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Bene" sheetId="6" r:id="rId6"/>
    <s:sheet name="Consolidated Statements of Ben7" sheetId="7" r:id="rId7"/>
    <s:sheet name="Consolidated Statements of Cash" sheetId="8" r:id="rId8"/>
    <s:sheet name="Consolidated Statements of Cas9" sheetId="9" r:id="rId9"/>
    <s:sheet name="Consolidated Statements of Part" sheetId="10" r:id="rId10"/>
    <s:sheet name="Consolidated Statements of Pa11" sheetId="11" r:id="rId11"/>
    <s:sheet name="Organization of the Parent Comp" sheetId="12" r:id="rId12"/>
    <s:sheet name="Basis of Presentation" sheetId="13" r:id="rId13"/>
    <s:sheet name="Real Estate Investments" sheetId="14" r:id="rId14"/>
    <s:sheet name="Investment in Unconsolidated Re" sheetId="15" r:id="rId15"/>
    <s:sheet name="Intangible Assets and Liabiliti" sheetId="16" r:id="rId16"/>
    <s:sheet name="Debt Obligations" sheetId="17" r:id="rId17"/>
    <s:sheet name="Fair Value of Financial Instrum" sheetId="18" r:id="rId18"/>
    <s:sheet name="Limited Partners' Non-Controlli" sheetId="19" r:id="rId19"/>
    <s:sheet name="Fair Value of Derivative Financ" sheetId="20" r:id="rId20"/>
    <s:sheet name="Beneficiaries Equity of the Par" sheetId="21" r:id="rId21"/>
    <s:sheet name="Partners Equity of The Operatin" sheetId="22" r:id="rId22"/>
    <s:sheet name="Segment Information" sheetId="23" r:id="rId23"/>
    <s:sheet name="Commitments and Contingencies" sheetId="24" r:id="rId24"/>
    <s:sheet name="Subsequent Events" sheetId="25" r:id="rId25"/>
    <s:sheet name="Basis of Presentation (Policies" sheetId="26" r:id="rId26"/>
    <s:sheet name="Real Estate Investments (Tables" sheetId="27" r:id="rId27"/>
    <s:sheet name="Investment in Unconsolidated 28" sheetId="28" r:id="rId28"/>
    <s:sheet name="Intangible Assets and Liabili29" sheetId="29" r:id="rId29"/>
    <s:sheet name="Debt Obligations (Tables)" sheetId="30" r:id="rId30"/>
    <s:sheet name="Fair Value of Financial Instr31" sheetId="31" r:id="rId31"/>
    <s:sheet name="Fair Value of Derivative Fina32" sheetId="32" r:id="rId32"/>
    <s:sheet name="Beneficiaries Equity of the P33" sheetId="33" r:id="rId33"/>
    <s:sheet name="Partners Equity of the Operat34" sheetId="34" r:id="rId34"/>
    <s:sheet name="Segment Information (Tables)" sheetId="35" r:id="rId35"/>
    <s:sheet name="Commitments and Contingencies (" sheetId="36" r:id="rId36"/>
    <s:sheet name="Organization of The Parent Co37" sheetId="37" r:id="rId37"/>
    <s:sheet name="Real Estate Investments - Gross" sheetId="38" r:id="rId38"/>
    <s:sheet name="Real Estate Investments - Acqui" sheetId="39" r:id="rId39"/>
    <s:sheet name="Real Estate Investments - Summa" sheetId="40" r:id="rId40"/>
    <s:sheet name="Real Estate Investments - Sum41" sheetId="41" r:id="rId41"/>
    <s:sheet name="Real Estate Investments - Dispo" sheetId="42" r:id="rId42"/>
    <s:sheet name="Real Estate Investments - Sum43" sheetId="43" r:id="rId43"/>
    <s:sheet name="Investment in Unconsolidated 44" sheetId="44" r:id="rId44"/>
    <s:sheet name="Investment in Unconsolidated 45" sheetId="45" r:id="rId45"/>
    <s:sheet name="Investment in Unconsolidated 46" sheetId="46" r:id="rId46"/>
    <s:sheet name="Investment in Unconsolidated 47" sheetId="47" r:id="rId47"/>
    <s:sheet name="Investment in Unconsolidated 48" sheetId="48" r:id="rId48"/>
    <s:sheet name="Intangible Assets and Liabili49" sheetId="49" r:id="rId49"/>
    <s:sheet name="Intangible Assets and Liabili50" sheetId="50" r:id="rId50"/>
    <s:sheet name="Debt Obligations - Consolidated" sheetId="51" r:id="rId51"/>
    <s:sheet name="Debt Obligations - Consolidat52" sheetId="52" r:id="rId52"/>
    <s:sheet name="Debt Obligations (Textual) (Det" sheetId="53" r:id="rId53"/>
    <s:sheet name="Fair Value of Financial Instr54" sheetId="54" r:id="rId54"/>
    <s:sheet name="Fair Value of Financial Instr55" sheetId="55" r:id="rId55"/>
    <s:sheet name="Fair Value of Financial Instr56" sheetId="56" r:id="rId56"/>
    <s:sheet name="Limited Partners' Non-Control57" sheetId="57" r:id="rId57"/>
    <s:sheet name="Fair Value of Derivative Fina58" sheetId="58" r:id="rId58"/>
    <s:sheet name="Beneficiaries Equity of the P59" sheetId="59" r:id="rId59"/>
    <s:sheet name="Beneficiaries Equity of the P60" sheetId="60" r:id="rId60"/>
    <s:sheet name="Partners Equity of the Operat61" sheetId="61" r:id="rId61"/>
    <s:sheet name="Partners Equity of the Operat62" sheetId="62" r:id="rId62"/>
    <s:sheet name="Segment Information (Textual) (" sheetId="63" r:id="rId63"/>
    <s:sheet name="Segment Information - Real Esta" sheetId="64" r:id="rId64"/>
    <s:sheet name="Segment Information - Real Es65" sheetId="65" r:id="rId65"/>
    <s:sheet name="Segment Information - Net Opera" sheetId="66" r:id="rId66"/>
    <s:sheet name="Segment Information - Net Ope67" sheetId="67" r:id="rId67"/>
    <s:sheet name="Segment Information - Unconsoli" sheetId="68" r:id="rId68"/>
    <s:sheet name="Segment Information - Unconso69" sheetId="69" r:id="rId69"/>
    <s:sheet name="Segment Information - Reconcili" sheetId="70" r:id="rId70"/>
    <s:sheet name="Commitments and Contingencies71" sheetId="71" r:id="rId71"/>
    <s:sheet name="Commitments and Contingencies -" sheetId="72" r:id="rId72"/>
    <s:sheet name="Subsequent Events (Textual) (De" sheetId="73" r:id="rId73"/>
  </s:sheets>
  <s:definedNames/>
  <s:calcPr calcId="124519" calcMode="auto" fullCalcOnLoad="1"/>
</s:workbook>
</file>

<file path=xl/sharedStrings.xml><?xml version="1.0" encoding="utf-8"?>
<sst xmlns="http://schemas.openxmlformats.org/spreadsheetml/2006/main" uniqueCount="887">
  <si>
    <t>Document and Entity Information Document - shares</t>
  </si>
  <si>
    <t>9 Months Ended</t>
  </si>
  <si>
    <t>Sep. 30, 2016</t>
  </si>
  <si>
    <t>Oct. 21, 2016</t>
  </si>
  <si>
    <t>Document Information [Line Items]</t>
  </si>
  <si>
    <t>Entity Registrant Name</t>
  </si>
  <si>
    <t>BRANDYWINE REALTY TRUST</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BRANDYWINE OPERATING PARTNERSHIP, L.P.</t>
  </si>
  <si>
    <t>Non-accelerated Filer</t>
  </si>
  <si>
    <t>Consolidated Balance Sheets - USD ($) $ in Thousands</t>
  </si>
  <si>
    <t>Dec. 31, 2015</t>
  </si>
  <si>
    <t>Real estate investments:</t>
  </si>
  <si>
    <t>Operating properties</t>
  </si>
  <si>
    <t>Accumulated depreciation</t>
  </si>
  <si>
    <t>Operating real estate investments, net</t>
  </si>
  <si>
    <t>Construction-in-progress</t>
  </si>
  <si>
    <t>Land held for development</t>
  </si>
  <si>
    <t>Total real estate investments, net</t>
  </si>
  <si>
    <t>Assets held for sale, net</t>
  </si>
  <si>
    <t>Cash and cash equivalents</t>
  </si>
  <si>
    <t>Accounts receivable, net of allowance of $2,304 and $1,736 in 2016 and 2015, respectively</t>
  </si>
  <si>
    <t>Accrued rent receivable, net of allowance of $13,009 and $14,442 in 2016 and 2015, respectively</t>
  </si>
  <si>
    <t>Investment in Real Estate Ventures, equity method</t>
  </si>
  <si>
    <t>Deferred costs, net of accumulated amortization of $58,769 and $67,899, respectively</t>
  </si>
  <si>
    <t>Intangible assets, net</t>
  </si>
  <si>
    <t>Other assets</t>
  </si>
  <si>
    <t>Total assets</t>
  </si>
  <si>
    <t>LIABILITIES AND EQUITY</t>
  </si>
  <si>
    <t>Mortgage notes payable, net</t>
  </si>
  <si>
    <t>Unsecured term loans, net</t>
  </si>
  <si>
    <t>Unsecured senior notes, net</t>
  </si>
  <si>
    <t>Accounts payable and accrued expenses</t>
  </si>
  <si>
    <t>Distributions payable</t>
  </si>
  <si>
    <t>Deferred income, gains and rent</t>
  </si>
  <si>
    <t>Acquired lease intangibles, net</t>
  </si>
  <si>
    <t>Liabilities related to assets held for sale</t>
  </si>
  <si>
    <t>Other liabilities</t>
  </si>
  <si>
    <t>Total liabilities</t>
  </si>
  <si>
    <t>Commitments and contingencies</t>
  </si>
  <si>
    <t xml:space="preserve"> </t>
  </si>
  <si>
    <t>Equity:</t>
  </si>
  <si>
    <t>6.90% Series E Preferred Shares, $0.01 par value; issued and outstanding- 4,000,000 in 2016 and 2015</t>
  </si>
  <si>
    <t>Common Shares of Brandywine Realty Trust's beneficial interest, $0.01 par value; shares authorized 400,000,000; 175,140,760 and 174,688,568 issued and outstanding in 2016 and 2015, respectively</t>
  </si>
  <si>
    <t>Additional paid-in-capital</t>
  </si>
  <si>
    <t>Deferred compensation payable in common shares</t>
  </si>
  <si>
    <t>Common shares in grantor trust, 899,457 in 2016, 745,686 in 2015</t>
  </si>
  <si>
    <t>Cumulative earnings</t>
  </si>
  <si>
    <t>Accumulated other comprehensive loss</t>
  </si>
  <si>
    <t>Cumulative distributions</t>
  </si>
  <si>
    <t>Total Brandywine Realty Trust's equity</t>
  </si>
  <si>
    <t>Non-controlling interests</t>
  </si>
  <si>
    <t>Total beneficiaries' equity</t>
  </si>
  <si>
    <t>Total liabilities and beneficiaries' equity</t>
  </si>
  <si>
    <t>Redeemable limited partnership units at redemption value; 1,479,799 and 1,535,102 issued and outstanding in 2016 and 2015, respectively</t>
  </si>
  <si>
    <t>General Partnership Capital 175,101,033 and 174,688,568 units issued and outstanding in 2016 and 2015, respectively</t>
  </si>
  <si>
    <t>Non-controlling interest - consolidated real estate ventures</t>
  </si>
  <si>
    <t>Total partners' equity</t>
  </si>
  <si>
    <t>Total Brandywine Operating Partnership, L.P.'s equity</t>
  </si>
  <si>
    <t>Consolidated Balance Sheets (Parenthetical) - USD ($) $ in Thousands</t>
  </si>
  <si>
    <t>12 Months Ended</t>
  </si>
  <si>
    <t>Accounts receivable, allowance</t>
  </si>
  <si>
    <t>Accrued rent receivable, allowance</t>
  </si>
  <si>
    <t>Deferred costs, accumulated amortization</t>
  </si>
  <si>
    <t>Preferred Stock, Shares Authorized</t>
  </si>
  <si>
    <t>Preferred Stock, Dividend Rate, Percentage</t>
  </si>
  <si>
    <t>6.90%</t>
  </si>
  <si>
    <t>Preferred Stock, Par or Stated Value Per Share (USD per share)</t>
  </si>
  <si>
    <t>Preferred Stock, Shares Issued</t>
  </si>
  <si>
    <t>Preferred Stock, Shares Outstanding</t>
  </si>
  <si>
    <t>Common Stock, Par or Stated Value Per Share (USD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3 Months Ended</t>
  </si>
  <si>
    <t>Sep. 30, 2015</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Operating income</t>
  </si>
  <si>
    <t>Other income (expense)</t>
  </si>
  <si>
    <t>Interest income</t>
  </si>
  <si>
    <t>Tax credit transaction income</t>
  </si>
  <si>
    <t>Interest expense</t>
  </si>
  <si>
    <t>Interest expense - amortization of deferred financing costs</t>
  </si>
  <si>
    <t>Interest expense - financing obligation</t>
  </si>
  <si>
    <t>Equity in loss of Real Estate Ventures</t>
  </si>
  <si>
    <t>Net gain (loss) on disposition of real estate</t>
  </si>
  <si>
    <t>Net gain on sale of undepreciated real estate</t>
  </si>
  <si>
    <t>Net gain from remeasurement of investments in Real Estate Ventures</t>
  </si>
  <si>
    <t>Net gain on Real Estate Venture transactions</t>
  </si>
  <si>
    <t>Loss on early extinguishment of debt</t>
  </si>
  <si>
    <t>Net income</t>
  </si>
  <si>
    <t>Net loss from continuing operations attributable to non-controlling interests - consolidated real estate ventures</t>
  </si>
  <si>
    <t>Net income attributable to non-controlling interests</t>
  </si>
  <si>
    <t>Net income attributable to entity</t>
  </si>
  <si>
    <t>Distribution to preferred shareholders</t>
  </si>
  <si>
    <t>Nonforfeitable dividends allocated to unvested restricted shareholders</t>
  </si>
  <si>
    <t>Net income attributable to Common Share/Unit holders of entity</t>
  </si>
  <si>
    <t>Basic income per Common Share:</t>
  </si>
  <si>
    <t>Continuing operations (USD per share)</t>
  </si>
  <si>
    <t>Diluted income per Common Share:</t>
  </si>
  <si>
    <t>Basic weighted average shares outstanding (in shares)</t>
  </si>
  <si>
    <t>Diluted weighted average shares outstanding (in shares)</t>
  </si>
  <si>
    <t>Distributions declared per Common Share (USD per share)</t>
  </si>
  <si>
    <t>Consolidated Statements of Comprehensive Income - USD ($) $ in Thousands</t>
  </si>
  <si>
    <t>Comprehensive income:</t>
  </si>
  <si>
    <t>Unrealized gain (loss) on derivative financial instruments</t>
  </si>
  <si>
    <t>Reclassification of realized losses on derivative financial instruments to operations, net</t>
  </si>
  <si>
    <t>[1]</t>
  </si>
  <si>
    <t>Total comprehensive income (loss)</t>
  </si>
  <si>
    <t>Comprehensive income</t>
  </si>
  <si>
    <t>Comprehensive income attributable to non-controlling interest</t>
  </si>
  <si>
    <t>Comprehensive income attributable to reporting entity</t>
  </si>
  <si>
    <t>Amounts reclassified from comprehensive income to interest expense within the Consolidated Statements of Operations.</t>
  </si>
  <si>
    <t>Consolidated Statements of Beneficiaries' Equity - USD ($) $ in Thousands</t>
  </si>
  <si>
    <t>Total</t>
  </si>
  <si>
    <t>Preferred Stock [Member]</t>
  </si>
  <si>
    <t>Common Stock [Member]</t>
  </si>
  <si>
    <t>Deferred Compensation, Share-based Payments [Member]</t>
  </si>
  <si>
    <t>Additional Paid-in Capital [Member]</t>
  </si>
  <si>
    <t>Common Stock In Grantor Trust [Member]</t>
  </si>
  <si>
    <t>Cumulative Earnings [Member]</t>
  </si>
  <si>
    <t>Accumulated Other Comprehensive Loss [Member]</t>
  </si>
  <si>
    <t>Cumulative Distributions [Member]</t>
  </si>
  <si>
    <t>Noncontrolling Interest [Member]</t>
  </si>
  <si>
    <t>Beginning Balance, Shares at Dec. 31, 2014</t>
  </si>
  <si>
    <t>Beginning Balance at Dec. 31, 2014</t>
  </si>
  <si>
    <t>Other comprehensive loss</t>
  </si>
  <si>
    <t>Repurchase and retirement of Common Shares of Beneficial Interest, Shares</t>
  </si>
  <si>
    <t>Repurchase and retirement of Common Shares of Beneficial Interest</t>
  </si>
  <si>
    <t>Issuance of partnership interest in joint venture</t>
  </si>
  <si>
    <t>Bonus share issuance, Shares</t>
  </si>
  <si>
    <t>Bonus share issuance</t>
  </si>
  <si>
    <t>Equity issuance costs</t>
  </si>
  <si>
    <t>Share-based compensation activity, Shares</t>
  </si>
  <si>
    <t>Share-based compensation activity</t>
  </si>
  <si>
    <t>Share Issuance from/to Deferred Compensation Plan, Shares</t>
  </si>
  <si>
    <t>Share Issuance from/(to) Deferred Compensation Plan</t>
  </si>
  <si>
    <t>Adjustment to Non-controlling Interest</t>
  </si>
  <si>
    <t>Distributions declared</t>
  </si>
  <si>
    <t>Ending Balance, Shares at Sep. 30, 2015</t>
  </si>
  <si>
    <t>Ending Balance at Sep. 30, 2015</t>
  </si>
  <si>
    <t>Beginning Balance, Shares at Dec. 31, 2015</t>
  </si>
  <si>
    <t>Beginning Balance at Dec. 31, 2015</t>
  </si>
  <si>
    <t>Issuance of partnership interest in consolidated real estate venture</t>
  </si>
  <si>
    <t>Conversion of LP Units to Common Shares, Shares</t>
  </si>
  <si>
    <t>Conversion of LP Units to Common Shares</t>
  </si>
  <si>
    <t>Ending Balance, Shares at Sep. 30, 2016</t>
  </si>
  <si>
    <t>Ending Balance at Sep. 30, 2016</t>
  </si>
  <si>
    <t>Consolidated Statements of Beneficiaries' Equity (Parenthetical) - $ / shares</t>
  </si>
  <si>
    <t>Dividends declared (USD per share)</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hares used for employee taxes upon vesting of share awards</t>
  </si>
  <si>
    <t>Straight-line rent income</t>
  </si>
  <si>
    <t>Amortization of acquired above (below) market leases, net</t>
  </si>
  <si>
    <t>Straight-line ground rent expense</t>
  </si>
  <si>
    <t>Provision for doubtful accounts</t>
  </si>
  <si>
    <t>Net gain on real estate venture transactions</t>
  </si>
  <si>
    <t>Net gain on sale of interests in real estate</t>
  </si>
  <si>
    <t>Net gain from remeasurement of investment in real estate ventures</t>
  </si>
  <si>
    <t>Loss on early extinguishment of debt - deferred financing costs</t>
  </si>
  <si>
    <t>Real Estate Venture loss in excess of distributions</t>
  </si>
  <si>
    <t>Deferred financing obligation</t>
  </si>
  <si>
    <t>Changes in assets and liabilities:</t>
  </si>
  <si>
    <t>Accounts receivable</t>
  </si>
  <si>
    <t>Net cash provided by operating activities</t>
  </si>
  <si>
    <t>Cash flows from investing activities:</t>
  </si>
  <si>
    <t>Acquisition of properties</t>
  </si>
  <si>
    <t>Acquisition of property - 1031 exchange funds applied</t>
  </si>
  <si>
    <t>Proceeds from the sale of properties</t>
  </si>
  <si>
    <t>Sale of property - 1031 exchange funds held in escrow</t>
  </si>
  <si>
    <t>Distribution of sale proceeds from a real estate venture</t>
  </si>
  <si>
    <t>Issuance of mortgage note receivable</t>
  </si>
  <si>
    <t>Proceeds from repayment of mortgage notes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Escrowed cash</t>
  </si>
  <si>
    <t>Cash distribution from unconsolidated Real Estate Ventures in excess of cumulative equity income</t>
  </si>
  <si>
    <t>Leasing costs paid</t>
  </si>
  <si>
    <t>Net cash provided by (used in) investing activities</t>
  </si>
  <si>
    <t>Cash flows from financing activities:</t>
  </si>
  <si>
    <t>Proceeds from mortgage notes payable</t>
  </si>
  <si>
    <t>Repayments of mortgage notes payable</t>
  </si>
  <si>
    <t>Proceeds from credit facility borrowings</t>
  </si>
  <si>
    <t>Repayments of credit facility borrowings</t>
  </si>
  <si>
    <t>Repayments of unsecured notes</t>
  </si>
  <si>
    <t>Debt financing costs paid</t>
  </si>
  <si>
    <t>Proceeds from the exercise of stock options</t>
  </si>
  <si>
    <t>Partner contributions to consolidated real estate venture</t>
  </si>
  <si>
    <t>Repurchase and retirement of common shares</t>
  </si>
  <si>
    <t>Distributions paid to shareholders</t>
  </si>
  <si>
    <t>Distributions to non-controlling interest</t>
  </si>
  <si>
    <t>Net cash used in financing activities</t>
  </si>
  <si>
    <t>Increase in cash and cash equivalents</t>
  </si>
  <si>
    <t>Cash and cash equivalents at beginning of year</t>
  </si>
  <si>
    <t>Cash and cash equivalents at end of period</t>
  </si>
  <si>
    <t>Supplemental disclosure:</t>
  </si>
  <si>
    <t>Cash paid for interest, net of capitalized interest during the nine months ended September 30, 2016 and 2015 of $10,023 and $8,764, respectively</t>
  </si>
  <si>
    <t>Supplemental disclosure of non-cash activity:</t>
  </si>
  <si>
    <t>Change in real estate investments related to non-cash property acquisition</t>
  </si>
  <si>
    <t>Change in investments in joint venture related to non-cash property acquisition</t>
  </si>
  <si>
    <t>Dividends and distributions declared but not paid</t>
  </si>
  <si>
    <t>Change in investment in real estate ventures as a result of dispositions</t>
  </si>
  <si>
    <t>Change in investment in real estate ventures related to non-cash disposition of property</t>
  </si>
  <si>
    <t>Change in other liabilities from contingent consideration related to a business combination</t>
  </si>
  <si>
    <t>Change in operating real estate from contingent consideration related to a business combination</t>
  </si>
  <si>
    <t>Change in other liabilities from a deferred payment related to an asset acquisition</t>
  </si>
  <si>
    <t>Change in operating real estate from a deferred payment related to an asset acquisition</t>
  </si>
  <si>
    <t>Change in operating real estate from deconsolidation of 3141 Fairview Park Drive</t>
  </si>
  <si>
    <t>Change in investment in real estate ventures from deconsolidation of 3141 Fairview Park Drive</t>
  </si>
  <si>
    <t>Change in mortgage notes payable from deconsolidation of 3141 Fairview Park Drive</t>
  </si>
  <si>
    <t>Change in other liabilities from deconsolidation of 3141 Fairview Park Drive</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Consolidated Statements of Partners' Equity - USD ($) $ in Thousands</t>
  </si>
  <si>
    <t>General Partner Capital [Member]BRANDYWINE OPERATING PARTNERSHIP, L.P.</t>
  </si>
  <si>
    <t>Series E-linked Preferred Stock [Member]BRANDYWINE OPERATING PARTNERSHIP, L.P.</t>
  </si>
  <si>
    <t>Accumulated Other Comprehensive Loss [Member]BRANDYWINE OPERATING PARTNERSHIP, L.P.</t>
  </si>
  <si>
    <t>Noncontrolling Interest [Member]BRANDYWINE OPERATING PARTNERSHIP, L.P.</t>
  </si>
  <si>
    <t>Repurchase and retirement of LP Units</t>
  </si>
  <si>
    <t>Repurchase and retirement of LP units, Shares</t>
  </si>
  <si>
    <t>Adjustment of redeemable partnership units to liquidation value at period end</t>
  </si>
  <si>
    <t>Distributions to general partnership unitholders</t>
  </si>
  <si>
    <t>Redemption value of limited partnership units</t>
  </si>
  <si>
    <t>Consolidated Statements of Partners' Equity (Parenthetical) - BRANDYWINE OPERATING PARTNERSHIP, L.P. - $ / shares</t>
  </si>
  <si>
    <t>Distributions to general partnership unitholders (USD per share)</t>
  </si>
  <si>
    <t>General Partner Capital [Member]</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tail and mixed-use properties. The Parent Company owns its assets and conducts its operations through the Operating Partnership and subsidiaries of the Operating Partnership. The Parent Company is the sole general partner of the Operating Partnership and, as of September 30, 2016, owned a 99.1% interest in the Operating Partnership. The Parent Company’s common shares of beneficial interest are publicly traded on the New York Stock Exchange under the ticker symbol “BDN”. As of September 30, 2016, the Company owned 117 properties that contain an aggregate of approximately 17.8 million net rentable square feet and consist of 99 office properties, seven mixed-use properties, one retail property (107 properties, collectively the “Core Properties”), four development properties, two redevelopment properties and four properties classified as held for sale (collectively, the “Properties”). In addition, as of September 30, 2016, the Company owned economic interests in 14 unconsolidated real estate ventures (collectively, the “Real Estate Ventures”), of which seven own properties that contain approximately 8.0 million net rentable square feet of office space; two own 4.3 acres of undeveloped parcels of land; two own 1.4 acres of land under active development; two own residential towers that contain 345 and 321 apartment units, respectively, and one owns an apartment complex that contains 398 units. As of September 30, 2016, the Company also owned 317 acres of undeveloped land and held options to purchase parcels containing approximately 60 additional acres of undeveloped land. As of September 30, 2016, the total potential development that these land parcels could support, including the parcels under option, under current zoning and entitlements, amounted to an estimated 12.3 million square feet. The Properties and the properties owned by the Real Estate Ventures are located in or near Philadelphia, Pennsylvania; Metropolitan Washington, D.C.; Southern New Jersey; Richmond, Virginia; Wilmington, Delaware; Austin, Texas and Oakland and Concord, California. In addition to managing properties that the Company owns, as of September 30, 2016, the Company was managing approximately 10.9 million net rentable square feet of office and industrial properties for third parties and Real Estate Ventures. Prior to the MAP Venture formation on February 4, 2016 (See Note 4, “ Investment in Unconsolidated Real Estate Ventures The Company conducts its third-party real estate management services business primarily through wholly-owned management company subsidiaries. As of September 30, 2016, the management company subsidiaries were managing properties containing an aggregate of approximately 28.7 million net rentable square feet, of which approximately 17.8 million net rentable square feet related to Properties owned by the Company and approximately 10.9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 xml:space="preserve">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September 30, 2016, the results of its operations for the three and nine-month periods ended September 30, 2016 and 2015 and its cash flows for the nine-month periods ended September 30, 2016 and 2015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5 Annual Report on Form 10-K filed with the SEC on February 29, 2016.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is a variable interest entity of the Parent Company. As the Operating Partnership is already consolidated in the balance sheets of the Parent Company, the identification of this entity as a variable interest entity has no impact on the consolidated financial statements of the Parent Company. There were no other legal entities qualifying under the scope of the revised guidance that were consolidated as a result of the adoption of this guidance. In addition, there were no other voting interest entities under prior existing guidance determined to be variable interest entities under the revised guidance. The Company's Annual Report on Form 10-K for the year ended December 31, 2015 contains a discussion of our significant accounting policies under Note 2, "Summary of Significant Accounting Policies". Recent Accounting Pronouncements In August 2016, the Financial Accounting Standards Board (FASB) issued guidance intended to reduce diversity in practice in how certain transactions are classified in the statement of cash flows. The areas addressed in the new guidance related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is in the process of determining the impact, if any, that the adoption will have on its consolidated financial statements.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is effective for fiscal years beginning after December 15, 2019, including interim periods within those fiscal years. Early adoption is permitted after December 2018. The Company is in the process of evaluating the impact of this new guidance and has not yet determined the impact, if any, that the adoption of this guidance will have on its consolidated financial statements. In May 2016, the FASB issued guidance amending the revenue from contracts with customers standard issued in May 2014 (and not yet effective). The amendments are intended to address implementation issues that were raised by stakeholders and discussed by the Joint Transition Resource Group, and provide additional practical expedients on collectability, noncash consideration, presentation of sales tax and contract modifications and completed contracts at transition. In accordance with the FASB election to defer the effective date of the revenue recognition standard by one year, reporting entities may choose to adopt the standard as of its original effective date or for fiscal years, and interim periods within those fiscal years, beginning after December 15, 2017. Calendar year-end reporting entities are therefore required to apply the new revenue guidance beginning in their 2018 interim and annual financial statements.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and has not yet determined the impact, if any, that the adoption of this guidance will have on its consolidated financial statements. Also in March 2016, the FASB issued guidance clarifying that a novation of party to a derivative instrument, whereby one of the parties to a derivative instrument is replaced with another party, does not, in and of itself, require de-designation of that hedging relationship provided that all other hedge criteria continue to be met. The guidance is effective for financial statements issued for fiscal years beginning after December 15, 2016, and interim periods within those fiscal years. An entity has an option to apply the amendments either on a prospective basis or on a modified retrospective basis. The Company is in the process of evaluating the impact of this new guidance and has not yet determined the impact, if any, that the adoption of this guidance will have on its consolidated financial statements. In February 2016, the FASB issued guidance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guidance is effective on January 1, 2019, with early adoption permitted. The Company is in the process of evaluating the impact of this new guidance and has not yet determined the impact, if any, that the adoption of this guidance will have on its consolidated financial statements. In August 2014, the FASB issued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guidance will have on its consolidated financial statements. In May 2014, the FASB issued the revenue from contracts with customers standard requiring revenue to be recognized in an amount that reflects the consideration expected to be received in exchange for goods and services. The standard requires the disclosure of sufficient quantitative and qualitative information for financial statement users to understand the nature, amount, timing and uncertainty of revenue and associated cash flows arising from contracts with customers. On July 9, 2015, the FASB elected to defer the effective date of this revenue recognition standard by one year. Reporting entities may choose to adopt the standard as of the original effective date or for fiscal years, and interim periods within those fiscal years, beginning after December 15, 2017. Calendar year-end reporting entities are therefore required to apply the new revenue guidance beginning in their 2018 interim and annual financial statements. The Company is in the process of evaluating the impact of this new standard and has not yet determined the impact, if any, that the adoption of this standard will have on its consolidated financial statements. </t>
  </si>
  <si>
    <t>Real Estate Investments</t>
  </si>
  <si>
    <t>Real Estate [Abstract]</t>
  </si>
  <si>
    <t>REAL ESTATE INVESTMENTS</t>
  </si>
  <si>
    <t>3. REAL ESTATE INVESTMENTS As of September 30, 2016 and December 31, 2015, the gross carrying value of the Properties were as follows (in thousands):
September 30,
December 31,
2016
2015
Land
$
488,580
$
513,268
Building and improvements
2,561,976
2,719,780
Tenant improvements
635,783
459,952
Operating properties
3,686,339
3,693,000
Assets held for sale - real estate investments
16,916
794,588
Total
$
3,703,255
$
4,487,588
Acquisitions On July 1, 2016, the Company closed on the acquisition of 34.6 acres of land located in Austin, Texas known as the Garza Ranch for a gross purchase price of $20.6 million. The Company accounted for this transaction as an asset acquisition and capitalized approximately $1.9 million of acquisition related costs and closing costs as part of land held for development on its consolidated balance sheet. The acquisition was funded with $20.4 million of available corporate funds, net of prorations and other adjustments. The Company is currently under agreement to sell 9.5 acres (of the 34.6 acres) to two unaffiliated third parties. As of September 30, 2016, the land under agreement of sale did not meet the criteria to be classified as held for sale due to the Company’s continuing involvement through a completion guaranty, which requires the Company, as developer, to complete infrastructure improvements on behalf of the buyers of the land parcels. Dispositions The Company sold the following office properties during the nine-month period ended September 30, 2016 (dollars in thousands):
Disposition Date
Property/Portfolio Name
Location
Number of Properties
Rentable Square Feet
Sales Price
Net Proceeds on Sale
Gain (Loss) on Sale (a)
September 1, 2016
1120 Executive Plaza
Mt. Laurel, NJ
1
95,183
$
9,500
$
9,241
$
(18
)
(b)
August 2, 2016
50 East Clementon Road
Gibbsboro, NJ
1
3,080
1,100
1,011
(85
)
May 11, 2016
196/198 Van Buren Street (Herndon Metro Plaza I&amp;II)
Herndon, VA
2
197,225
44,500
43,412
(752
)
(c)
February 5, 2016
2970 Market Street (Cira Square)
Philadelphia, PA
1
862,692
354,000
350,150
115,828
February 4, 2016
Och-Ziff Portfolio
Various (d)
58
3,924,783
398,100
353,971
(372
)
(e)
Total Dispositions
63
5,082,963
$
807,200
$
757,785
$
114,601
(a)
Gain/(Loss) on Sale is net of closing and other transaction related costs.
(b)
As of June 30, 2016, the Company determined that the sale of the property was probable and classified this property as held for sale in accordance with applicable accounting standards for long lived assets. At such date, the carrying value of the property exceeded the fair value less the anticipated costs of sale. As a result, the Company recognized a provision for impairment totaling approximately $1.8 million during the three-month period ended June 30, 2016. The fair value measurement was based on the pricing in the purchase and sale agreement. As the pricing in the purchase and sale agreement is unobservable, the Company determined that the inputs utilized to determine fair value for this property falls within Level 3 in accordance with the fair value hierarchy established by "Fair Value Measurements and Disclosures.” The loss on sale represents additional closing costs recognized at settlement
(c )
During the three-month period ended March 31, 2016, the Company recognized a provision for impairment totaling approximately $7.4 million on the properties. See “Held for Use Impairment” section below. The loss on sale primarily relates to additional closing costs recognized at settlement .
( d )
Exhibit 99.2 to the Company’s Current Report on Form 8-K filed on February 10, 2016 contains a complete list of the 58 properties disposed of in the transactions with Och-Ziff Capital Management Group LLC. See Note 4, " Investment in Unconsolidated Real Estate Ventures ," for further details of the transactions.
( e )
During the three-month period ended December 31, 2015, the Company recognized a provision for impairment totaling approximately $45.4 million. The loss on sale represents additional closing costs recognized at settlement. On August 19, 2016, the Company sold two acres of undeveloped land located in Mt. Laurel, New Jersey for a sales price of $0.3 million. The Company received proceeds of $0.3 million at closing and recognized a $0.2 million gain on the sale. On January 15, 2016, the Company sold 120 acres of undeveloped land located in Berks County Pennsylvania for a sales price of $0.9 million. The land was classified as held for sale as of December 31, 2015. The carrying value of the land exceeded the fair value less the anticipated costs of sale as of December 31, 2015, therefore the Company recognized an impairment loss of $0.3 million during the three-month period ended December 31, 2015. There was no gain or loss recognized on the sale during 2016. The sales of the office properties and land referenced above do not represent a strategic shift that has a major effect on the Company's operations and financial results. The operating results of these properties remain classified within continuing operations for all periods presented. Held for Use Impairment During the three-month period ended September 30, 2016, the Company evaluated the recoverability of the carrying value of its properties that triggered assessment. Based on the analysis, no impairment charges were identified. During the three-month period ended June 30, 2016, the Company evaluated the recoverability of the carrying value of its properties that triggered assessment under the undiscounted cash flow model. Based on the analysis, it was determined that due to the reduction in management’s intended hold period of a property located in the Metropolitan D.C. segment, the Company would not recover the carrying value of that property. Accordingly, the Company recorded an impairment charge on the property of $3.9 million at June 30, 2016, reducing the aggregate carrying value of the property from $37.4 million to its estimated fair value of $33.5 million. The Company measured this impairment based on a discounted cash flow analysis, using a hold period of 10 years and residual capitalization rate and discount rate of 7.75% and 8.25%, respectively. The results were compared to indicative pricing in the market. The assumptions used to determine fair value under the income approach are Level 3 inputs in accordance with the fair value hierarchy established by Accounting Standards Codification (ASC) Topic 820, “ Fair Value Measurements and Disclosures During the three-month period ended March 31, 2016, the Company evaluated the recoverability of the carrying value of the properties that triggered assessment under the undiscounted cash flow model. Based on the analysis, it was determined that due to a reduction in management’s intended hold period, the Company would not recover the carrying value of two properties located in its Metropolitan D.C. segment. Accordingly, the Company recorded an impairment charge of Fair Value Measurements and Disclosures Held for Sale The following is a summary of properties classified as held for sale but which did not meet the criteria to be classified within discontinued operations at September 30, 2016 (in thousands):
Held for Sale Properties Included in Continuing Operations
September 30, 2016
620, 640 and 660 Allendale Road
Oakland Lot B
Total
ASSETS HELD FOR SALE
Real estate investments:
Operating properties
$
12,550
$
4,366
$
16,916
Accumulated depreciation
(4,520
)
(4
)
(4,524
)
Operating real estate investments, net
8,030
4,362
12,392
Construction-in-progress
212
-
212
Total real estate investments, net
8,242
4,362
12,604
Other assets
-
-
-
Total assets held for sale, net
$
8,242
$
4,362
$
12,604
LIABILITIES HELD FOR SALE
Other liabilities
$
49
$
-
$
49
Total liabilities held for sale
$
49
$
-
$
49
As the fair value less anticipated costs to sell exceeded the carrying value for each of the properties included in the above table no impairment loss was recorded. The fair value measurements are based on pricing in the purchase and sale agreements for each of the properties. As the pricing in the purchase and sales agreements are unobservable, the Company determined that the input utilized to determine fair value for these properties falls within Level 3 in accordance with the fair value hierarchy established by Accounting Standards Codification (ASC) Topic 820, “ Fair Value Measurements and Disclosures The sales of the office properties and land referenced above as held for sale do not represent a strategic shift that has a major effect on the Company's operations and financial results. The operating results of these properties remain classified within continuing operations for all periods presented.</t>
  </si>
  <si>
    <t>Investment in Unconsolidated Real Estate Ventures</t>
  </si>
  <si>
    <t>Equity Method Investments And Joint Ventures [Abstract]</t>
  </si>
  <si>
    <t>INVESTMENT IN UNCONSOLIDATED REAL ESTATE VENTURES</t>
  </si>
  <si>
    <t>4. INVESTMENT IN UNCONSOLIDATED REAL ESTATE VENTURES As of September 30, 2016, the Company held ownership interests in 14 unconsolidated Real Estate Ventures for an aggregate investment balance of $282.2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September 30, 2016, seven of the real estate ventures owned properties that contain an aggregate of approximately 8.0 million net rentable square feet of office space; two real estate ventures owned 4.3 acres of undeveloped parcels of land; two real estate ventures owned 1.4 acres of land under active development; two real estate ventures owned residential towers that contain 345 and 321 apartment units, respectively, and one real estate venture owned an apartment complex that contains 398 units. The Company accounts for its unconsolidated interests in the Real Estate Ventures using the equity method. The Company’s unconsolidated interests range from 20% to 70%, subject to specified priority allocations of distributable cash in certain of the Real Estate Ventures. The Company earned management fees from its Real Estate Ventures of $6.2 million and $17.7 million for the three- and nine-month periods ended September 30, 2016 and $4.3 million and $12.8 million for the three- and nine-month periods ended September 30, 2015, respectively. The Company has outstanding accounts receivable balances from its Real Estate Ventures of $1.1 million and $1.7 million as of September 30, 2016 and December 31, 2015, respectively. The amounts reflected in the following tables (except for the Company’s share of equity and income) are based on the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following is a summary of the financial position of the Real Estate Ventures as of September 30, 2016 and December 31, 2015 (in thousands):
September 30, 2016
December 31, 2015
Net property
$
1,463,500
$
1,258,999
Other assets
270,892
158,672
Other liabilities
124,949
69,028
Debt, net
1,007,062
794,571
Equity
602,381
554,072
Company’s share of equity (Company’s basis) (a) (b)
$
282,162
$
241,004
(a )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
Does not include the negative investment balance in one real estate venture totaling $1.1 million as of December 31, 2015, which is included in other liabilities. There is no negative investment balance as of September 30, 2016 because the Company sold its entire remaining 50% interest in the applicable real estate venture (See “ Coppell Associates ” section below) during the three month period ended March 31, 2016. The following is a summary of results of operations of the Real Estate Ventures in which the Company had interests during the three- and nine-months periods ended September 30, 2016 and 2015 (in thousands):
Three-month periods ended September 30,
Nine-month periods ended September 30,
2016
2015
2016
2015
Revenue
$
57,710
$
37,076
$
157,641
$
126,424
Operating expenses
(27,592
)
(16,917
)
(81,347
)
(54,581
)
Provision for impairment (a)
(10,476
)
-
(10,476
)
-
Interest expense, net
(12,102
)
(7,936
)
(32,019
)
(27,918
)
Depreciation and amortization
(22,722
)
(15,681
)
(63,125
)
(52,218
)
Net loss (b)
$
(15,182
)
$
(3,458
)
$
(29,326
)
$
(8,293
)
Equity in loss of Real Estate Ventures
$
(7,254
)
$
(1,093
)
$
(9,323
)
$
(1,835
) (a) During the period ended September 30, 2016, Brandywine-AI Venture LLC recorded a property level impairment charge of $10.4 million. See additional details in the “Station Square Impairment” disclosure below.
(b)
The nine-month period ended September 30, 2016 amount includes $7.1 million of acquisition deal costs related to the formation of the MAP Venture during the three-month period ended March 31, 2016. Brandywine AI Venture: 3141 Fairview Park Drive On December 20, 2011, the Company formed a real estate venture, Brandywine - AI Venture LLC, (the "Venture"), with Current Creek Investments, LLC ("Current Creek"), a wholly-owned subsidiary of Allstate Insurance Company. The Company and Current Creek each own a 50% interest in the Venture. The Venture owned three office properties, which the Company contributed to the Venture upon its formation. The contributed office properties contain an aggregate of 587,317 net rentable square feet and consist of 3130 and 3141 Fairview Park Drive, both located in Falls Church, Virginia, and 7101 Wisconsin Avenue located in Bethesda, Maryland. The Company maintained a regional management and leasing office at 3141 Fairview Park Drive. Consistent with the other four properties in the Venture, financial control was shared, however, pursuant to the accounting standard for sales-leaseback transactions, the lease maintained by the Company at 3141 Fairview Park Drive resulted in the Company having continuing involvement that required 3141 Fairview Park Drive and its related operations to be consolidated by the Company under the financing method of accounting for sales of real estate. At formation, the Company concluded under ASC 810, Consolidations On August 31, 2016, the Company terminated its lease for the regional management and leasing office at 3141 Fairview Park Drive. Accordingly, the Company no longer has any continuing involvement with 3141 Fairview Park Drive and recorded the partial sale under the full accrual method of accounting. As a result of the sale accounting, the Company deconsolidated net assets of $45.6 million, a mortgage loan of $20.6 million and a financing liability of $12.4 million related to the property from its consolidated balance sheet and recorded a $12.6 million equity method investment. Upon recognizing the sale, there was no gain or loss, as 3141 Fairview Park Drive was impaired to its fair value during the second quarter of 2016. On September 30, 2016, the Company funded a capital call totaling $10.3 million to the Venture for its share of the mortgage debt on 3141 Fairview Park Drive. Subsequently, the Venture funded $20.6 million for the repayment of its mortgage debt. The Company determined that the partial sale recognition does not have an impact on the accounting standard for VIE’s because the underlying real estate venture agreements are unchanged. The Venture is not a VIE in accordance with the accounting standard for the consolidation of VIEs. As a result, the Company continues to use the voting interest model under the accounting standard for consolidation in order to determine whether to consolidate the Venture. Based upon each member’s substantive participating rights over the activities of the Venture under its operating and related agreements, it is not consolidated by the Company, and is accounted for under the equity method of accounting. Brandywine AI Venture: Station Square Impairment On July, 10, 2012, Brandywine – AI Venture (the “Venture”), an unconsolidated real estate venture which the Company owns a 50% interest, acquired a three building office portfolio totaling 497,896 net rentable square feet in Silver Spring, Maryland (“Station Square”) valued at $120.6 million. During the period ended September 30, 2016, the Venture recorded a $10.4 million held for use impairment charge related to Station Square, which is included in the Company’s Metropolitan D.C. segment. The Company's share of this impairment charge was $5.2 million and is reflected in equity in loss of unconsolidated real estate ventures for the period ended September 30, 2016. The fair value of the Station Square properties was primarily determined based on offers received for the properties. The remaining properties in the real estate venture were evaluated for impairment, and based on an undiscounted cash flow analysis, identified no additional other than temporary impairment. All of the inputs used to determine the above-mentioned impairment charges are categorized Level 3, as previously defined. The Company evaluated for other than temporary impairment in its investment in the Venture in accordance with ASC 323, Investments - Equity Method and Joint Ventures PJP V On September 22, 2016, the real estate venture known as PJV V sold its office property, comprised of 73,997 square feet, located in Charlottesville, Virginia. Also on September 22, 2016, using proceeds from the sale, the Company liquidated its entire 25% interest in the real estate venture for $3.4 million, net of closing costs. The carrying amount of the Company’s investment was $0.2 million at the time of sale, resulting in a recognized gain of $3.2 million related to the disposition. Invesco Venture On August 19, 2016, the Company assigned its residual profits interest in an unconsolidated real estate venture known as Invesco, L.P. to the general partner of Invesco L.P., an unaffiliated third party, for $7.0 million. At the time of sale, the Company’s investment basis in Invesco, L.P. was zero and the Company held no other ownership interest. As a result, the Company recorded the entire amount of the proceeds received as a gain on sale of unconsolidated real estate ventures in its consolidated statement of operations. 1000 Chesterbrook On June 30, 2016, the real estate venture known as 1000 Chesterbrook sold its office property, comprised of 172,286 square feet, located in Berwyn, Pennsylvania for a sales price of $32.1 million. As of June 30, 2016, the Company owned a 50% interest in the 1000 Chesterbrook real estate venture. The proceeds to 1000 Chesterbrook, net of closing costs, pro-ration adjustments and $23.2 million of debt assumed by the buyer, were $9.8 million. The Company recorded $3.2 million for its proportionate share of the Venture’s gain which is reflected in “Gain on Real Estate Venture transactions” on the accompanying consolidated statement of operations. The proceeds from the sale, along with $0.2 million of working capital, were distributed to the Company during the third quarter of 2016. evo at Cira Centre South Venture On January 25, 2013, the Company formed HSRE-Campus Crest IX Real Estate Venture ("evo at Cira"), a joint venture among the Company and two unaffiliated third parties: Campus Crest Properties, LLC ("Campus Crest") and HSRE-Campus Crest IXA, LLC ("HSRE"). From formation through March 2, 2016, each of the Company and Campus Crest owned a 30% interest in evo at Cira and HSRE owned a 40% interest. At formation, the Company contributed to evo at Cira its tenancy rights under a long-term ground lease of one acre of land located in the University City submarket of Philadelphia, Pennsylvania, together with associated development rights, at an agreed-upon value of $8.5 million. During the three-month period ended September 30, 2014, evo at Cira completed construction of a 33-story, 850-bed student housing tower on the contributed one-acre ground lease. As of December 31, 2014, the Company and other members of evo at Cira had funded 100% of their respective shares of committed equity contributions and the real estate venture had fully drawn on its $97.8 million construction facility. On March 2, 2016, the Company paid $12.8 million of cash and HSRE paid $6.6 million of cash to purchase Campus Crest’s entire 30% interest in evo at Cira and, as a result, each of the Company and HSRE owns a 50% interest in evo at Cira. Subsequent to the transaction, the Company’s investment basis in evo at Cira is $28.3 million. In conjunction with the purchase, the Company and HSRE entered into an amended and restated operating agreement to govern their rights and obligations as sole members of evo at Cira. On June 10, 2016, evo at Cira refinanced its $97.8 million construction facility maturing July 25, 2016 with a $117.0 million term loan bearing interest at LIBOR + 2.25% capped at a total maximum interest of 5.25% and maturing on October 31, 2019, with options to extend the term to June 30, 2021. evo at Cira received an advance of $105.0 million at closing. The additional $12.0 million capacity under the term loan may be funded if certain criteria relating to the operating performance of the student housing tower are met. The term loan is secured by a leasehold mortgage that holds absolute assignment of leases and rents. Subsequent to refinancing and the receipt of amounts in escrow under the construction loan, evo at Cira distributed $6.3 million to the Company. The Company accounted for its investment in evo at Cira under the equity method of accounting. Based upon the reconsideration event caused by the refinancing of evo at Cira’s construction facility, the Company reassessed its consolidation conclusion. The Company determined that this Real Estate Venture is no longer a VIE in accordance with the accounting standard for the consolidation of VIEs because evo at Cira, through the refinancing of the construction facility and without further support from the Company or HSRE, demonstrated that it has sufficient equity at risk to finance its activities. As a result, the Company used the voting interest model under the accounting standard for consolidation in order to determine whether to consolidate evo at Cira. Based upon each member's substantive participating rights over the activities that significantly impact the operations and revenues of evo at Cira under the operating agreement and related agreements, evo at Cira is not consolidated by the Company, and is accounted for under the equity method of accounting. As a result of this transaction, the Company did not gain a controlling financial interest over evo at Cira; therefore, it was not required to remeasure its previously held equity interest to fair value at the date that it acquired the additional equity interest. MAP Venture On February 4, 2016, Brandywine Operating Partnership, L.P., together with subsidiaries of the Operating Partnership, entered into a series of related transactions (the “Och-Ziff Sale”) with affiliates of Och-Ziff Capital Management Group LLC (“Och-Ziff”) that resulted in the disposition by the Company of 58 office properties that contain an aggregate of 3,924,783 square feet for an aggregate purchase price of $398.1 million. The 58 properties are located in the Pennsylvania Suburbs, New Jersey/Delaware, Metropolitan Washington, D.C. and Richmond, Virginia. The related transactions involved: (i) the sale by the Company to MAP Fee Owner LLC, an affiliate of Och-Ziff (the “O-Z Land Purchaser”), of 100% of the Company’s fee interests in the land parcels (the “Land Parcels”) underlying the 58 office properties, together with rights to be the lessor under long-term ground leases (the “Ground Leases”) covering the Land Parcels; (ii) the Company’s formation of MAP Ground Lease Venture LLC (the “MAP Venture”) with MAP Ground Lease Holdings LLC, an affiliate of Och-Ziff (the “O-Z Venture Partner”), (iii) the Company’s sale to MAP Venture of the office buildings and related improvements (the “Buildings”) situated on the Land Parcels; and (iv) the retention of a 50% non-controlling equity interest in the MAP Venture. The MAP Venture leases the Land Parcels from O-Z Land Purchaser through a ground lease that extends through February 2115. Annual payments by the MAP Venture, as tenant under the Ground Leases, initially total $11.9 million and increase 2.5% annually through November 2025. At closing on February 4, 2016, the MAP Venture obtained a third party non-recourse debt financing of approximately $180.8 million secured by mortgages on the Buildings of the MAP Venture. As a result of this transaction, the Company received $354.0 million in proceeds and maintains a 50% ownership interest in the MAP Venture valued as of February 4, 2016 at $25.2 million, which holds the leasehold interest in the Buildings. The MAP Venture was formed as a limited liability company in which the Company has been designated as the Managing Member. In addition, through an affiliate, the Company provides property management services at the Buildings on behalf of the MAP Venture for a market based management fee. The Company has determined that the MAP Venture is a VIE in accordance with the accounting standard for consolidation of VIE’s. As a result, the Company used the VIE model under the accounting standard for consolidations to determine if it will consolidate the MAP Venture. Based on the provisions in the limited liability company agreement, the Company determined that it shares with O-Z Venture Partner the power to control the activities that most significantly impact the economics of the MAP Venture. Since control is shared, the Buildings were deconsolidated by the Company and accounted for under the equity method of accounting. The Company is not required to fund the operating losses of the MAP Venture. Accordingly, it can only incur losses equal to its investment basis in MAP Venture. The Company has determined that this transaction does not represent a significant shift in the Company’s operations that have a major impact on the Company’s economic performance. As a result, the properties are not classified as discontinued operations on the consolidated financial statements. Coppell Associates On January 29, 2016, the Company sold its entire 50% interest in an unconsolidated real estate venture known as Coppell Associates. The proceeds to the Company, net of closing costs and related debt payoff, were $4.6 million. The carrying amount of the Company’s investment in Coppell Associates amounted to a $1.1 million liability at the sale date, resulting in a $5.7 million gain on sale of its interest in the real estate venture. The investment was in a liability position because the Company, as a general partner, was required to fund losses of Coppell Associates. The negative investment balance represented the Company’s share of unfunded cumulative losses incurred in excess of its investment basis as of the date of sale. Guarantees As of September 30, 2016, the Company had provided guarantees on behalf of certain real estate ventures, consisting of (i) a $3.2 million payment guarantee on the $56.0 million construction loan for TB-BDN Plymouth Apartments; (ii) a joint several cost overrun guaranty on the $88.9 million construction loan for the development project being undertaken by 1919 Market Street LP; and (iii) a $0.5 million payment guarantee on a loan provided to PJP VII. In addition, during construction undertaken by real estate ventures,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 For additional information regarding these real estate ventures, see Note 4, " Investment in Unconsolidated Real Estate Ventures,</t>
  </si>
  <si>
    <t>Intangible Assets and Liabilities</t>
  </si>
  <si>
    <t>Goodwill And Intangible Assets Disclosure [Abstract]</t>
  </si>
  <si>
    <t>INTANGIBLE ASSETS AND LIABILITIES</t>
  </si>
  <si>
    <t>5. INTANGIBLE ASSETS AND LIABILITIES As of September 30, 2016 and December 31, 2015, the Company’s intangible assets/liabilities were comprised of the following (in thousands):
September 30, 2016
Total Cost
Accumulated Amortization
Intangible Assets, net
Intangible assets, net:
In-place lease value
$
143,856
$
(68,400
)
$
75,456
Tenant relationship value
14,135
(10,938
)
3,197
Above market leases acquired
4,718
(2,164
)
2,554
Total intangible assets, net
$
162,709
$
(81,502
)
$
81,207
Acquired lease intangibles, net:
Below market leases acquired
$
37,731
$
(18,000
)
$
19,731
December 31, 2015
Total Cost
Accumulated Amortization
Intangible Assets, net
Intangible assets, net:
In-place lease value
$
161,276
$
(57,063
)
$
104,213
Tenant relationship value
20,117
(15,580
)
4,537
Above market leases acquired
5,333
(1,879
)
3,454
186,726
(74,522
)
112,204
Assets held for sale
(2,854
)
2,273
(581
)
Total intangible assets, net
$
183,872
$
(72,249
)
$
111,623
Acquired lease intangibles, net:
Below market leases acquired
$
50,025
$
(24,178
)
$
25,847
Assets held for sale
(1,069
)
877
(192
)
Total acquired lease intangibles, net
$
48,956
$
(23,301
)
$
25,655
As of September 30, 2016, the Company’s annual amortization for its intangible assets/liabilities were as follows (in thousands, and assuming no prospective early lease terminations):
Assets
Liabilities
2016 (three months remaining)
$
7,113
$
1,613
2017
19,658
3,323
2018
11,753
2,196
2019
10,542
1,885
2020
8,456
1,337
Thereafter
23,685
9,377
Total
$
81,207
$
19,731</t>
  </si>
  <si>
    <t>Debt Obligations</t>
  </si>
  <si>
    <t>Debt Disclosure [Abstract]</t>
  </si>
  <si>
    <t>DEBT OBLIGATIONS</t>
  </si>
  <si>
    <t>6. DEBT OBLIGATIONS The following table sets forth information regarding the Company’s consolidated debt obligations outstanding at September 30, 2016 and December 31, 2015 (in thousands):
September 30, 2016
December 31, 2015
Effective Interest Rate
Maturity Date
MORTGAGE DEBT:
3141 Fairview Park Drive (a)
$
-
$
20,838
4.25
%
Jan 2017
Two Logan Square
86,395
86,886
3.98
%
(b)
May 2020
One Commerce Square
127,847
130,000
3.64
%
Apr 2023
Two Commerce Square
112,000
112,000
4.51
%
(c)
Apr 2023
IRS Philadelphia Campus (d)
-
177,425
7.00
%
Sep 2030
Cira South Garage (d)
-
35,546
7.12
%
Sep 2030
Principal balance outstanding
326,242
562,695
Plus: fair market value premium (discount), net
(2,870
)
(3,198
)
Less: deferred financing costs
(749
)
(13,744
)
Mortgage indebtedness
$
322,623
$
545,753
UNSECURED DEBT
Seven-Year Term Loan - Swapped to fixed
$
250,000
$
250,000
3.72
%
Oct 2022
$250.0M 6.00% Guaranteed Notes due 2016 (e)
-
149,919
5.95
%
Apr 2016
$300.0M 5.70% Guaranteed Notes due 2017
300,000
300,000
5.68
%
May 2017
$325.0M 4.95% Guaranteed Notes due 2018
325,000
325,000
5.13
%
Apr 2018
$250.0M 3.95% Guaranteed Notes due 2023
250,000
250,000
4.02
%
Feb 2023
$250.0M 4.10% Guaranteed Notes due 2024
250,000
250,000
4.33
%
Oct 2024
$250.0M 4.55% Guaranteed Notes due 2029
250,000
250,000
4.60
%
Oct 2029
Indenture IA (Preferred Trust I)
27,062
27,062
2.75
%
Mar 2035
Indenture IB (Preferred Trust I)
25,774
25,774
3.30
%
Apr 2035
Indenture II (Preferred Trust II)
25,774
25,774
3.09
%
Jul 2035
Principal balance outstanding
1,703,610
1,853,529
Plus: original issue premium (discount), net
(4,932
)
(5,714
)
Less: deferred financing costs
(7,740
)
(8,851
)
Total unsecured indebtedness
$
1,690,938
$
1,838,964
Total Debt Obligations
$
2,013,561
$
2,384,717
(a)
On August 31, 2016, the Company deconsolidated 3141 Fairview Park Drive and began accounting for it under the equity method of accounting as part of Brandywine - AI Venture LLC, an unconsolidated real estate venture in which the Company holds a 50% interest. At December 31, 2015, this balance represented the full debt amount of the property, as it was consolidated at that time. See Note 4, “Investment in Unconsolidated Real Estate Ventures,”
(b)
On April 7, 2016, the Company closed on an $86.9 million first mortgage financing on Two Logan Square, a 708,844-square foot office property located in Philadelphia, Pennsylvania. Proceeds of the loan were used to repay, without penalty, the $86.6 million principal balance of the former Two Logan Square first mortgage loan, which had a 7.57% effective interest rate.
(c)
This loan was assumed upon acquisition of Two Commerce Square on December 19, 2013. The interest rate reflects the market rate at the time of acquisition. A default under this loan will also constitute a default under the loan outstanding on One Commerce Square, and a default under the One Commerce Square loan will also constitute a default under this loan. This loan is also secured by a lien on One Commerce Square and the lien on Two Commerce Square.
(d)
On January 14, 2016, the Company funded $265.8 million to prepay two mortgage loans, consisting of $176.9 million of principal repayment, $44.5 million in prepayment charges and a nominal amount of accrued interest, in repayment of the mortgage indebtedness on the office property located at 2970 Market Street in Philadelphia, Pennsylvania commonly known as 30 th
(e)
On April 1, 2016, the entire principal balance of the 2016 6.00% Guaranteed Unsecured Notes was repaid upon maturity. Available cash balances were used to fund the repayment of the unsecured notes. As of September 30, 2016, and December 31, 2015, On May 15, 2015, the Company closed on a new four-year unsecured revolving credit facility that provides for borrowings of up to $600.0 million. The Company had no borrowings under its unsecured revolving credit facility as of and during the three-month period ended September 30, 2016.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September 30, 2016. Management continuously monitors the Company’s compliance with and anticipated compliance with the covenants. Certain of the covenants restrict the Company’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t>
  </si>
  <si>
    <t>Fair Value of Financial Instruments</t>
  </si>
  <si>
    <t>Fair Value Disclosures [Abstract]</t>
  </si>
  <si>
    <t>FAIR VALUE OF FINANCIAL INSTRUMENTS</t>
  </si>
  <si>
    <t>7.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September 30, 2016 and December 31, 2015,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September 30, 2016 and December 31, 2015 approximate the fair values for cash and cash equivalents, accounts receivable, other assets (except for the note receivable disclosed below), accounts payable and accrued expenses. The following are financial instruments for which the Company’s estimates of fair value differ from the carrying amounts (in thousands):
September 30, 2016
December 31, 2015
Carrying Amount
Fair Value
Carrying Amount
Fair Value
Unsecured notes payable
$
1,364,312
$
1,415,520
$
1,512,554
$
1,529,346
Variable rate debt
$
326,626
$
305,301
$
326,410
$
305,522
Mortgage notes payable
$
322,623
$
339,471
$
545,753
$
597,377
Note receivable (a)
$
3,365
$
3,365
$
-
$
-
(a)
A note receivable is included in other assets on the Company’s consolidated balance sheet. The note was given to an unaffiliated third party to facilitate their acquisition and development of an industrial facility located in Pennsauken, New Jersey. The loan matures three years after the payment commencement date, which is 90 days after substantial completion of the development, and bears interest at 6.3% during year one, 7.0% during year two and 8.0% during year three. The Company evaluated its investment in the note receivable under ASC 310, Receivables categorized as Level 3. The inputs utilized to determine the fair value of the Company’s unsecured notes payable are categorized as Level 2. This is because the Company valued these instruments using quoted market prices as of September 30, 2016 and December 31, 2015.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inputs have been categorized as Level 3 because the Company considers the rates used in the valuation techniques to be unobservable inputs. For the Company’s mortgage loans, the Company uses an estimate based discounted cash flow analyses and its knowledge of the mortgage market. The weighted average discount rate for the combined variable rate debt and mortgage loans used as to calculate fair value as of September 30, 2016 and December 31, 2015 was 4.494% and 4.550%, respectively.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September 30, 2016 and December 31, 2015. Although management is not aware of any factors that would significantly affect the fair value amounts, such amounts have not been comprehensively revalued for purposes of these financial statements since September 30, 2016, and current estimates of fair value may differ from the amounts presented herein.</t>
  </si>
  <si>
    <t>Limited Partners' Non-Controlling Interests in the Parent Company</t>
  </si>
  <si>
    <t>Noncontrolling Interest [Abstract]</t>
  </si>
  <si>
    <t>LIMITED PARTNERS' NON-CONTROLLING INTERESTS IN THE PARENT COMPANY</t>
  </si>
  <si>
    <t>8.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in the accompanying consolidated balance sheet of the Parent Company as of September 30, 2016 and December 31, 2015 was $15.2 million and $16.1 million,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September 30, 2016 and December 31, 2015, respectively, was approximately $23.1 million and $21.0 million.</t>
  </si>
  <si>
    <t>Fair Value of Derivative Financial Instruments</t>
  </si>
  <si>
    <t>Derivative Instruments And Hedging Activities Disclosure [Abstract]</t>
  </si>
  <si>
    <t>FAIR VALUE OF DERIVATIVE FINANCIAL INSTRUMENTS</t>
  </si>
  <si>
    <t>9. FAIR VALUE OF DERIVATIVE FINANCIAL INSTRUMENTS The following table summarizes the terms and fair values of the Company’s derivative financial instruments as of September 30, 2016 and December 31, 2015. The notional amounts provide an indication of the extent of the Company’s involvement in these instruments at that time, but do not represent exposure to credit, interest rate or market risks (amounts presented in thousands and included in other liabilities on the Company’s consolidated balance sheets).
Hedge Product
Hedge Type
Designation
Notional Amount
Strike
Trade Date
Maturity Date
Fair value
9/30/2016
12/31/2015
9/30/2016
12/31/2015
(Liabilities) / Assets
Swap
Interest Rate
Cash Flow
(a)
$
250,000
$
250,000
3.718
%
October 8, 2015
October 8, 2022
$
(8,122
)
$
1,884
Swap
Interest Rate
Cash Flow
(a)
25,774
25,774
3.300
%
December 22, 2011
January 30, 2021
(1,058
)
(531
)
Swap
Interest Rate
Cash Flow
(a)
25,774
25,774
3.090
%
January 6, 2012
October 30, 2019
(663
)
(388
)
Swap
Interest Rate
Cash Flow
(a)
27,062
27,062
2.750
%
December 21, 2011
September 30, 2017
(156
)
(201
)
$
328,610
$
328,610
(a)
Hedging unsecured variable rate debt. The Company measures its derivative instruments at fair value and records them gross in the consolidated balance sheet in other assets or other liabiliti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Beneficiaries Equity of the Parent Company</t>
  </si>
  <si>
    <t>Equity [Abstract]</t>
  </si>
  <si>
    <t>BENEFICIARIES' EQUITY OF THE PARENT COMPANY</t>
  </si>
  <si>
    <t>10. BENEFICIARIES’ EQUITY OF THE PARENT COMPANY Earnings per Share (EPS) The following tables detail the number of shares and net income used to calculate basic and diluted earnings per share (in thousands, except share and per share amounts; results may not add due to rounding):
Three-month periods ended September 30,
2016
2015
Basic
Diluted
Basic
Diluted
Numerator
Income from continuing operations
$
7,884
$
7,884
$
20,308
$
20,308
Net income from continuing operations attributable to non-controlling interests
(58
)
(58
)
(161
)
(161
)
Nonforfeitable dividends allocated to unvested restricted shareholders
(79
)
(79
)
(76
)
(76
)
Preferred share dividends
(1,725
)
(1,725
)
(1,725
)
(1,725
)
Net income attributable to common shareholders
$
6,022
$
6,022
$
18,346
$
18,346
Denominator
Weighted-average shares outstanding
175,127,110
175,127,110
178,188,037
178,188,037
Contingent securities/Share based compensation
-
1,237,505
-
588,647
Weighted-average shares outstanding
175,127,110
176,364,615
178,188,037
178,776,684
Earnings per Common Share:
Net income attributable to common shareholders
$
0.03
$
0.03
$
0.10
$
0.10
Nine-month periods ended September 30,
2016
2015
Basic
Diluted
Basic
Diluted
Numerator
Income from continuing operations
$
52,871
$
52,871
$
31,960
$
31,960
Net income from continuing operations attributable to non-controlling interests
(425
)
(425
)
(221
)
(221
)
Nonforfeitable dividends allocated to unvested restricted shareholders
(263
)
(263
)
(253
)
(253
)
Preferred share dividends
(5,175
)
(5,175
)
(5,175
)
(5,175
)
Net income attributable to common shareholders
$
47,008
$
47,008
$
26,311
$
26,311
Denominator
Weighted-average shares outstanding
174,976,998
174,976,998
179,198,714
179,198,714
Contingent securities/Share based compensation
-
1,032,824
-
789,778
Weighted-average shares outstanding
174,976,998
176,009,822
179,198,714
179,988,492
Earnings per Common Share:
Net income attributable to common shareholders
$
0.27
$
0.27
$
0.15
$
0.15
Redeemable common limited partnership units totaling 1,479,799 at September 30, 2016 and 1,535,102 at September 30, 2015,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and nine-month periods ended September 30, 2016 and 2015, earnings representing nonforfeitable dividends as noted in the table above were allocated to the unvested restricted shares issued to the Company’s executives and other employees under the Company's shareholder-approved long-term incentive plan. Common and Preferred Shares On September 13, 2016, the Parent Company declared a distribution of $0.16 per common share, totaling $28.3 million, which was paid on October 19, 2016 to shareholders of record as of October 5, 2016. In addition, the Parent Company declared distributions on its Series E Preferred Shares to holders of record as of September 30, 2016. These shares are entitled to a preferential return of 6.90% per annum on the $25.00 per share liquidation preference. Distributions paid on October 17, 2016 to holders of Series E Preferred Shares totaled $1.7 million. On November 5, 2013, the Parent Company commenced a continuous equity offering program (the “Offering Program”), under which it may sell, in at-the-market offerings, up to an aggregate amount of 16,000,000 common shares until November 5, 2016. From inception of the Offering Program through September 30, 2016, the Parent Company did not sell any shares under the program. Common Share Repurchases The Parent Company maintains a share repurchase program under which the Board of Trustees has authorized the Parent Company to repurchase shares of its preferred and common stock with no expiration date. On July 22, 2015, the Parent Company's Board of Trustees authorized additional share repurchases of up to $100.0 million. Prior to the authorization 539,200 common shares were available for repurchase under the preexisting share repurchase program. The Company expects to fund the share repurchases with a combination of available cash balances and availability under our line of credit. As of September 30, 2016, 5,209,437 common shares have been repurchased and retired at an average purchase price of $12.90 per share and totaling $67.3 million. The timing and amounts of any purchases will depend on a variety of factors, including market conditions, regulatory requirements, share prices, capital availability and other factors as determined by our management team. The repurchase program does not require the purchase of any minimum number of shares and may be suspended or discontinued at any time without notice. There were no shares repurchased under the program during the nine months ended September 30, 2016. There were 4,701,302 common shares repurchased and retired at an average purchase price of $12.92 per share totaling $60.8 million during the nine months ended September 30, 2015. Maryland law applicable to the Company does not contemplate treasury stock, and common shares repurchased under the program are accounted for as a reduction of common shares (at $0.01 par value per share) and a decrease to additional paid-in-capital.</t>
  </si>
  <si>
    <t>Partners Equity of The Operating Partnership</t>
  </si>
  <si>
    <t>PARTNERS' EQUITY OF THE OPERATING PARTNERSHIP</t>
  </si>
  <si>
    <t>11.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month periods ended September 30,
2016
2015
Basic
Diluted
Basic
Diluted
Numerator
Income from continuing operations
$
7,884
$
7,884
$
20,308
$
20,308
Nonforfeitable dividends allocated to unvested restricted unitholders
(79
)
(79
)
(76
)
(76
)
Preferred unit dividends
(1,725
)
(1,725
)
(1,725
)
(1,725
)
Net income attributable to non-controlling interests
(6
)
(6
)
(1
)
(1
)
Net income attributable to common unitholders
$
6,074
$
6,074
$
18,506
$
18,506
Denominator
Weighted-average units outstanding
176,606,909
176,606,909
179,723,139
179,723,139
Contingent securities/Share based compensation
-
1,237,505
-
588,647
Total weighted-average units outstanding
176,606,909
177,844,414
179,723,139
180,311,786
Earnings per Common Partnership Unit:
Net income attributable to common unitholders
$
0.03
$
0.03
$
0.10
$
0.10
Nine-month periods ended September 30,
2016
2015
Basic
Diluted
Basic
Diluted
Numerator
Income from continuing operations
$
52,871
$
52,871
$
31,960
$
31,960
Nonforfeitable dividends allocated to unvested restricted unitholders
(263
)
(263
)
(253
)
(253
)
Preferred unit dividends
(5,175
)
(5,175
)
(5,175
)
(5,175
)
Net (income) loss attributable to non-controlling interests
(12
)
(12
)
4
4
Net income attributable to common unitholders
$
47,421
$
47,421
$
26,536
$
26,536
Denominator
Weighted-average units outstanding
176,491,311
176,491,311
180,733,816
180,733,816
Contingent securities/Share based compensation
-
1,032,824
-
789,778
Total weighted-average units outstanding
176,491,311
177,524,135
180,733,816
181,523,594
Earnings per Common Partnership Unit:
Net income attributable to common unitholders
$
0.27
$
0.27
$
0.15
$
0.15
Unvested restricted units are considered participating securities which require the use of the two-class method for the computation of basic and diluted earnings per share. For the three and nine- month periods ended September 30, 2016 and 2015, earnings representing nonforfeitable dividends as noted in the table above were allocated to the unvested restricted units issued to the Parent Company in connection with awards to the Parent Company’s executives and other employees under the Parent Company's shareholder-approved long-term incentive plan. Common Partnership Units and Preferred Mirror Units On September 13, 2016, the Operating Partnership declared a distribution of $0.16 per common partnership unit, totaling $28.3 million, which was paid on October 19, 2016 to unitholders of record as of October 5, 2016. In addition, the Operating Partnership declared distributions on its Series E-Linked Preferred Mirror Units to holders of record as of September 30, 2016. These units are entitled to a preferential return of 6.90% per annum on the $25.00 per unit liquidation preference. Distributions paid on October 17, 2016 to holders of Series E-Linked Preferred Mirror Units totaled $1.7 million.</t>
  </si>
  <si>
    <t>Segment Information</t>
  </si>
  <si>
    <t>Segment Reporting [Abstract]</t>
  </si>
  <si>
    <t>SEGMENT INFORMATION</t>
  </si>
  <si>
    <t>12. SEGMENT INFORMATION During the year ended December 31, 2015, the Company managed its portfolio within seven segments: (1) Pennsylvania Suburbs, (2) Philadelphia Central Business District (CBD), (3) Metropolitan Washington, D.C., (4) New Jersey/Delaware, (5) Richmond, Virginia, (6) Austin, Texas and (7) California. As a result of the Och-Ziff Sale that occurred on February 4, 2016, the Company narrowed its segments to five segments: (1) Pennsylvania Suburbs, (2) Philadelphia Central Business District (“CBD”), (3) Metropolitan Washington, D.C. and (4) Austin, Texas and (5) Other. The Och-Ziff Sale disposed of the entire Richmond, Virginia segment. Subsequent to the Och-Ziff Sale, the segments previously defined as New Jersey/Delaware and California are now being managed as a consolidated segment entitled “Other,” as these geographies no longer provide a significant revenue contribution. The Pennsylvania Suburbs segment includes properties in Chester, Delaware, and Montgomery counties in the Philadelphia suburbs. The Philadelphia CBD segment includes properties located in the City of Philadelphia in Pennsylvania. The Metropolitan Washington, D.C. segment includes properties in the District of Columbia, Northern Virginia and southern Maryland. The Austin, Texas segment includes properties in the City of Austin, Texas. The Other segment includes properties in Burlington and Camden counties in New Jersey, properties in New Castle County in the state of Delaware, and properties in the City of Oakland and City of Concord in California. The corporate group is responsible for cash and investment management, development of certain real estate properties during the construction period, and certain other general support functions. Land held for development and construction in progress are transferred to operating properties by region upon completion of the associated construction or project. The following tables provide selected asset information and results of operations of the Company's reportable segments (in thousands):
Real estate investments, at cost:
September 30, 2016
December 31, 2015
Philadelphia CBD (a)
$
1,321,079
$
1,157,667
Pennsylvania Suburbs
1,011,490
1,019,280
Metropolitan Washington, D.C. (b)
999,549
1,129,206
Austin, Texas (c)
146,794
164,518
Other (d), (e)
207,427
222,329
$
3,686,339
$
3,693,000
Assets held for sale (f), (g)
16,916
794,588
Operating Properties
$
3,703,255
$
4,487,588
Corporate
Construction-in-progress
$
249,183
$
268,983
Land held for development
$
155,297
$
130,479
(a)
The increase primarily relates to the office component of the FMC Tower at Cira Centre South being placed into service during the second quarter of 2016. See Note 3, "Real Estate Investments,"
(b)
The decrease primarily relates to the sale of Herndon Metro Plaza I &amp; II. See Note 3, "Real Estate Investments,"
(c)
The decrease primarily relates to a building from the Broadmoor Austin portfolio being placed into redevelopment during the three-month period ended June 30, 2016.
(d)
The decrease primarily relates to the sale of the office property at 1120 Executive Boulevard in Mount Laurel, New Jersey and the held for sale classification of Oakland Lot B in Oakland, California. See Note 3, "Real Estate Investments,"
(e)
As a result of the Och-Ziff Sale that occurred on February 4, 2016, the Company narrowed its segments to five segments: (1) Pennsylvania Suburbs, (2) Philadelphia Central Business District (“CBD”), (3) Metropolitan Washington, D.C. and (4) Austin, Texas and (5) Other. The Och-Ziff Sale disposed of the entire Richmond, Virginia segment. Subsequent to the Och-Ziff Sale, the segments previously defined as New Jersey/Delaware and California are now being managed as a consolidated segment entitled “Other,” as these geographies no longer provide a significant revenue contribution. Accordingly, the chief operating decision maker revised the management structure, reallocated resources, and is assessing business operations of the five segments as of January 1, 2016.
( f )
As of December 31, 2015, the office property located at 2970 Market Street in Philadelphia, Pennsylvania commonly known as 30 th "Real Estate Investments,"
( g )
As of December 31, 2015, the 58 properties associated with the series of related transactions with Och-Ziff Real Estate were classified as held for sale on the consolidated balance sheets. On February 4, 2016, the Company completed a series of transactions, resulting in the disposition of the properties. See Note 3, “Real Estate Investments,” Real Estate Investments None of the above aforementioned sales or properties classified as held for sale are considered significant dispositions under the accounting guidance for discontinued operations. Net operating income (in thousands):
Three-month periods ended
September 30,
2016
2015
Total revenue
Operating expenses (a)
Net operating income (loss)
Total revenue
Operating expenses (a)
Net operating income
Philadelphia CBD
$
50,744
$
(19,071
)
$
31,673
$
52,203
$
(18,750
)
$
33,453
Pennsylvania Suburbs
35,763
(11,247
)
24,516
39,507
(14,004
)
25,503
Metropolitan Washington, D.C.
24,251
(9,900
)
14,351
27,587
(10,792
)
16,795
Austin, Texas (b)
8,726
(3,523
)
5,203
8,533
(2,625
)
5,908
Other (c)
8,526
(4,837
)
3,689
24,275
(12,061
)
12,214
Corporate (d)
1,684
(2,739
)
(1,055
)
480
(386
)
94
Operating Properties
$
129,694
$
(51,317
)
$
78,377
$
152,585
$
(58,618
)
$
93,967
Nine-month periods ended
September 30,
2016
2015
Total revenue
Operating expenses (a)
Net operating income
Total revenue
Operating expenses (a)
Net operating income
Philadelphia CBD
$
148,496
$
(58,102
)
$
90,394
$
157,595
$
(56,587
)
$
101,008
Pennsylvania Suburbs
107,971
(36,982
)
70,989
118,407
(41,286
)
77,121
Metropolitan Washington, D.C.
76,881
(29,567
)
47,314
81,947
(33,197
)
48,750
Austin, Texas (b)
25,123
(9,689
)
15,434
11,999
(4,993
)
7,006
Other (c)
30,328
(17,513
)
12,815
76,129
(38,238
)
37,891
Corporate (d)
4,578
(4,460
)
118
2,562
(1,364
)
1,198
Operating Properties
$
393,377
$
(156,313
)
$
237,064
$
448,639
$
(175,665
)
$
272,974
(a)
Includes property operating expense, real estate taxes and third party management expense.
(b)
On June 22, 2015 the Company acquired the remaining 50.0% interest in Broadmoor Austin Associates. As such, the Company has seven wholly owned properties in its Austin, Texas business segment at June 30, 2016. In addition, net operating income for the three and nine months ended September 30, 2016 and 2015 includes management fees and related expenses for services provided by the Company to the Austin Venture
(c)
See footnote (e) to the “Real estate investments, at cost” table above for further information regarding this segment.
(d)
Increase in revenue and operating expenses primarily relates to the third party management operations of the Subaru Headquarters Development and third party management of the MAP Venture.
Unconsolidated real estate ventures (in thousands):
Investment in real estate ventures, at equity
Equity in income (loss) of real estate ventures
As of
Three-month periods ended September 30,
Nine-month periods ended September 30,
September 30, 2016
December 31, 2015
2016
2015
2016
2015
Philadelphia CBD (a)
$
48,904
$
44,089
$
(453
)
$
(186
)
$
(473
)
$
(636
)
Pennsylvania Suburbs
15,025
16,408
(170
)
(120
)
410
(142
)
Metropolitan Washington, D.C. (b)
140,219
118,422
(5,287
)
(343
)
(6,068
)
(572
)
MAP Venture (c)
22,503
-
(1,010
)
-
(2,608
)
-
Other (d)
1,554
1,657
227
173
715
669
Austin, Texas (e)
53,957
60,428
(561
)
(617
)
(1,299
)
(1,154
)
Total
$
282,162
$
241,004
$
(7,254
)
$
(1,093
)
$
(9,323
)
$
(1,835
)
(a)
Net increase of investment of $4.8 million primary relates to the evo at Cira real estate venture. See Note 4, “ Investment in Unconsolidated Real Estate Ventures,
(b)
On August 31, 2016, the Company terminated its lease for the regional management and leasing office at 3141 Fairview Park Drive, located in Falls Church, Virginia. Accordingly, the Company no longer has any continuing involvement with 3141 Fairview Park Drive and recorded the partial sale under the full accrual method of accounting. As a result, the Company deconsolidated net assets of $45.6 million, a mortgage loan of $20.6 million and a financing liability of $12.4 million related to the property from its consolidated balance sheet and recorded a $12.6 million equity method investment to the Company’s Brandywine - AI Venture LLC, in which the Company owns a 50% interest. See Note 4, “Investment in Unconsolidated Real Estate Ventures,”
(c)
The MAP Venture represents a joint venture formed between the Company and MAP Ground Lease Holdings LLC, an affiliate of Och-Ziff Capital Management Group, LLC, on February 4, 2016. See Note 4 “ Investment in Unconsolidated Real Estate Ventures,
(d)
See footnote (e) to the “Real estate investments, at cost” table above for further information regarding this segment.
(e)
Investment in real estate ventures does not include the $1.1 million negative investment balance in one real estate venture as of December 31, 2015, which is included in other liabilities. The Company disposed of its interest in this venture during the three-month period ended March 31, 2016. See Note 4, " Investment in Unconsolidated Real Estate Ventures Net operating income (“NOI”) is a non-GAAP financial measure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its financial condition and results of operations because it reflects only those income and expenses recorded at the property level. The Company believes that net income, as defined by GAAP, is the most appropriate earnings measure. The following is a reconciliation of consolidated NOI to consolidated net income, as defined by GAAP (in thousands):
Three-month periods ended September 30,
Nine-month periods ended September 30,
2016
2015
2016
2015
Consolidated net operating income
$
78,377
$
93,967
$
237,064
$
272,974
Less:
Interest expense
(20,814
)
(27,900
)
(64,334
)
(83,971
)
Interest expense - amortization of deferred financing costs
(645
)
(1,010
)
(2,063
)
(3,377
)
Interest expense - financing obligation
(156
)
(296
)
(679
)
(906
)
Depreciation and amortization
(46,956
)
(58,314
)
(142,736
)
(160,355
)
General and administrative expenses
(5,515
)
(6,127
)
(20,711
)
(21,554
)
Equity in loss of real estate ventures
(7,254
)
(1,093
)
(9,323
)
(1,835
)
Provision for impairment
-
-
(13,069
)
(2,508
)
Loss on early extinguishment of debt
-
-
(66,590
)
-
Plus:
Interest income
291
126
970
1,189
Tax credit transaction income
-
11,853
-
11,853
Net gain (loss) on disposition of real estate
(104
)
6,083
114,625
16,673
Net gain on sale of undepreciated real estate
188
3,019
188
3,019
Net gain from remeasurement of investment in a real estate venture
-
-
-
758
Net gain on Real Estate Venture transactions
10,472
-
19,529
-
Net income
$
7,884
$
20,308
$
52,871
$
31,960</t>
  </si>
  <si>
    <t>Commitments and Contingencies</t>
  </si>
  <si>
    <t>Commitments And Contingencies Disclosure [Abstract]</t>
  </si>
  <si>
    <t>COMMITMENTS AND CONTINGENCIES</t>
  </si>
  <si>
    <t>13. COMMITMENTS AND CONTINGENCIES Legal Proceedings 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has funded required leasing and capital reserve accounts for the benefit of the mortgage lenders with letters-of-credit. There is an associated $10.0 million letter of credit for a mortgage lender at September 30, 2016.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by the Company under the terms of all non-cancelable ground leases of land on which properties in the Company’s consolidated portfolio are situated are expensed on a straight-line basis regardless of when payments are due. The Company’s ground leases have remaining lease terms ranging from 5 to 73 years. Minimum future rental payments on non-cancelable leases at September 30, 2016 are as follows (in thousands):
Year
Minimum Rent
2016 (three months remaining)
$
444
2017
1,333
2018
1,333
2019
1,333
2020
1,333
Thereafter
67,411
Total
$
73,187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5 for further detail regarding commitments and contingencies. Put Option On May 4, 2015, the Company entered into a put agreement in the ordinary course of business that grants an unaffiliated third party the unilateral option to require the Company to purchase a property, at a predetermined price, until May 4, 2018. In addition to the $35.0 million purchase price, the Company would be responsible for transaction and closing costs. There can be no assurance that the counterparty will exercise the option. Fair Value of Contingent Consideration On April 2, 2015, the Company purchased 618 Market Street in Philadelphia, Pennsylvania. The allocated purchase price included contingent consideration of $2.0 million payable to the seller upon commencement of development. The liability was initially recorded at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September 30, 2016, the liability had accreted to $1.7 million. As there were no significant changes to the inputs, the liability remains within Level 3 for fair value reporting. Debt Guarantees As of September 30, 2016, the Company had provided guarantees on behalf of certain real estate ventures, consisting of (i) a $3.2 million payment guarantee on the $56.0 million construction loan for TB-BDN Plymouth Apartments; (ii) a several cost overrun guaranty on the $88.9 million construction loan for the development project being undertaken by 1919 Market Street LP; and (iii) a $0.5 million payment guarantee on a loan provided to PJP VII. See Note 4, " Investment in Unconsolidated Real Estate Ventures," Other Commitments or Contingencies On July 1, 2016, the Company closed on the acquisition of 34.6 acres of land located in Austin, Texas known as the Garza Ranch. The Company is currently under agreement to sell 9.5 acres (of the 34.6 acres) to two unaffiliated third parties. In connection with the agreements of sale, the Company entered into a development agreement and related completion guarantee to construct certain infrastructure improvements to the land on behalf of each buyer, estimated to cost $5.8 million. Total estimated costs related to the improvements are included in the sale price of each land parcel. Recognition of the profit earned upon sale of the land parcels is deferred until the improvements are completed. On December 3, 2015, the Company entered into an agreement as development manager to construct Subaru of America’s (“Subaru”) corporate headquarters in Camden, New Jersey. The agreement provides the Company with the ability to earn additional profit if total project costs are less than the not-to-exceed (“NTE”) amount. The NTE amount, currently at $77.3 million, may be adjusted by change orders agreed upon by both Subaru and the Company. If construction costs are in excess of the NTE amount, the Company is obligated to pay such cost overruns. The terms of the guarantee do not provide a limitation on the costs the Company may be responsible for. The Company invests in its properties and regularly incurs capital expenditures in the ordinary course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 See Note 3, “ Real Estate Investments Capital Expenditures Amounts remaining to be incurred as of September 30, 2016 included the following:
•
development and redevelopment obligations of $144.3 million; and
•
capital expenditures of $36.4 million for tenant improvements and $5.9 million for capital improvements that we expect to be funded within one year.</t>
  </si>
  <si>
    <t>Subsequent Events</t>
  </si>
  <si>
    <t>Subsequent Events [Abstract]</t>
  </si>
  <si>
    <t>SUBSEQUENT EVENTS</t>
  </si>
  <si>
    <t>14. SUBSEQUENT EVENTS On October 13, 2016, the Company completed the disposition of three office properties located at 620, 640 and 660 Allendale Road in King of Prussia, Pennsylvania containing 156,669 net rentable square feet, for a gross sales price of $12.8 million resulting in an estimated gain on sale of $2.4 million after closing and other related transaction costs.</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September 30, 2016, the results of its operations for the three and nine-month periods ended September 30, 2016 and 2015 and its cash flows for the nine-month periods ended September 30, 2016 and 2015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5 Annual Report on Form 10-K filed with the SEC on February 29, 2016.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is a variable interest entity of the Parent Company. As the Operating Partnership is already consolidated in the balance sheets of the Parent Company, the identification of this entity as a variable interest entity has no impact on the consolidated financial statements of the Parent Company. There were no other legal entities qualifying under the scope of the revised guidance that were consolidated as a result of the adoption of this guidance. In addition, there were no other voting interest entities under prior existing guidance determined to be variable interest entities under the revised guidance. The Company's Annual Report on Form 10-K for the year ended December 31, 2015 contains a discussion of our significant accounting policies under Note 2, "Summary of Significant Accounting Policies".</t>
  </si>
  <si>
    <t>Recent Accounting Pronouncements</t>
  </si>
  <si>
    <t>Recent Accounting Pronouncements In August 2016, the Financial Accounting Standards Board (FASB) issued guidance intended to reduce diversity in practice in how certain transactions are classified in the statement of cash flows. The areas addressed in the new guidance related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is in the process of determining the impact, if any, that the adoption will have on its consolidated financial statements.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is effective for fiscal years beginning after December 15, 2019, including interim periods within those fiscal years. Early adoption is permitted after December 2018. The Company is in the process of evaluating the impact of this new guidance and has not yet determined the impact, if any, that the adoption of this guidance will have on its consolidated financial statements. In May 2016, the FASB issued guidance amending the revenue from contracts with customers standard issued in May 2014 (and not yet effective). The amendments are intended to address implementation issues that were raised by stakeholders and discussed by the Joint Transition Resource Group, and provide additional practical expedients on collectability, noncash consideration, presentation of sales tax and contract modifications and completed contracts at transition. In accordance with the FASB election to defer the effective date of the revenue recognition standard by one year, reporting entities may choose to adopt the standard as of its original effective date or for fiscal years, and interim periods within those fiscal years, beginning after December 15, 2017. Calendar year-end reporting entities are therefore required to apply the new revenue guidance beginning in their 2018 interim and annual financial statements.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and has not yet determined the impact, if any, that the adoption of this guidance will have on its consolidated financial statements. Also in March 2016, the FASB issued guidance clarifying that a novation of party to a derivative instrument, whereby one of the parties to a derivative instrument is replaced with another party, does not, in and of itself, require de-designation of that hedging relationship provided that all other hedge criteria continue to be met. The guidance is effective for financial statements issued for fiscal years beginning after December 15, 2016, and interim periods within those fiscal years. An entity has an option to apply the amendments either on a prospective basis or on a modified retrospective basis. The Company is in the process of evaluating the impact of this new guidance and has not yet determined the impact, if any, that the adoption of this guidance will have on its consolidated financial statements. In February 2016, the FASB issued guidance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guidance is effective on January 1, 2019, with early adoption permitted. The Company is in the process of evaluating the impact of this new guidance and has not yet determined the impact, if any, that the adoption of this guidance will have on its consolidated financial statements. In August 2014, the FASB issued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guidance will have on its consolidated financial statements. In May 2014, the FASB issued the revenue from contracts with customers standard requiring revenue to be recognized in an amount that reflects the consideration expected to be received in exchange for goods and services. The standard requires the disclosure of sufficient quantitative and qualitative information for financial statement users to understand the nature, amount, timing and uncertainty of revenue and associated cash flows arising from contracts with customers. On July 9, 2015, the FASB elected to defer the effective date of this revenue recognition standard by one year. Reporting entities may choose to adopt the standard as of the original effective date or for fiscal years, and interim periods within those fiscal years, beginning after December 15, 2017. Calendar year-end reporting entities are therefore required to apply the new revenue guidance beginning in their 2018 interim and annual financial statements. The Company is in the process of evaluating the impact of this new standard and has not yet determined the impact, if any, that the adoption of this standard will have on its consolidated financial statements.</t>
  </si>
  <si>
    <t>Real Estate Investments (Tables)</t>
  </si>
  <si>
    <t>Real Estate Properties [Line Items]</t>
  </si>
  <si>
    <t>Gross Carrying Value Of Properties</t>
  </si>
  <si>
    <t>As of September 30, 2016 and December 31, 2015, the gross carrying value of the Properties were as follows (in thousands):
September 30,
December 31,
2016
2015
Land
$
488,580
$
513,268
Building and improvements
2,561,976
2,719,780
Tenant improvements
635,783
459,952
Operating properties
3,686,339
3,693,000
Assets held for sale - real estate investments
16,916
794,588
Total
$
3,703,255
$
4,487,588</t>
  </si>
  <si>
    <t>Dispositions</t>
  </si>
  <si>
    <t>The Company sold the following office properties during the nine-month period ended September 30, 2016 (dollars in thousands):
Disposition Date
Property/Portfolio Name
Location
Number of Properties
Rentable Square Feet
Sales Price
Net Proceeds on Sale
Gain (Loss) on Sale (a)
September 1, 2016
1120 Executive Plaza
Mt. Laurel, NJ
1
95,183
$
9,500
$
9,241
$
(18
)
(b)
August 2, 2016
50 East Clementon Road
Gibbsboro, NJ
1
3,080
1,100
1,011
(85
)
May 11, 2016
196/198 Van Buren Street (Herndon Metro Plaza I&amp;II)
Herndon, VA
2
197,225
44,500
43,412
(752
)
(c)
February 5, 2016
2970 Market Street (Cira Square)
Philadelphia, PA
1
862,692
354,000
350,150
115,828
February 4, 2016
Och-Ziff Portfolio
Various (d)
58
3,924,783
398,100
353,971
(372
)
(e)
Total Dispositions
63
5,082,963
$
807,200
$
757,785
$
114,601
(a)
Gain/(Loss) on Sale is net of closing and other transaction related costs.
(b)
As of June 30, 2016, the Company determined that the sale of the property was probable and classified this property as held for sale in accordance with applicable accounting standards for long lived assets. At such date, the carrying value of the property exceeded the fair value less the anticipated costs of sale. As a result, the Company recognized a provision for impairment totaling approximately $1.8 million during the three-month period ended June 30, 2016. The fair value measurement was based on the pricing in the purchase and sale agreement. As the pricing in the purchase and sale agreement is unobservable, the Company determined that the inputs utilized to determine fair value for this property falls within Level 3 in accordance with the fair value hierarchy established by "Fair Value Measurements and Disclosures.” The loss on sale represents additional closing costs recognized at settlement
(c )
During the three-month period ended March 31, 2016, the Company recognized a provision for impairment totaling approximately $7.4 million on the properties. See “Held for Use Impairment” section below. The loss on sale primarily relates to additional closing costs recognized at settlement .
( d )
Exhibit 99.2 to the Company’s Current Report on Form 8-K filed on February 10, 2016 contains a complete list of the 58 properties disposed of in the transactions with Och-Ziff Capital Management Group LLC. See Note 4, " Investment in Unconsolidated Real Estate Ventures ," for further details of the transactions.
( e )
During the three-month period ended December 31, 2015, the Company recognized a provision for impairment totaling approximately $45.4 million. The loss on sale represents additional closing costs recognized at settlement.</t>
  </si>
  <si>
    <t>Held for Sale Properties Included in Continuing Operations [Member]</t>
  </si>
  <si>
    <t>Summary of Properties Classified as Held for Sale but Which did not Meet the Criteria to be Classified within Discontinued Operations</t>
  </si>
  <si>
    <t>The following is a summary of properties classified as held for sale but which did not meet the criteria to be classified within discontinued operations at September 30, 2016 (in thousands):
Held for Sale Properties Included in Continuing Operations
September 30, 2016
620, 640 and 660 Allendale Road
Oakland Lot B
Total
ASSETS HELD FOR SALE
Real estate investments:
Operating properties
$
12,550
$
4,366
$
16,916
Accumulated depreciation
(4,520
)
(4
)
(4,524
)
Operating real estate investments, net
8,030
4,362
12,392
Construction-in-progress
212
-
212
Total real estate investments, net
8,242
4,362
12,604
Other assets
-
-
-
Total assets held for sale, net
$
8,242
$
4,362
$
12,604
LIABILITIES HELD FOR SALE
Other liabilities
$
49
$
-
$
49
Total liabilities held for sale
$
49
$
-
$
49</t>
  </si>
  <si>
    <t>Investment in Unconsolidated Real Estate Ventures (Tables)</t>
  </si>
  <si>
    <t>Summary of Financial Position of Real Estate Ventures</t>
  </si>
  <si>
    <t>The following is a summary of the financial position of the Real Estate Ventures as of September 30, 2016 and December 31, 2015 (in thousands):
September 30, 2016
December 31, 2015
Net property
$
1,463,500
$
1,258,999
Other assets
270,892
158,672
Other liabilities
124,949
69,028
Debt, net
1,007,062
794,571
Equity
602,381
554,072
Company’s share of equity (Company’s basis) (a) (b)
$
282,162
$
241,004
(a )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
Does not include the negative investment balance in one real estate venture totaling $1.1 million as of December 31, 2015, which is included in other liabilities. There is no negative investment balance as of September 30, 2016 because the Company sold its entire remaining 50% interest in the applicable real estate venture (See “ Coppell Associates ” section below) during the three month period ended March 31, 2016.</t>
  </si>
  <si>
    <t>Summary of Results of Operations of Real Estate Ventures with Interests</t>
  </si>
  <si>
    <t xml:space="preserve">The following is a summary of results of operations of the Real Estate Ventures in which the Company had interests during the three- and nine-months periods ended September 30, 2016 and 2015 (in thousands):
Three-month periods ended September 30,
Nine-month periods ended September 30,
2016
2015
2016
2015
Revenue
$
57,710
$
37,076
$
157,641
$
126,424
Operating expenses
(27,592
)
(16,917
)
(81,347
)
(54,581
)
Provision for impairment (a)
(10,476
)
-
(10,476
)
-
Interest expense, net
(12,102
)
(7,936
)
(32,019
)
(27,918
)
Depreciation and amortization
(22,722
)
(15,681
)
(63,125
)
(52,218
)
Net loss (b)
$
(15,182
)
$
(3,458
)
$
(29,326
)
$
(8,293
)
Equity in loss of Real Estate Ventures
$
(7,254
)
$
(1,093
)
$
(9,323
)
$
(1,835
) (a) During the period ended September 30, 2016, Brandywine-AI Venture LLC recorded a property level impairment charge of $10.4 million. See additional details in the “Station Square Impairment” disclosure below.
(b)
The nine-month period ended September 30, 2016 amount includes $7.1 million of acquisition deal costs related to the formation of the MAP Venture during the three-month period ended March 31, 2016. </t>
  </si>
  <si>
    <t>Intangible Assets and Liabilities (Tables)</t>
  </si>
  <si>
    <t>Summary of Intangible Assets and Liabilities</t>
  </si>
  <si>
    <t>As of September 30, 2016 and December 31, 2015, the Company’s intangible assets/liabilities were comprised of the following (in thousands):
September 30, 2016
Total Cost
Accumulated Amortization
Intangible Assets, net
Intangible assets, net:
In-place lease value
$
143,856
$
(68,400
)
$
75,456
Tenant relationship value
14,135
(10,938
)
3,197
Above market leases acquired
4,718
(2,164
)
2,554
Total intangible assets, net
$
162,709
$
(81,502
)
$
81,207
Acquired lease intangibles, net:
Below market leases acquired
$
37,731
$
(18,000
)
$
19,731
December 31, 2015
Total Cost
Accumulated Amortization
Intangible Assets, net
Intangible assets, net:
In-place lease value
$
161,276
$
(57,063
)
$
104,213
Tenant relationship value
20,117
(15,580
)
4,537
Above market leases acquired
5,333
(1,879
)
3,454
186,726
(74,522
)
112,204
Assets held for sale
(2,854
)
2,273
(581
)
Total intangible assets, net
$
183,872
$
(72,249
)
$
111,623
Acquired lease intangibles, net:
Below market leases acquired
$
50,025
$
(24,178
)
$
25,847
Assets held for sale
(1,069
)
877
(192
)
Total acquired lease intangibles, net
$
48,956
$
(23,301
)
$
25,655</t>
  </si>
  <si>
    <t>Summary of Amortization for Intangible Assets and Liabilities</t>
  </si>
  <si>
    <t>As of September 30, 2016, the Company’s annual amortization for its intangible assets/liabilities were as follows (in thousands, and assuming no prospective early lease terminations):
Assets
Liabilities
2016 (three months remaining)
$
7,113
$
1,613
2017
19,658
3,323
2018
11,753
2,196
2019
10,542
1,885
2020
8,456
1,337
Thereafter
23,685
9,377
Total
$
81,207
$
19,731</t>
  </si>
  <si>
    <t>Debt Obligations (Tables)</t>
  </si>
  <si>
    <t>Consolidated debt obligations</t>
  </si>
  <si>
    <t xml:space="preserve">The following table sets forth information regarding the Company’s consolidated debt obligations outstanding at September 30, 2016 and December 31, 2015 (in thousands):
September 30, 2016
December 31, 2015
Effective Interest Rate
Maturity Date
MORTGAGE DEBT:
3141 Fairview Park Drive (a)
$
-
$
20,838
4.25
%
Jan 2017
Two Logan Square
86,395
86,886
3.98
%
(b)
May 2020
One Commerce Square
127,847
130,000
3.64
%
Apr 2023
Two Commerce Square
112,000
112,000
4.51
%
(c)
Apr 2023
IRS Philadelphia Campus (d)
-
177,425
7.00
%
Sep 2030
Cira South Garage (d)
-
35,546
7.12
%
Sep 2030
Principal balance outstanding
326,242
562,695
Plus: fair market value premium (discount), net
(2,870
)
(3,198
)
Less: deferred financing costs
(749
)
(13,744
)
Mortgage indebtedness
$
322,623
$
545,753
UNSECURED DEBT
Seven-Year Term Loan - Swapped to fixed
$
250,000
$
250,000
3.72
%
Oct 2022
$250.0M 6.00% Guaranteed Notes due 2016 (e)
-
149,919
5.95
%
Apr 2016
$300.0M 5.70% Guaranteed Notes due 2017
300,000
300,000
5.68
%
May 2017
$325.0M 4.95% Guaranteed Notes due 2018
325,000
325,000
5.13
%
Apr 2018
$250.0M 3.95% Guaranteed Notes due 2023
250,000
250,000
4.02
%
Feb 2023
$250.0M 4.10% Guaranteed Notes due 2024
250,000
250,000
4.33
%
Oct 2024
$250.0M 4.55% Guaranteed Notes due 2029
250,000
250,000
4.60
%
Oct 2029
Indenture IA (Preferred Trust I)
27,062
27,062
2.75
%
Mar 2035
Indenture IB (Preferred Trust I)
25,774
25,774
3.30
%
Apr 2035
Indenture II (Preferred Trust II)
25,774
25,774
3.09
%
Jul 2035
Principal balance outstanding
1,703,610
1,853,529
Plus: original issue premium (discount), net
(4,932
)
(5,714
)
Less: deferred financing costs
(7,740
)
(8,851
)
Total unsecured indebtedness
$
1,690,938
$
1,838,964
Total Debt Obligations
$
2,013,561
$
2,384,717
(a)
On August 31, 2016, the Company deconsolidated 3141 Fairview Park Drive and began accounting for it under the equity method of accounting as part of Brandywine - AI Venture LLC, an unconsolidated real estate venture in which the Company holds a 50% interest. At December 31, 2015, this balance represented the full debt amount of the property, as it was consolidated at that time. See Note 4, “Investment in Unconsolidated Real Estate Ventures,”
(b)
On April 7, 2016, the Company closed on an $86.9 million first mortgage financing on Two Logan Square, a 708,844-square foot office property located in Philadelphia, Pennsylvania. Proceeds of the loan were used to repay, without penalty, the $86.6 million principal balance of the former Two Logan Square first mortgage loan, which had a 7.57% effective interest rate.
(c)
This loan was assumed upon acquisition of Two Commerce Square on December 19, 2013. The interest rate reflects the market rate at the time of acquisition. A default under this loan will also constitute a default under the loan outstanding on One Commerce Square, and a default under the One Commerce Square loan will also constitute a default under this loan. This loan is also secured by a lien on One Commerce Square and the lien on Two Commerce Square.
(d)
On January 14, 2016, the Company funded $265.8 million to prepay two mortgage loans, consisting of $176.9 million of principal repayment, $44.5 million in prepayment charges and a nominal amount of accrued interest, in repayment of the mortgage indebtedness on the office property located at 2970 Market Street in Philadelphia, Pennsylvania commonly known as 30 th
(e)
On April 1, 2016, the entire principal balance of the 2016 6.00% Guaranteed Unsecured Notes was repaid upon maturity. Available cash balances were used to fund the repayment of the unsecured notes. </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September 30, 2016
December 31, 2015
Carrying Amount
Fair Value
Carrying Amount
Fair Value
Unsecured notes payable
$
1,364,312
$
1,415,520
$
1,512,554
$
1,529,346
Variable rate debt
$
326,626
$
305,301
$
326,410
$
305,522
Mortgage notes payable
$
322,623
$
339,471
$
545,753
$
597,377
Note receivable (a)
$
3,365
$
3,365
$
-
$
-</t>
  </si>
  <si>
    <t>Fair Value of Derivative Financial Instruments (Tables)</t>
  </si>
  <si>
    <t>Schedule of Derivative Instruments in Statement of Financial Position, Fair Value</t>
  </si>
  <si>
    <t xml:space="preserve">The following table summarizes the terms and fair values of the Company’s derivative financial instruments as of September 30, 2016 and December 31, 2015. The notional amounts provide an indication of the extent of the Company’s involvement in these instruments at that time, but do not represent exposure to credit, interest rate or market risks (amounts presented in thousands and included in other liabilities on the Company’s consolidated balance sheets).
Hedge Product
Hedge Type
Designation
Notional Amount
Strike
Trade Date
Maturity Date
Fair value
9/30/2016
12/31/2015
9/30/2016
12/31/2015
(Liabilities) / Assets
Swap
Interest Rate
Cash Flow
(a)
$
250,000
$
250,000
3.718
%
October 8, 2015
October 8, 2022
$
(8,122
)
$
1,884
Swap
Interest Rate
Cash Flow
(a)
25,774
25,774
3.300
%
December 22, 2011
January 30, 2021
(1,058
)
(531
)
Swap
Interest Rate
Cash Flow
(a)
25,774
25,774
3.090
%
January 6, 2012
October 30, 2019
(663
)
(388
)
Swap
Interest Rate
Cash Flow
(a)
27,062
27,062
2.750
%
December 21, 2011
September 30, 2017
(156
)
(201
)
$
328,610
$
328,610
(a)
Hedging unsecured variable rate debt. </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month periods ended September 30,
2016
2015
Basic
Diluted
Basic
Diluted
Numerator
Income from continuing operations
$
7,884
$
7,884
$
20,308
$
20,308
Net income from continuing operations attributable to non-controlling interests
(58
)
(58
)
(161
)
(161
)
Nonforfeitable dividends allocated to unvested restricted shareholders
(79
)
(79
)
(76
)
(76
)
Preferred share dividends
(1,725
)
(1,725
)
(1,725
)
(1,725
)
Net income attributable to common shareholders
$
6,022
$
6,022
$
18,346
$
18,346
Denominator
Weighted-average shares outstanding
175,127,110
175,127,110
178,188,037
178,188,037
Contingent securities/Share based compensation
-
1,237,505
-
588,647
Weighted-average shares outstanding
175,127,110
176,364,615
178,188,037
178,776,684
Earnings per Common Share:
Net income attributable to common shareholders
$
0.03
$
0.03
$
0.10
$
0.10
Nine-month periods ended September 30,
2016
2015
Basic
Diluted
Basic
Diluted
Numerator
Income from continuing operations
$
52,871
$
52,871
$
31,960
$
31,960
Net income from continuing operations attributable to non-controlling interests
(425
)
(425
)
(221
)
(221
)
Nonforfeitable dividends allocated to unvested restricted shareholders
(263
)
(263
)
(253
)
(253
)
Preferred share dividends
(5,175
)
(5,175
)
(5,175
)
(5,175
)
Net income attributable to common shareholders
$
47,008
$
47,008
$
26,311
$
26,311
Denominator
Weighted-average shares outstanding
174,976,998
174,976,998
179,198,714
179,198,714
Contingent securities/Share based compensation
-
1,032,824
-
789,778
Weighted-average shares outstanding
174,976,998
176,009,822
179,198,714
179,988,492
Earnings per Common Share:
Net income attributable to common shareholders
$
0.27
$
0.27
$
0.15
$
0.15</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Three-month periods ended September 30,
2016
2015
Basic
Diluted
Basic
Diluted
Numerator
Income from continuing operations
$
7,884
$
7,884
$
20,308
$
20,308
Nonforfeitable dividends allocated to unvested restricted unitholders
(79
)
(79
)
(76
)
(76
)
Preferred unit dividends
(1,725
)
(1,725
)
(1,725
)
(1,725
)
Net income attributable to non-controlling interests
(6
)
(6
)
(1
)
(1
)
Net income attributable to common unitholders
$
6,074
$
6,074
$
18,506
$
18,506
Denominator
Weighted-average units outstanding
176,606,909
176,606,909
179,723,139
179,723,139
Contingent securities/Share based compensation
-
1,237,505
-
588,647
Total weighted-average units outstanding
176,606,909
177,844,414
179,723,139
180,311,786
Earnings per Common Partnership Unit:
Net income attributable to common unitholders
$
0.03
$
0.03
$
0.10
$
0.10
Nine-month periods ended September 30,
2016
2015
Basic
Diluted
Basic
Diluted
Numerator
Income from continuing operations
$
52,871
$
52,871
$
31,960
$
31,960
Nonforfeitable dividends allocated to unvested restricted unitholders
(263
)
(263
)
(253
)
(253
)
Preferred unit dividends
(5,175
)
(5,175
)
(5,175
)
(5,175
)
Net (income) loss attributable to non-controlling interests
(12
)
(12
)
4
4
Net income attributable to common unitholders
$
47,421
$
47,421
$
26,536
$
26,536
Denominator
Weighted-average units outstanding
176,491,311
176,491,311
180,733,816
180,733,816
Contingent securities/Share based compensation
-
1,032,824
-
789,778
Total weighted-average units outstanding
176,491,311
177,524,135
180,733,816
181,523,594
Earnings per Common Partnership Unit:
Net income attributable to common unitholders
$
0.27
$
0.27
$
0.15
$
0.15</t>
  </si>
  <si>
    <t>Segment Information (Tables)</t>
  </si>
  <si>
    <t>Real Estate Investments, Net Operating Income and Unconsolidated Real Estate Ventures of Reportable Segments</t>
  </si>
  <si>
    <t xml:space="preserve">The following tables provide selected asset information and results of operations of the Company's reportable segments (in thousands):
Real estate investments, at cost:
September 30, 2016
December 31, 2015
Philadelphia CBD (a)
$
1,321,079
$
1,157,667
Pennsylvania Suburbs
1,011,490
1,019,280
Metropolitan Washington, D.C. (b)
999,549
1,129,206
Austin, Texas (c)
146,794
164,518
Other (d), (e)
207,427
222,329
$
3,686,339
$
3,693,000
Assets held for sale (f), (g)
16,916
794,588
Operating Properties
$
3,703,255
$
4,487,588
Corporate
Construction-in-progress
$
249,183
$
268,983
Land held for development
$
155,297
$
130,479
(a)
The increase primarily relates to the office component of the FMC Tower at Cira Centre South being placed into service during the second quarter of 2016. See Note 3, "Real Estate Investments,"
(b)
The decrease primarily relates to the sale of Herndon Metro Plaza I &amp; II. See Note 3, "Real Estate Investments,"
(c)
The decrease primarily relates to a building from the Broadmoor Austin portfolio being placed into redevelopment during the three-month period ended June 30, 2016.
(d)
The decrease primarily relates to the sale of the office property at 1120 Executive Boulevard in Mount Laurel, New Jersey and the held for sale classification of Oakland Lot B in Oakland, California. See Note 3, "Real Estate Investments,"
(e)
As a result of the Och-Ziff Sale that occurred on February 4, 2016, the Company narrowed its segments to five segments: (1) Pennsylvania Suburbs, (2) Philadelphia Central Business District (“CBD”), (3) Metropolitan Washington, D.C. and (4) Austin, Texas and (5) Other. The Och-Ziff Sale disposed of the entire Richmond, Virginia segment. Subsequent to the Och-Ziff Sale, the segments previously defined as New Jersey/Delaware and California are now being managed as a consolidated segment entitled “Other,” as these geographies no longer provide a significant revenue contribution. Accordingly, the chief operating decision maker revised the management structure, reallocated resources, and is assessing business operations of the five segments as of January 1, 2016.
( f )
As of December 31, 2015, the office property located at 2970 Market Street in Philadelphia, Pennsylvania commonly known as 30 th "Real Estate Investments,"
( g )
As of December 31, 2015, the 58 properties associated with the series of related transactions with Och-Ziff Real Estate were classified as held for sale on the consolidated balance sheets. On February 4, 2016, the Company completed a series of transactions, resulting in the disposition of the properties. See Note 3, “Real Estate Investments,” Real Estate Investments None of the above aforementioned sales or properties classified as held for sale are considered significant dispositions under the accounting guidance for discontinued operations. Net operating income (in thousands):
Three-month periods ended
September 30,
2016
2015
Total revenue
Operating expenses (a)
Net operating income (loss)
Total revenue
Operating expenses (a)
Net operating income
Philadelphia CBD
$
50,744
$
(19,071
)
$
31,673
$
52,203
$
(18,750
)
$
33,453
Pennsylvania Suburbs
35,763
(11,247
)
24,516
39,507
(14,004
)
25,503
Metropolitan Washington, D.C.
24,251
(9,900
)
14,351
27,587
(10,792
)
16,795
Austin, Texas (b)
8,726
(3,523
)
5,203
8,533
(2,625
)
5,908
Other (c)
8,526
(4,837
)
3,689
24,275
(12,061
)
12,214
Corporate (d)
1,684
(2,739
)
(1,055
)
480
(386
)
94
Operating Properties
$
129,694
$
(51,317
)
$
78,377
$
152,585
$
(58,618
)
$
93,967
Nine-month periods ended
September 30,
2016
2015
Total revenue
Operating expenses (a)
Net operating income
Total revenue
Operating expenses (a)
Net operating income
Philadelphia CBD
$
148,496
$
(58,102
)
$
90,394
$
157,595
$
(56,587
)
$
101,008
Pennsylvania Suburbs
107,971
(36,982
)
70,989
118,407
(41,286
)
77,121
Metropolitan Washington, D.C.
76,881
(29,567
)
47,314
81,947
(33,197
)
48,750
Austin, Texas (b)
25,123
(9,689
)
15,434
11,999
(4,993
)
7,006
Other (c)
30,328
(17,513
)
12,815
76,129
(38,238
)
37,891
Corporate (d)
4,578
(4,460
)
118
2,562
(1,364
)
1,198
Operating Properties
$
393,377
$
(156,313
)
$
237,064
$
448,639
$
(175,665
)
$
272,974
(a)
Includes property operating expense, real estate taxes and third party management expense.
(b)
On June 22, 2015 the Company acquired the remaining 50.0% interest in Broadmoor Austin Associates. As such, the Company has seven wholly owned properties in its Austin, Texas business segment at June 30, 2016. In addition, net operating income for the three and nine months ended September 30, 2016 and 2015 includes management fees and related expenses for services provided by the Company to the Austin Venture
(c)
See footnote (e) to the “Real estate investments, at cost” table above for further information regarding this segment.
(d)
Increase in revenue and operating expenses primarily relates to the third party management operations of the Subaru Headquarters Development and third party management of the MAP Venture.
Unconsolidated real estate ventures (in thousands):
Investment in real estate ventures, at equity
Equity in income (loss) of real estate ventures
As of
Three-month periods ended September 30,
Nine-month periods ended September 30,
September 30, 2016
December 31, 2015
2016
2015
2016
2015
Philadelphia CBD (a)
$
48,904
$
44,089
$
(453
)
$
(186
)
$
(473
)
$
(636
)
Pennsylvania Suburbs
15,025
16,408
(170
)
(120
)
410
(142
)
Metropolitan Washington, D.C. (b)
140,219
118,422
(5,287
)
(343
)
(6,068
)
(572
)
MAP Venture (c)
22,503
-
(1,010
)
-
(2,608
)
-
Other (d)
1,554
1,657
227
173
715
669
Austin, Texas (e)
53,957
60,428
(561
)
(617
)
(1,299
)
(1,154
)
Total
$
282,162
$
241,004
$
(7,254
)
$
(1,093
)
$
(9,323
)
$
(1,835
)
(a)
Net increase of investment of $4.8 million primary relates to the evo at Cira real estate venture. See Note 4, “ Investment in Unconsolidated Real Estate Ventures,
(b)
On August 31, 2016, the Company terminated its lease for the regional management and leasing office at 3141 Fairview Park Drive, located in Falls Church, Virginia. Accordingly, the Company no longer has any continuing involvement with 3141 Fairview Park Drive and recorded the partial sale under the full accrual method of accounting. As a result, the Company deconsolidated net assets of $45.6 million, a mortgage loan of $20.6 million and a financing liability of $12.4 million related to the property from its consolidated balance sheet and recorded a $12.6 million equity method investment to the Company’s Brandywine - AI Venture LLC, in which the Company owns a 50% interest. See Note 4, “Investment in Unconsolidated Real Estate Ventures,”
(c)
The MAP Venture represents a joint venture formed between the Company and MAP Ground Lease Holdings LLC, an affiliate of Och-Ziff Capital Management Group, LLC, on February 4, 2016. See Note 4 “ Investment in Unconsolidated Real Estate Ventures,
(d)
See footnote (e) to the “Real estate investments, at cost” table above for further information regarding this segment.
(e)
Investment in real estate ventures does not include the $1.1 million negative investment balance in one real estate venture as of December 31, 2015, which is included in other liabilities. The Company disposed of its interest in this venture during the three-month period ended March 31, 2016. See Note 4, " Investment in Unconsolidated Real Estate Ventures </t>
  </si>
  <si>
    <t>Reconciliation of Consolidated NOI to Consolidated Net Income (Loss)</t>
  </si>
  <si>
    <t>The following is a reconciliation of consolidated NOI to consolidated net income, as defined by GAAP (in thousands):
Three-month periods ended September 30,
Nine-month periods ended September 30,
2016
2015
2016
2015
Consolidated net operating income
$
78,377
$
93,967
$
237,064
$
272,974
Less:
Interest expense
(20,814
)
(27,900
)
(64,334
)
(83,971
)
Interest expense - amortization of deferred financing costs
(645
)
(1,010
)
(2,063
)
(3,377
)
Interest expense - financing obligation
(156
)
(296
)
(679
)
(906
)
Depreciation and amortization
(46,956
)
(58,314
)
(142,736
)
(160,355
)
General and administrative expenses
(5,515
)
(6,127
)
(20,711
)
(21,554
)
Equity in loss of real estate ventures
(7,254
)
(1,093
)
(9,323
)
(1,835
)
Provision for impairment
-
-
(13,069
)
(2,508
)
Loss on early extinguishment of debt
-
-
(66,590
)
-
Plus:
Interest income
291
126
970
1,189
Tax credit transaction income
-
11,853
-
11,853
Net gain (loss) on disposition of real estate
(104
)
6,083
114,625
16,673
Net gain on sale of undepreciated real estate
188
3,019
188
3,019
Net gain from remeasurement of investment in a real estate venture
-
-
-
758
Net gain on Real Estate Venture transactions
10,472
-
19,529
-
Net income
$
7,884
$
20,308
$
52,871
$
31,960</t>
  </si>
  <si>
    <t>Commitments and Contingencies (Tables)</t>
  </si>
  <si>
    <t>Minimum Future Rental Payments on Non-cancelable Leases</t>
  </si>
  <si>
    <t>Minimum future rental payments on non-cancelable leases at September 30, 2016 are as follows (in thousands):
Year
Minimum Rent
2016 (three months remaining)
$
444
2017
1,333
2018
1,333
2019
1,333
2020
1,333
Thereafter
67,411
Total
$
73,187</t>
  </si>
  <si>
    <t>Organization of The Parent Company and The Operating Partnership (Textual) (Details)</t>
  </si>
  <si>
    <t>Sep. 30, 2016property</t>
  </si>
  <si>
    <t>Sep. 30, 2016ft²</t>
  </si>
  <si>
    <t>Sep. 30, 2016Real_Estate_Investment</t>
  </si>
  <si>
    <t>Sep. 30, 2016a</t>
  </si>
  <si>
    <t>Sep. 30, 2016Apartment_unit</t>
  </si>
  <si>
    <t>Feb. 04, 2016property</t>
  </si>
  <si>
    <t>Organization of The Parent Company and The Operating Partnership [Line Items]</t>
  </si>
  <si>
    <t>Number of Properties</t>
  </si>
  <si>
    <t>Office Properties [Member]</t>
  </si>
  <si>
    <t>Rentable Square Feet | ft²</t>
  </si>
  <si>
    <t>Mixed Use Properties [Member]</t>
  </si>
  <si>
    <t>Retail Properties [Member]</t>
  </si>
  <si>
    <t>Core Properties [Member]</t>
  </si>
  <si>
    <t>Development Property [Member]</t>
  </si>
  <si>
    <t>Redevelopment Properties [Member]</t>
  </si>
  <si>
    <t>Assets Held-for-sale [Member]</t>
  </si>
  <si>
    <t>Assets Held-for-sale [Member] | Office Properties [Member]</t>
  </si>
  <si>
    <t>Unconsolidated Real Estate Ventures [Member]</t>
  </si>
  <si>
    <t>Number of Unconsolidated Investments in Real Estate Ventures | Real_Estate_Investment</t>
  </si>
  <si>
    <t>Unconsolidated Real Estate Ventures [Member] | Seven Real Estate Ventures [Member] | Office Properties [Member]</t>
  </si>
  <si>
    <t>Unconsolidated Real Estate Ventures [Member] | Two Real Estate Ventures [Member] | Undeveloped Land [Member]</t>
  </si>
  <si>
    <t>Acreage of land | a</t>
  </si>
  <si>
    <t>Unconsolidated Real Estate Ventures [Member] | Two Other Real Estate Ventures [Member] | Under Active Development Land [Member]</t>
  </si>
  <si>
    <t>Unconsolidated Real Estate Ventures [Member] | Two Other Real Estate Ventures [Member] | Residential Tower One [Member]</t>
  </si>
  <si>
    <t>Number of Property units</t>
  </si>
  <si>
    <t>Unconsolidated Real Estate Ventures [Member] | Two Other Real Estate Ventures [Member] | Residential Tower Two [Member]</t>
  </si>
  <si>
    <t>Number of Unconsolidated Investments in Real Estate Ventures</t>
  </si>
  <si>
    <t>Unconsolidated Real Estate Ventures [Member] | One Real Estate Venture [Member] | Apartment Complex [Member]</t>
  </si>
  <si>
    <t>MAP Venture [Member] | Industrial Properties [Member]</t>
  </si>
  <si>
    <t>Parent Company [Member]</t>
  </si>
  <si>
    <t>Ownership in the Operating Partnership</t>
  </si>
  <si>
    <t>99.10%</t>
  </si>
  <si>
    <t>Net Rentable Square Feet | ft²</t>
  </si>
  <si>
    <t>Area Owned by Company of Undeveloped Parcels of Land | a</t>
  </si>
  <si>
    <t>Area of Additional Undeveloped Parcels of Land With Option to Purchase | a</t>
  </si>
  <si>
    <t>Total Potential Development Capacity | ft²</t>
  </si>
  <si>
    <t>Wholly-owned Management Company Subsidiaries [Member]</t>
  </si>
  <si>
    <t>Wholly-owned Management Company Subsidiaries [Member] | Partially Owned Properties [Member]</t>
  </si>
  <si>
    <t>Wholly-owned Management Company Subsidiaries [Member] | Wholly Owned Properties [Member]</t>
  </si>
  <si>
    <t>Wholly-owned Management Company Subsidiaries [Member] | Office and Industrial Properties [Member] | Partially Owned Properties [Member]</t>
  </si>
  <si>
    <t>Real Estate Investments - Gross Carrying Value of Properties (Details) - USD ($) $ in Thousands</t>
  </si>
  <si>
    <t>Property, Plant and Equipment, Gross [Abstract]</t>
  </si>
  <si>
    <t>Land</t>
  </si>
  <si>
    <t>Tenant improvements</t>
  </si>
  <si>
    <t>Assets held for sale - real estate investments</t>
  </si>
  <si>
    <t>[1],[2]</t>
  </si>
  <si>
    <t>Building and Improvements [Member]</t>
  </si>
  <si>
    <t>As of December 31, 2015, the 58 properties associated with the series of related transactions with Och-Ziff Real Estate were classified as held for sale on the consolidated balance sheets. On February 4, 2016, the Company completed a series of transactions, resulting in the disposition of the properties. See Note 3, “Real Estate Investments,” for further information regarding the disposition. Additionally, as of September 30, 2016, the Company categorized three office properties located on Allendale Road in King of Prussia, Pennsylvania and one property located in Oakland, California known as Oakland Lot B as held for sale in accordance with applicable accounting standards for long lived assets. See Note 3, “Real Estate Investments,” for further information.</t>
  </si>
  <si>
    <t>[2]</t>
  </si>
  <si>
    <t>As of December 31, 2015, the office property located at 2970 Market Street in Philadelphia, Pennsylvania commonly known as 30th Street Main Post Office (“Cira Square”) was classified as held for sale on the consolidated balance sheets. The Company disposed of its interests in the property on February 5, 2016. See Note 3, "Real Estate Investments," for further information.</t>
  </si>
  <si>
    <t>Real Estate Investments - Acquisitions (Textual) (Details) $ in Thousands</t>
  </si>
  <si>
    <t>Jul. 02, 2016USD ($)a</t>
  </si>
  <si>
    <t>Sep. 30, 2016USD ($)</t>
  </si>
  <si>
    <t>Sep. 30, 2015USD ($)</t>
  </si>
  <si>
    <t>Income Statement Balance Sheet And Additional Disclosures By Disposal Groups Including Discontinued Operations [Line Items]</t>
  </si>
  <si>
    <t>Amount funded by corporate funds</t>
  </si>
  <si>
    <t>Garza Land Acquisition [Member]</t>
  </si>
  <si>
    <t>Gross purchase value of assets</t>
  </si>
  <si>
    <t>Acquisition costs</t>
  </si>
  <si>
    <t>Area of land under agreement to sell | a</t>
  </si>
  <si>
    <t>Real Estate Investments - Summary of Office Properties Sold (Details) $ in Thousands</t>
  </si>
  <si>
    <t>Sep. 30, 2016USD ($)ft²</t>
  </si>
  <si>
    <t>Sep. 30, 2016USD ($)ft²property</t>
  </si>
  <si>
    <t>Net Proceeds on Sale</t>
  </si>
  <si>
    <t>Gain (Loss) on Sale</t>
  </si>
  <si>
    <t>Office Building [Member]</t>
  </si>
  <si>
    <t>Number of Properties Sold | property</t>
  </si>
  <si>
    <t>Sales Price</t>
  </si>
  <si>
    <t>Office Building [Member] | 1120 Executive Plaza [Member]</t>
  </si>
  <si>
    <t>Office Building [Member] | 50 East Clementon Road [Member]</t>
  </si>
  <si>
    <t>Office Building [Member] | 196/198 Van Buren Street (Herndon Metro Plaza I&amp;II) [Member]</t>
  </si>
  <si>
    <t>[1],[3]</t>
  </si>
  <si>
    <t>Office Building [Member] | 2970 Market Street (Cira Square) [Member]</t>
  </si>
  <si>
    <t>Office Building [Member] | Och Ziff Portfolio [Member]</t>
  </si>
  <si>
    <t>[4]</t>
  </si>
  <si>
    <t>[1],[4],[5]</t>
  </si>
  <si>
    <t>Gain/(Loss) on Sale is net of closing and other transaction related costs.</t>
  </si>
  <si>
    <t>As of June 30, 2016, the Company determined that the sale of the property was probable and classified this property as held for sale in accordance with applicable accounting standards for long lived assets. At such date, the carrying value of the property exceeded the fair value less the anticipated costs of sale. As a result, the Company recognized a provision for impairment totaling approximately $1.8 million during the three-month period ended June 30, 2016. The fair value measurement was based on the pricing in the purchase and sale agreement. As the pricing in the purchase and sale agreement is unobservable, the Company determined that the inputs utilized to determine fair value for this property falls within Level 3 in accordance with the fair value hierarchy established by Accounting Standards Codification (ASC) Topic 820, "Fair Value Measurements and Disclosures.” The loss on sale represents additional closing costs recognized at settlement.</t>
  </si>
  <si>
    <t>[3]</t>
  </si>
  <si>
    <t>During the three-month period ended March 31, 2016, the Company recognized a provision for impairment totaling approximately $7.4 million on the properties. See “Held for Use Impairment” section below. The loss on sale primarily relates to additional closing costs recognized at settlement.</t>
  </si>
  <si>
    <t>Exhibit 99.2 to the Company’s Current Report on Form 8-K filed on February 10, 2016 contains a complete list of the 58 properties disposed of in the transactions with Och-Ziff Capital Management Group LLC. See Note 4, "Investment in Unconsolidated Real Estate Ventures," for further details of the transactions.</t>
  </si>
  <si>
    <t>[5]</t>
  </si>
  <si>
    <t>During the three-month period ended December 31, 2015, the Company recognized a provision for impairment totaling approximately $45.4 million. The loss on sale represents additional closing costs recognized at settlement.</t>
  </si>
  <si>
    <t>Real Estate Investments - Summary of Office Properties Sold (Parenthetical) (Details) $ in Thousands</t>
  </si>
  <si>
    <t>Jun. 30, 2016USD ($)</t>
  </si>
  <si>
    <t>Mar. 31, 2016USD ($)</t>
  </si>
  <si>
    <t>Dec. 31, 2015USD ($)</t>
  </si>
  <si>
    <t>Sep. 30, 2016USD ($)property</t>
  </si>
  <si>
    <t>Provision for impairment | $</t>
  </si>
  <si>
    <t>Office Properties [Member] | 196/198 Van Buren Street (Herndon Metro Plaza I&amp;II) [Member]</t>
  </si>
  <si>
    <t>Impairment of properties held for use | $</t>
  </si>
  <si>
    <t>Office Properties [Member] | Och Ziff Portfolio [Member]</t>
  </si>
  <si>
    <t>Provision for impairment on assets held for sale | $</t>
  </si>
  <si>
    <t>Real Estate Investments - Dispositions (Textual) (Details)</t>
  </si>
  <si>
    <t>Aug. 19, 2016USD ($)Parcel</t>
  </si>
  <si>
    <t>Mar. 31, 2016USD ($)property</t>
  </si>
  <si>
    <t>Jan. 15, 2016USD ($)Parcel</t>
  </si>
  <si>
    <t>Number of Properties | property</t>
  </si>
  <si>
    <t>Provision for impairment on assets held for sale</t>
  </si>
  <si>
    <t>Mt.Laurel, New Jersey [Member]</t>
  </si>
  <si>
    <t>Number of Parcels | Parcel</t>
  </si>
  <si>
    <t>Proceeds from sale of land</t>
  </si>
  <si>
    <t>Pennsylvania Suburbs [Member]</t>
  </si>
  <si>
    <t>Metropolitan DC [Member]</t>
  </si>
  <si>
    <t>Impairment of properties held for use</t>
  </si>
  <si>
    <t>Carrying value of real estate prior to impairment</t>
  </si>
  <si>
    <t>Aggregate carrying value</t>
  </si>
  <si>
    <t>Impairment Hold Period</t>
  </si>
  <si>
    <t>10 years</t>
  </si>
  <si>
    <t>Residual Capitalization Rates</t>
  </si>
  <si>
    <t>7.75%</t>
  </si>
  <si>
    <t>7.00%</t>
  </si>
  <si>
    <t>Discount Rates</t>
  </si>
  <si>
    <t>8.25%</t>
  </si>
  <si>
    <t>Real Estate Investments - Summary of Properties Classified as Held for Sale Included in Continuing Operations (Details) - USD ($) $ in Thousands</t>
  </si>
  <si>
    <t>ASSETS HELD FOR SALE</t>
  </si>
  <si>
    <t>Total assets held for sale, net</t>
  </si>
  <si>
    <t>LIABILITIES HELD FOR SALE</t>
  </si>
  <si>
    <t>Total liabilities held for sale</t>
  </si>
  <si>
    <t>Held for Sale Properties Included in Continuing Operations [Member] | 620, 640 and 660 Allendale Road [Member]</t>
  </si>
  <si>
    <t>Held for Sale Properties Included in Continuing Operations [Member] | Oakland Lot B [Member]</t>
  </si>
  <si>
    <t>Investment in Unconsolidated Real Estate Ventures (Textual) (Details)</t>
  </si>
  <si>
    <t>Oct. 24, 2016USD ($)</t>
  </si>
  <si>
    <t>Sep. 22, 2016USD ($)</t>
  </si>
  <si>
    <t>Aug. 31, 2016USD ($)</t>
  </si>
  <si>
    <t>Aug. 19, 2016USD ($)</t>
  </si>
  <si>
    <t>Jun. 30, 2016USD ($)ft²</t>
  </si>
  <si>
    <t>Jun. 10, 2016USD ($)</t>
  </si>
  <si>
    <t>Mar. 02, 2016USD ($)</t>
  </si>
  <si>
    <t>Feb. 04, 2016USD ($)ft²property</t>
  </si>
  <si>
    <t>Jan. 29, 2016USD ($)</t>
  </si>
  <si>
    <t>Dec. 31, 2014USD ($)aStoreyBed</t>
  </si>
  <si>
    <t>Sep. 30, 2014aStoreyBed</t>
  </si>
  <si>
    <t>Jan. 25, 2013USD ($)a</t>
  </si>
  <si>
    <t>Jul. 10, 2012USD ($)ft²property</t>
  </si>
  <si>
    <t>Dec. 20, 2011property</t>
  </si>
  <si>
    <t>Schedule Of Equity Method Investments [Line Items]</t>
  </si>
  <si>
    <t>Management fees</t>
  </si>
  <si>
    <t>Deconsolidated mortgage loan</t>
  </si>
  <si>
    <t>Deconsolidated financing liability</t>
  </si>
  <si>
    <t>Capital funded to venture for mortgage debt</t>
  </si>
  <si>
    <t>Repayment of mortgage debt</t>
  </si>
  <si>
    <t>Proceeds from sale of real estate venture</t>
  </si>
  <si>
    <t>Advance received for refinancing</t>
  </si>
  <si>
    <t>Cash distribution from unconsolidated real estate ventures</t>
  </si>
  <si>
    <t>TB-BDN Plymouth Apartments [Member]</t>
  </si>
  <si>
    <t>Construction Loan</t>
  </si>
  <si>
    <t>Guarantor obligations, current carrying value</t>
  </si>
  <si>
    <t>1919 Venture [Member]</t>
  </si>
  <si>
    <t>Office Properties [Member] | 3141 Fairview Park Drive [Member]</t>
  </si>
  <si>
    <t>Real Estate Venture [Member]</t>
  </si>
  <si>
    <t>Equity Method Investments including net liabilities</t>
  </si>
  <si>
    <t>[2],[3]</t>
  </si>
  <si>
    <t>Unconsolidated Real Estate Ventures [Member] | Minimum [Member]</t>
  </si>
  <si>
    <t>Equity method investment percentage</t>
  </si>
  <si>
    <t>20.00%</t>
  </si>
  <si>
    <t>Unconsolidated Real Estate Ventures [Member] | Maximum [Member]</t>
  </si>
  <si>
    <t>70.00%</t>
  </si>
  <si>
    <t>Brandywine - AI Venture LLC [Member]</t>
  </si>
  <si>
    <t>50.00%</t>
  </si>
  <si>
    <t>Provision for impairment of investment in real estate ventures</t>
  </si>
  <si>
    <t>Brandywine - AI Venture LLC [Member] | Current Creek Investments, LLC [Member]</t>
  </si>
  <si>
    <t>Brandywine - AI Venture LLC [Member] | 3141 Fairview Park Drive [Member]</t>
  </si>
  <si>
    <t>Deconsolidated net assets</t>
  </si>
  <si>
    <t>Recognizing gain or loss on sale</t>
  </si>
  <si>
    <t>Brandywine - AI Venture LLC [Member] | 3141 Fairview Park Drive [Member] | Subsequent Event [Member]</t>
  </si>
  <si>
    <t>Brandywine - AI Venture LLC [Member] | Station Square [Member]</t>
  </si>
  <si>
    <t>Cost of equity method investment</t>
  </si>
  <si>
    <t>Equity method investment other than temporary impairment charge</t>
  </si>
  <si>
    <t>Brandywine - AI Venture LLC [Member] | Remaining Properties in Real Estate Venture [Member]</t>
  </si>
  <si>
    <t>Brandywine - AI Venture LLC [Member] | Office Properties [Member] | 3141 Fairview Park Drive [Member]</t>
  </si>
  <si>
    <t>Number of office properties owned | property</t>
  </si>
  <si>
    <t>PJP V [Member]</t>
  </si>
  <si>
    <t>25.00%</t>
  </si>
  <si>
    <t>Equity in income (loss) of Real Estate Ventures</t>
  </si>
  <si>
    <t>PJP V [Member] | Office Properties [Member]</t>
  </si>
  <si>
    <t>Invesco Venture [Member]</t>
  </si>
  <si>
    <t>Amount of proceeds, net of closing costs</t>
  </si>
  <si>
    <t>1000 Chesterbrook [Member] | Disposal Group, Disposed of by Sale, Not Discontinued Operations [Member]</t>
  </si>
  <si>
    <t>Debt assumed by buyer</t>
  </si>
  <si>
    <t>Working capital contribution</t>
  </si>
  <si>
    <t>1000 Chesterbrook [Member] | One Real Estate Venture [Member] | Office Properties [Member]</t>
  </si>
  <si>
    <t>evo at Cira Centre South Venture [Member]</t>
  </si>
  <si>
    <t>30.00%</t>
  </si>
  <si>
    <t>Equity Method Investment, Underlying Equity in Net Assets</t>
  </si>
  <si>
    <t>Area of developed parcels of land (in acres) owned by a Real Estate Venture | a</t>
  </si>
  <si>
    <t>Number of floors of a building | Storey</t>
  </si>
  <si>
    <t>Student housing bed capacity | Bed</t>
  </si>
  <si>
    <t>Percent of share of contribution made on real estate venture</t>
  </si>
  <si>
    <t>100.00%</t>
  </si>
  <si>
    <t>0.00%</t>
  </si>
  <si>
    <t>Cash paid to acquire real estate ventures</t>
  </si>
  <si>
    <t>Equity method investment percentage of interests acquired by the Company and HSRE</t>
  </si>
  <si>
    <t>Debt instrument maturity date</t>
  </si>
  <si>
    <t>Jul. 25,
		2016</t>
  </si>
  <si>
    <t>evo at Cira Centre South Venture [Member] | Secured Debt [Member]</t>
  </si>
  <si>
    <t>Oct. 31,
		2019</t>
  </si>
  <si>
    <t>Term loans</t>
  </si>
  <si>
    <t>Debt instrument, description of variable rate basis</t>
  </si>
  <si>
    <t>LIBOR + 2.25</t>
  </si>
  <si>
    <t>Debt instrument optional extended maturity date</t>
  </si>
  <si>
    <t>Jun. 30,
		2021</t>
  </si>
  <si>
    <t>Additional capacity under the term loan may be funded if certain criterion relating to the operating performance of the student housing tower are met</t>
  </si>
  <si>
    <t>evo at Cira Centre South Venture [Member] | Secured Debt [Member] | LIBOR [Member]</t>
  </si>
  <si>
    <t>Debt instrument, basis spread on variable rate</t>
  </si>
  <si>
    <t>2.25%</t>
  </si>
  <si>
    <t>evo at Cira Centre South Venture [Member] | Campus Crest Properties, LLC [Member]</t>
  </si>
  <si>
    <t>evo at Cira Centre South Venture [Member] | HSRE, LLC [Member]</t>
  </si>
  <si>
    <t>40.00%</t>
  </si>
  <si>
    <t>evo at Cira Centre South Venture [Member] | Maximum [Member] | Secured Debt [Member]</t>
  </si>
  <si>
    <t>Effective interest rate</t>
  </si>
  <si>
    <t>5.25%</t>
  </si>
  <si>
    <t>MAP Venture [Member] | Variable Interest Entity, Not Primary Beneficiary [Member]</t>
  </si>
  <si>
    <t>Percentage of fee interests in land sold</t>
  </si>
  <si>
    <t>Ground lease annual payments</t>
  </si>
  <si>
    <t>Ground lease annual rent expense increase percentage</t>
  </si>
  <si>
    <t>2.50%</t>
  </si>
  <si>
    <t>Reassessment period for change in ground lease annual payments</t>
  </si>
  <si>
    <t>Ground Lease Terms</t>
  </si>
  <si>
    <t>Annual payments by the MAP Venture, as tenant under the Ground Leases, initially total $11.9 million and increase 2.5% annually through November 2025.</t>
  </si>
  <si>
    <t>Non-Recourse Debt</t>
  </si>
  <si>
    <t>Ownership percentage value</t>
  </si>
  <si>
    <t>Coppell Associates [Member]</t>
  </si>
  <si>
    <t>Coppell Associates [Member] | Other Liabilities [Member]</t>
  </si>
  <si>
    <t>PJP VII [Member]</t>
  </si>
  <si>
    <t>Does not include the negative investment balance in one real estate venture totaling $1.1 million as of December 31, 2015, which is included in other liabilities. There is no negative investment balance as of September 30, 2016 because the Company sold its entire remaining 50% interest in the applicable real estate venture (See “Coppell Associates” section below) during the three month period ended March 31, 2016.</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Investment in Unconsolidated Real Estate Ventures - Summary of Financial Position of Real Estate Ventures (Details) - USD ($) $ in Thousands</t>
  </si>
  <si>
    <t>Company's share of equity (Company's basis)</t>
  </si>
  <si>
    <t>Net property</t>
  </si>
  <si>
    <t>Debt, net</t>
  </si>
  <si>
    <t>Equity</t>
  </si>
  <si>
    <t>Investment in Unconsolidated Real Estate Ventures - Summary of Financial Position of Real Estate Ventures (Parenthetical) (Details) - Coppell Associates [Member] - USD ($) $ in Millions</t>
  </si>
  <si>
    <t>Jan. 29, 2016</t>
  </si>
  <si>
    <t>Other Liabilities [Member]</t>
  </si>
  <si>
    <t>Investment in Unconsolidated Real Estate Ventures - Summary of Results of Operations of Real Estate Ventures with Interests (Details) - USD ($) $ in Thousands</t>
  </si>
  <si>
    <t>Interest expense, net</t>
  </si>
  <si>
    <t>Net loss</t>
  </si>
  <si>
    <t>During the period ended September 30, 2016, Brandywine-AI Venture LLC recorded a property level impairment charge of $10.4 million. See additional details in the “Station Square Impairment” disclosure below.</t>
  </si>
  <si>
    <t>The nine-month period ended September 30, 2016 amount includes $7.1 million of acquisition deal costs related to the formation of the MAP Venture during the three-month period ended March 31, 2016.</t>
  </si>
  <si>
    <t>Investment in Unconsolidated Real Estate Ventures - Summary of Results of Operations of Real Estate Ventures with Interests (Parenthetical) (Details) - USD ($) $ in Millions</t>
  </si>
  <si>
    <t>Mar. 31, 2016</t>
  </si>
  <si>
    <t>MAP Venture [Member]</t>
  </si>
  <si>
    <t>Acquisition deal costs</t>
  </si>
  <si>
    <t>Intangible Assets and Liabilities - Intangible Assets and Liabilities (Details) - USD ($) $ in Thousands</t>
  </si>
  <si>
    <t>Intangible Assets [Line Items]</t>
  </si>
  <si>
    <t>Intangible Assets, Total Cost</t>
  </si>
  <si>
    <t>Intangible Assets, Accumulated Amortization</t>
  </si>
  <si>
    <t>Intangible Assets, net</t>
  </si>
  <si>
    <t>Acquired Lease Intangibles, Gross</t>
  </si>
  <si>
    <t>Acquired Lease Intangibles, Accumulated Amortization</t>
  </si>
  <si>
    <t>Acquired Lease Intangibles, Net</t>
  </si>
  <si>
    <t>Below market leases [Member]</t>
  </si>
  <si>
    <t>Liabilities of assets held for sale [Member]</t>
  </si>
  <si>
    <t>In-place lease value [Member]</t>
  </si>
  <si>
    <t>Tenant relationship value [Member]</t>
  </si>
  <si>
    <t>Above market leases acquired [Member]</t>
  </si>
  <si>
    <t>Intangible assets including assets held for sale [Member]</t>
  </si>
  <si>
    <t>Assets held for sale [Member]</t>
  </si>
  <si>
    <t>Intangible Assets and Liabilities - Annual Amortization of Intangible Assets, Liabilities (Details) - USD ($) $ in Thousands</t>
  </si>
  <si>
    <t>Assets</t>
  </si>
  <si>
    <t>2016 (three months remaining)</t>
  </si>
  <si>
    <t>Thereafter</t>
  </si>
  <si>
    <t>Liabilities</t>
  </si>
  <si>
    <t>Debt Obligations - Consolidated Debt Obligations Outstanding (Details) - USD ($) $ in Thousands</t>
  </si>
  <si>
    <t>Apr. 02, 2016</t>
  </si>
  <si>
    <t>Total Debt Obligations</t>
  </si>
  <si>
    <t>Secured Debt [Member]</t>
  </si>
  <si>
    <t>Long-term Debt, Gross</t>
  </si>
  <si>
    <t>Plus: premiums/(discounts), net</t>
  </si>
  <si>
    <t>Less: deferred financing costs</t>
  </si>
  <si>
    <t>Total mortgage indebtedness</t>
  </si>
  <si>
    <t>Unsecured Debt [Member]</t>
  </si>
  <si>
    <t>6.00%</t>
  </si>
  <si>
    <t>3141 Fairview Eleven Tower [Member] | Secured Debt [Member]</t>
  </si>
  <si>
    <t>4.25%</t>
  </si>
  <si>
    <t>Jan. 1,
		2017</t>
  </si>
  <si>
    <t>Two Logan Square [Member] | Secured Debt [Member]</t>
  </si>
  <si>
    <t>3.98%</t>
  </si>
  <si>
    <t>May 1,
		2020</t>
  </si>
  <si>
    <t>One Commerce Square [Member] | Secured Debt [Member]</t>
  </si>
  <si>
    <t>3.64%</t>
  </si>
  <si>
    <t>Apr. 5,
		2023</t>
  </si>
  <si>
    <t>Two Commerce Square [Member] | Secured Debt [Member]</t>
  </si>
  <si>
    <t>4.51%</t>
  </si>
  <si>
    <t>IRS Philadelphia Campus [Member] | Secured Debt [Member]</t>
  </si>
  <si>
    <t>Sep. 10,
		2030</t>
  </si>
  <si>
    <t>Cira South Garage [Member] | Secured Debt [Member]</t>
  </si>
  <si>
    <t>7.12%</t>
  </si>
  <si>
    <t>Seven Year Term Loan - Swapped to fixed [Member] | Unsecured Debt [Member]</t>
  </si>
  <si>
    <t>3.72%</t>
  </si>
  <si>
    <t>Oct. 1,
		2022</t>
  </si>
  <si>
    <t>$250.0M 6.00% Guaranteed Notes due 2016 [Member] | Unsecured Debt [Member]</t>
  </si>
  <si>
    <t>5.95%</t>
  </si>
  <si>
    <t>Apr. 1,
		2016</t>
  </si>
  <si>
    <t>$300.0M 5.70% Guaranteed Notes due 2017 [Member] | Unsecured Debt [Member]</t>
  </si>
  <si>
    <t>5.68%</t>
  </si>
  <si>
    <t>$325.0M 4.95% Guaranteed Notes due 2018 [Member] | Unsecured Debt [Member]</t>
  </si>
  <si>
    <t>5.13%</t>
  </si>
  <si>
    <t>May 1,
		2017</t>
  </si>
  <si>
    <t>$250M 3.95% Guaranteed Notes due 2023 [Member] | Unsecured Debt [Member]</t>
  </si>
  <si>
    <t>4.02%</t>
  </si>
  <si>
    <t>Apr. 15,
		2018</t>
  </si>
  <si>
    <t>250.0M 4.10% Guaranteed Notes due 2024 [Member] | Unsecured Debt [Member]</t>
  </si>
  <si>
    <t>4.33%</t>
  </si>
  <si>
    <t>Feb. 15,
		2023</t>
  </si>
  <si>
    <t>$250M 4.55% Guaranteed Notes due 2029 [Member] | Unsecured Debt [Member]</t>
  </si>
  <si>
    <t>4.60%</t>
  </si>
  <si>
    <t>Oct. 1,
		2024</t>
  </si>
  <si>
    <t>Indenture IA (Preferred Trust I) [Member] | Unsecured Debt [Member]</t>
  </si>
  <si>
    <t>2.75%</t>
  </si>
  <si>
    <t>Mar. 30,
		2035</t>
  </si>
  <si>
    <t>Indenture IB (Preferred Trust I) [Member] | Unsecured Debt [Member]</t>
  </si>
  <si>
    <t>3.30%</t>
  </si>
  <si>
    <t>Apr. 30,
		2035</t>
  </si>
  <si>
    <t>Indenture II (Preferred Trust II) [Member] | Unsecured Debt [Member]</t>
  </si>
  <si>
    <t>3.09%</t>
  </si>
  <si>
    <t>Jul. 30,
		2035</t>
  </si>
  <si>
    <t>On August 31, 2016, the Company deconsolidated 3141 Fairview Park Drive and began accounting for it under the equity method of accounting as part of Brandywine - AI Venture LLC, an unconsolidated real estate venture in which the Company holds a 50% interest. At December 31, 2015, this balance represented the full debt amount of the property, as it was consolidated at that time. See Note 4, “Investment in Unconsolidated Real Estate Ventures,” for further details.</t>
  </si>
  <si>
    <t>On April 7, 2016, the Company closed on an $86.9 million first mortgage financing on Two Logan Square, a 708,844-square foot office property located in Philadelphia, Pennsylvania. Proceeds of the loan were used to repay, without penalty, the $86.6 million principal balance of the former Two Logan Square first mortgage loan, which had a 7.57% effective interest rate.</t>
  </si>
  <si>
    <t>This loan was assumed upon acquisition of Two Commerce Square on December 19, 2013. The interest rate reflects the market rate at the time of acquisition. A default under this loan will also constitute a default under the loan outstanding on One Commerce Square, and a default under the One Commerce Square loan will also constitute a default under this loan. This loan is also secured by a lien on One Commerce Square and the lien on Two Commerce Square.</t>
  </si>
  <si>
    <t>(a) On January 14, 2016, the Company funded $265.8 million to prepay two mortgage loans, consisting of $176.9 million of principal repayment, $44.5 million in prepayment charges and a nominal amount of accrued interest, in repayment of the mortgage indebtedness on the office property located at 2970 Market Street in Philadelphia, Pennsylvania commonly known as 30th Street Main Post Office (“Cira Square”), ahead of its scheduled maturity date of September 10, 2030. Also on January 14, 2016, the Company funded $44.4 million, consisting of $35.5 million of principal repayment, $8.9 million in prepayment charges and a nominal amount of accrued interest, in repayment of the mortgage indebtedness of a 1,662 parking space facility located in Philadelphia, Pennsylvania commonly known as (“Cira South Garage”), ahead of its scheduled maturity date of September 10, 2030.  These repayments were financed with $195.0 million of funds available under the unsecured revolving credit facility with the remaining balance funded through available cash balances. The Company recognized a $66.6 million loss on extinguishment of debt, consisting of the prepayment charges along with $10.8 million and $2.4 million related to non-cash charges for deferred financing costs for Cira Square and Cira South Garage, respectively.</t>
  </si>
  <si>
    <t>On April 1, 2016, the entire principal balance of the 2016 6.00% Guaranteed Unsecured Notes was repaid upon maturity. Available cash balances were used to fund the repayment of the unsecured notes.</t>
  </si>
  <si>
    <t>Debt Obligations - Consolidated Debt Obligations Outstanding (Parenthetical) (Details) $ in Thousands</t>
  </si>
  <si>
    <t>Apr. 07, 2016USD ($)ft²</t>
  </si>
  <si>
    <t>Jan. 14, 2016USD ($)ft²</t>
  </si>
  <si>
    <t>Dec. 20, 2011</t>
  </si>
  <si>
    <t>Debt Instrument [Line Items]</t>
  </si>
  <si>
    <t>Unsecured Revolving Credit Facility [Member]</t>
  </si>
  <si>
    <t>Repayments of debt</t>
  </si>
  <si>
    <t>Secured Debt [Member] | Cira Square and Cira South Garage [Member]</t>
  </si>
  <si>
    <t>Extinguishment of Debt, Amount</t>
  </si>
  <si>
    <t>Secured Debt [Member] | Cira Square [Member]</t>
  </si>
  <si>
    <t>Repayment of prepayment charges</t>
  </si>
  <si>
    <t>Secured Debt [Member] | Cira South Garage [Member]</t>
  </si>
  <si>
    <t>Number of Parking Spaces | ft²</t>
  </si>
  <si>
    <t>First Mortgage [Member | Mortgage Loans over $1,000,000 [Member] | Office Building at Two Logan Square [Member]</t>
  </si>
  <si>
    <t>Former First Mortgage [Member] | Mortgage Loans over $1,000,000 [Member] | Office Building at Two Logan Square [Member]</t>
  </si>
  <si>
    <t>Loan interest rate</t>
  </si>
  <si>
    <t>7.57%</t>
  </si>
  <si>
    <t>3141 Fairview Eleven Tower [Member] | Brandywine - AI Venture LLC [Member]</t>
  </si>
  <si>
    <t>Debt Obligations (Textual) (Details) - USD ($)</t>
  </si>
  <si>
    <t>May 15, 2015</t>
  </si>
  <si>
    <t>Debt term</t>
  </si>
  <si>
    <t>4 years</t>
  </si>
  <si>
    <t>Maximum borrowing capacity</t>
  </si>
  <si>
    <t>Line of credit</t>
  </si>
  <si>
    <t>Long-term Debt, Weighted Average Interest Rate</t>
  </si>
  <si>
    <t>4.03%</t>
  </si>
  <si>
    <t>5.72%</t>
  </si>
  <si>
    <t>Fair Value of Financial Instruments - Financial Instruments for which Estimates of Fair Value Differ from Carrying Amounts (Details) - USD ($) $ in Thousands</t>
  </si>
  <si>
    <t>Fair Value Balance Sheet Grouping Financial Statement Captions [Line Items]</t>
  </si>
  <si>
    <t>Carrying Amount [Member]</t>
  </si>
  <si>
    <t>Note receivable</t>
  </si>
  <si>
    <t>Carrying Amount [Member] | Unsecured Notes Payable [Member]</t>
  </si>
  <si>
    <t>Unsecured notes payable</t>
  </si>
  <si>
    <t>Carrying Amount [Member] | Variable Rate Debt [Member]</t>
  </si>
  <si>
    <t>Variable rate debt</t>
  </si>
  <si>
    <t>Carrying Amount [Member] | Mortgages Notes Payable [Member]</t>
  </si>
  <si>
    <t>Fair Value [Member]</t>
  </si>
  <si>
    <t>Note receivable, fair value</t>
  </si>
  <si>
    <t>Fair Value [Member] | Unsecured Notes Payable [Member]</t>
  </si>
  <si>
    <t>Debt instrument, fair value</t>
  </si>
  <si>
    <t>Fair Value [Member] | Variable Rate Debt [Member]</t>
  </si>
  <si>
    <t>Fair Value [Member] | Mortgages Notes Payable [Member]</t>
  </si>
  <si>
    <t>A note receivable is included in other assets on the Company’s consolidated balance sheet. The note was given to an unaffiliated third party to facilitate their acquisition and development of an industrial facility located in Pennsauken, New Jersey. The loan matures three years after the payment commencement date, which is 90 days after substantial completion of the development, and bears interest at 6.3% during year one, 7.0% during year two and 8.0% during year three. The Company evaluated its investment in the note receivable under ASC 310, Receivables and determined that the loan was provided at market terms and the Company does not participate in the residual profit of the unaffiliated third party. Accordingly, the investment was appropriately classified on the Company’s balance sheet as a note receivable. As the note was originated during the third quarter of 2016, the fair value approximates the carrying value. The inputs to originate the loan are unobservable and, as a result, are categorized as Level 3.</t>
  </si>
  <si>
    <t>Fair Value of Financial Instruments - Financial Instruments for which Estimates of Fair Value Differ from Carrying Amounts (Parenthetical) (Details)</t>
  </si>
  <si>
    <t>Loan maturity term</t>
  </si>
  <si>
    <t>3 years</t>
  </si>
  <si>
    <t>Note Receivable Year One [Member]</t>
  </si>
  <si>
    <t>Loan bears interest rate</t>
  </si>
  <si>
    <t>6.30%</t>
  </si>
  <si>
    <t>Note Receivable Year Two [Member]</t>
  </si>
  <si>
    <t>Note Receivable Year Three [Member]</t>
  </si>
  <si>
    <t>8.00%</t>
  </si>
  <si>
    <t>Fair Value of Financial Instruments (Textual) (Details)</t>
  </si>
  <si>
    <t>Variable rate and mortgage debt [Member]</t>
  </si>
  <si>
    <t>Fair Value Inputs Liabilities Quantitative Information [Line Items]</t>
  </si>
  <si>
    <t>4.494%</t>
  </si>
  <si>
    <t>4.55%</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Fair Value of Derivative Financial Instruments - Terms and Fair Values of Derivative Financial Instruments (Details) - USD ($) $ in Thousands</t>
  </si>
  <si>
    <t>Derivatives Fair Value [Line Items]</t>
  </si>
  <si>
    <t>Notional Amount</t>
  </si>
  <si>
    <t>3.718% Interest Rate Swap Maturing October 8, 2022 [Member] | Cash Flow Hedging [Member]</t>
  </si>
  <si>
    <t>Derivative, Fixed Interest Rate</t>
  </si>
  <si>
    <t>3.718%</t>
  </si>
  <si>
    <t>Derivative Liability, Fair Value, Gross Liability Including Not Subject to Master Netting Arrangement</t>
  </si>
  <si>
    <t>Derivative Asset, Fair Value, Gross Asset Including Not Subject to Master Netting Arrangement</t>
  </si>
  <si>
    <t>3.300% Interest Rate Swap Maturing January 30, 2021 [Member] | Cash Flow Hedging [Member]</t>
  </si>
  <si>
    <t>3.090% Interest Rate Swap Maturing October 30, 2019 [Member] | Cash Flow Hedging [Member]</t>
  </si>
  <si>
    <t>2.750% Interest Rate Swap Maturing September 30, 2017 [Member] | Cash Flow Hedging [Member]</t>
  </si>
  <si>
    <t>Beneficiaries Equity of the Parent Company - Number of Shares and Net Income Used to Calculate Basic and Diluted Earnings per Share (Details) - USD ($) $ / shares in Units, $ in Thousands</t>
  </si>
  <si>
    <t>Numerator</t>
  </si>
  <si>
    <t>Income from continuing operations</t>
  </si>
  <si>
    <t>Net income from continuing operations attributable to non-controlling interests</t>
  </si>
  <si>
    <t>Net income attributable to common share/unit holders, Diluted</t>
  </si>
  <si>
    <t>Denominator</t>
  </si>
  <si>
    <t>Contingent securities/Share based compensation (in shares)</t>
  </si>
  <si>
    <t>Earnings per Common Share:</t>
  </si>
  <si>
    <t>Net income attributable to common shareholders, Basic (USD per share)</t>
  </si>
  <si>
    <t>Net income attributable to common shareholders, Diluted (USD per share)</t>
  </si>
  <si>
    <t>Beneficiaries Equity of the Parent Company (Textual) (Details) - USD ($)</t>
  </si>
  <si>
    <t>Sep. 13, 2016</t>
  </si>
  <si>
    <t>Jul. 22, 2015</t>
  </si>
  <si>
    <t>Nov. 05, 2013</t>
  </si>
  <si>
    <t>Class of Stock [Line Items]</t>
  </si>
  <si>
    <t>Dividends, Common Stock</t>
  </si>
  <si>
    <t>Dividends, Preferred Stock</t>
  </si>
  <si>
    <t>Shares Authorized For Equity Offering Program</t>
  </si>
  <si>
    <t>Authorized Amount</t>
  </si>
  <si>
    <t>Number of shares available for repurchase under the preexisting share repurchase program</t>
  </si>
  <si>
    <t>Repurchased and Retired, Shares</t>
  </si>
  <si>
    <t>Share Price</t>
  </si>
  <si>
    <t>Repurchased and Retired, Value</t>
  </si>
  <si>
    <t>Common shares price per share</t>
  </si>
  <si>
    <t>Series E Preferred Stock [Member]</t>
  </si>
  <si>
    <t>Preferred Stock, Liquidation Preference Per Share</t>
  </si>
  <si>
    <t>Dividend Declared [Member]</t>
  </si>
  <si>
    <t>Dividends Payable, Amount Per Share</t>
  </si>
  <si>
    <t>Redeemable Common Limited Partnership Units</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Earnings per Common Partnership Unit:</t>
  </si>
  <si>
    <t>Net (income) loss attributable to non-controlling interests</t>
  </si>
  <si>
    <t>Partners Equity of the Operating Partnership (Textual) (Details) - USD ($) $ / shares in Units, $ in Thousands</t>
  </si>
  <si>
    <t>Dividend Declared [Member] | BRANDYWINE OPERATING PARTNERSHIP, L.P.</t>
  </si>
  <si>
    <t>6.90% Series E-linked Preferred Units [Member] | BRANDYWINE OPERATING PARTNERSHIP, L.P.</t>
  </si>
  <si>
    <t>Segment Information (Textual) (Details) - segment</t>
  </si>
  <si>
    <t>Number of Reportable Segments</t>
  </si>
  <si>
    <t>Segment Information - Real Estate Investments, at Cost of Company's Reportable Segments (Details) - USD ($) $ in Thousands</t>
  </si>
  <si>
    <t>Segment Reporting Information [Line Items]</t>
  </si>
  <si>
    <t>Assets held for sale</t>
  </si>
  <si>
    <t>Philadelphia CBD [Member]</t>
  </si>
  <si>
    <t>Austin, Texas [Member]</t>
  </si>
  <si>
    <t>Other [Member]</t>
  </si>
  <si>
    <t>[6],[7]</t>
  </si>
  <si>
    <t>The increase primarily relates to the office component of the FMC Tower at Cira Centre South being placed into service during the second quarter of 2016. See Note 3, "Real Estate Investments," for further information.</t>
  </si>
  <si>
    <t>The decrease primarily relates to the sale of Herndon Metro Plaza I &amp; II. See Note 3, "Real Estate Investments," for further information.</t>
  </si>
  <si>
    <t>The decrease primarily relates to a building from the Broadmoor Austin portfolio being placed into redevelopment during the three-month period ended June 30, 2016.</t>
  </si>
  <si>
    <t>[6]</t>
  </si>
  <si>
    <t>As a result of the Och-Ziff Sale that occurred on February 4, 2016, the Company narrowed its segments to five segments: (1) Pennsylvania Suburbs, (2) Philadelphia Central Business District (“CBD”), (3) Metropolitan Washington, D.C. and (4) Austin, Texas and (5) Other. The Och-Ziff Sale disposed of the entire Richmond, Virginia segment. Subsequent to the Och-Ziff Sale, the segments previously defined as New Jersey/Delaware and California are now being managed as a consolidated segment entitled “Other,” as these geographies no longer provide a significant revenue contribution. Accordingly, the chief operating decision maker revised the management structure, reallocated resources, and is assessing business operations of the five segments as of January 1, 2016.</t>
  </si>
  <si>
    <t>[7]</t>
  </si>
  <si>
    <t>The decrease primarily relates to the sale of the office property at 1120 Executive Boulevard in Mount Laurel, New Jersey and the held for sale classification of Oakland Lot B in Oakland, California. See Note 3, "Real Estate Investments," for further information.</t>
  </si>
  <si>
    <t>Segment Information - Real Estate Investments, at Cost of Company's Reportable Segments (Parenthetical) (Details) - property</t>
  </si>
  <si>
    <t>Held for Sale Properties Included in Continuing Operations [Member] | Office Properties [Member]</t>
  </si>
  <si>
    <t>Cira Square [Member] | Held for Sale Properties Included in Continuing Operations [Member]</t>
  </si>
  <si>
    <t>620, 640 and 660 Allendale Road [Member] | Held for Sale Properties Included in Continuing Operations [Member] | Office Properties [Member]</t>
  </si>
  <si>
    <t>Oakland Lot B [Member] | Held for Sale Properties Included in Continuing Operations [Member] | Office Properties [Member]</t>
  </si>
  <si>
    <t>Marine Center Piers [Member] | Held for Sale Properties Included in Continuing Operations [Member] | Office Properties [Member]</t>
  </si>
  <si>
    <t>Segment Information - Net Operating Income of Company's Reportable Segments (Details) - USD ($) $ in Thousands</t>
  </si>
  <si>
    <t>Net operating income</t>
  </si>
  <si>
    <t>Operating Segments [Member] | Philadelphia CBD [Member]</t>
  </si>
  <si>
    <t>Operating Segments [Member] | Pennsylvania Suburbs [Member]</t>
  </si>
  <si>
    <t>Operating Segments [Member] | Metropolitan DC [Member]</t>
  </si>
  <si>
    <t>Operating Segments [Member] | Austin, Texas [Member]</t>
  </si>
  <si>
    <t>Operating Segments [Member] | Other [Member]</t>
  </si>
  <si>
    <t>Corporate [Member]</t>
  </si>
  <si>
    <t>[1],[4]</t>
  </si>
  <si>
    <t>Includes property operating expense, real estate taxes and third party management expense.</t>
  </si>
  <si>
    <t>On June 22, 2015 the Company acquired the remaining 50.0% interest in Broadmoor Austin Associates. As such, the Company has seven wholly owned properties in its Austin, Texas business segment at June 30, 2016. In addition, net operating income for the three and nine months ended September 30, 2016 and 2015 includes management fees and related expenses for services provided by the Company to the Austin Venture.</t>
  </si>
  <si>
    <t>See footnote (e) to the “Real estate investments, at cost” table above for further information regarding this segment.</t>
  </si>
  <si>
    <t>Increase in revenue and operating expenses primarily relates to the third party management operations of the Subaru Headquarters Development and third party management of the MAP Venture.</t>
  </si>
  <si>
    <t>Segment Information - Net Operating Income of Company's Reportable Segments (Parenthetical) (Details) - property</t>
  </si>
  <si>
    <t>Jun. 30, 2016</t>
  </si>
  <si>
    <t>Jun. 22, 2015</t>
  </si>
  <si>
    <t>Broadmoor Austin Associates [Member]</t>
  </si>
  <si>
    <t>Percentage of ownership interests</t>
  </si>
  <si>
    <t>Segment Information - Unconsolidated Real Estate Ventures of Company's Reportable Segments (Details) - USD ($) $ in Thousands</t>
  </si>
  <si>
    <t>Investment in Real Estate Ventures, at equity</t>
  </si>
  <si>
    <t>Net increase of investment of $4.8 million primary relates to the evo at Cira real estate venture. See Note 4, “Investment in Unconsolidated Real Estate Ventures,” for further information.</t>
  </si>
  <si>
    <t>On August 31, 2016, the Company terminated its lease for the regional management and leasing office at 3141 Fairview Park Drive, located in Falls Church, Virginia. Accordingly, the Company no longer has any continuing involvement with 3141 Fairview Park Drive and recorded the partial sale under the full accrual method of accounting. As a result, the Company deconsolidated net assets of $45.6 million, a mortgage loan of $20.6 million and a financing liability of $12.4 million related to the property from its consolidated balance sheet and recorded a $12.6 million equity method investment to the Company’s Brandywine - AI Venture LLC, in which the Company owns a 50% interest. See Note 4, “Investment in Unconsolidated Real Estate Ventures,” for details.</t>
  </si>
  <si>
    <t>The MAP Venture represents a joint venture formed between the Company and MAP Ground Lease Holdings LLC, an affiliate of Och-Ziff Capital Management Group, LLC, on February 4, 2016. See Note 4 “Investment in Unconsolidated Real Estate Ventures,” to our consolidated financial statements for further information.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Investment in real estate ventures does not include the $1.1 million negative investment balance in one real estate venture as of December 31, 2015, which is included in other liabilities. The Company disposed of its interest in this venture during the three-month period ended March 31, 2016. See Note 4, "Investment in Unconsolidated Real Estate Ventures," for further information. The decrease to our investment balance primarily relates to distributions from the G&amp;I VII Austin Office LLC real estate venture.</t>
  </si>
  <si>
    <t>Segment Information - Unconsolidated Real Estate Ventures of Company's Reportable Segments (Parenthetical) (Details) - USD ($) $ in Thousands</t>
  </si>
  <si>
    <t>Aug. 31, 2016</t>
  </si>
  <si>
    <t>Net increase of investment in unconsolidated real estate ventures</t>
  </si>
  <si>
    <t>Segment Information - Reconciliation of Consolidated NOI to Consolidated Net Income (Loss) (Details) - USD ($) $ in Thousands</t>
  </si>
  <si>
    <t>Jan. 14, 2016</t>
  </si>
  <si>
    <t>Consolidated net operating income</t>
  </si>
  <si>
    <t>Less:</t>
  </si>
  <si>
    <t>Equity in loss of real estate ventures</t>
  </si>
  <si>
    <t>Plus:</t>
  </si>
  <si>
    <t>Commitments and Contingencies (Textual) (Details) $ in Millions</t>
  </si>
  <si>
    <t>Apr. 02, 2015USD ($)</t>
  </si>
  <si>
    <t>Dec. 03, 2015USD ($)</t>
  </si>
  <si>
    <t>Property Subject to or Available for Operating Lease [Line Items]</t>
  </si>
  <si>
    <t>Associated letter of credit</t>
  </si>
  <si>
    <t>Future capital expenditures for tenant improvements</t>
  </si>
  <si>
    <t>Future capital expenditures for capital improvements</t>
  </si>
  <si>
    <t>Development And Redevelopment [Member]</t>
  </si>
  <si>
    <t>Contractual obligations</t>
  </si>
  <si>
    <t>Subaru of America [Member]</t>
  </si>
  <si>
    <t>NTE Amount</t>
  </si>
  <si>
    <t>A618 Market Street</t>
  </si>
  <si>
    <t>Contingent consideration, liability</t>
  </si>
  <si>
    <t>Fair value of contingent consideration</t>
  </si>
  <si>
    <t>Infrastructure improvements to land, estimated cost</t>
  </si>
  <si>
    <t>Put Option [Member]</t>
  </si>
  <si>
    <t>Purchase price</t>
  </si>
  <si>
    <t>Minimum [Member]</t>
  </si>
  <si>
    <t>Lease terms</t>
  </si>
  <si>
    <t>5 years</t>
  </si>
  <si>
    <t>Maximum [Member]</t>
  </si>
  <si>
    <t>73 years</t>
  </si>
  <si>
    <t>Commitments and Contingencies - Minimum Future Rental Payments on Non-cancelable Leases (Details) $ in Thousands</t>
  </si>
  <si>
    <t>Subsequent Events (Textual) (Details) $ in Thousands</t>
  </si>
  <si>
    <t>Oct. 13, 2016USD ($)ft²property</t>
  </si>
  <si>
    <t>Subsequent Event [Line Items]</t>
  </si>
  <si>
    <t>Number of properties | property</t>
  </si>
  <si>
    <t>Net rentable square feet | ft²</t>
  </si>
  <si>
    <t>Gross sales price</t>
  </si>
  <si>
    <t>Subsequent Event [Member] | Office Properties [Member] | 620, 640 and 660 Allendale Road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90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75140760</v>
      </c>
    </row>
    <row r="14" spans="1:3">
      <c r="A14" s="4" t="s">
        <v>22</v>
      </c>
    </row>
    <row r="15" spans="1:3">
      <c r="A15" s="3" t="s">
        <v>4</v>
      </c>
    </row>
    <row r="16" spans="1:3">
      <c r="A16" s="4" t="s">
        <v>5</v>
      </c>
      <c r="B16" s="4" t="s">
        <v>22</v>
      </c>
    </row>
    <row r="17" spans="1:3">
      <c r="A17" s="4" t="s">
        <v>7</v>
      </c>
      <c r="B17" s="6" t="n">
        <v>1060386</v>
      </c>
    </row>
    <row r="18" spans="1:3">
      <c r="A18" s="4" t="s">
        <v>8</v>
      </c>
      <c r="B18" s="4" t="s">
        <v>9</v>
      </c>
    </row>
    <row r="19" spans="1:3">
      <c r="A19" s="4" t="s">
        <v>10</v>
      </c>
      <c r="B19" s="4" t="s">
        <v>23</v>
      </c>
    </row>
    <row r="20" spans="1:3">
      <c r="A20" s="4" t="s">
        <v>12</v>
      </c>
      <c r="B20" s="4" t="s">
        <v>13</v>
      </c>
    </row>
    <row r="21" spans="1:3">
      <c r="A21" s="4" t="s">
        <v>14</v>
      </c>
      <c r="B21" s="4" t="s">
        <v>15</v>
      </c>
    </row>
    <row r="22" spans="1:3">
      <c r="A22" s="4" t="s">
        <v>16</v>
      </c>
      <c r="B22" s="6" t="n">
        <v>2016</v>
      </c>
    </row>
    <row r="23" spans="1:3">
      <c r="A23" s="4" t="s">
        <v>17</v>
      </c>
      <c r="B23" s="5" t="s">
        <v>18</v>
      </c>
    </row>
    <row r="24" spans="1:3">
      <c r="A24" s="4" t="s">
        <v>19</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8"/>
    <col customWidth="1" max="2" min="2" width="10"/>
    <col customWidth="1" max="3" min="3" width="39"/>
    <col customWidth="1" max="4" min="4" width="71"/>
    <col customWidth="1" max="5" min="5" width="79"/>
    <col customWidth="1" max="6" min="6" width="46"/>
    <col customWidth="1" max="7" min="7" width="80"/>
    <col customWidth="1" max="8" min="8" width="33"/>
    <col customWidth="1" max="9" min="9" width="71"/>
  </cols>
  <sheetData>
    <row r="1" spans="1:9">
      <c r="A1" s="1" t="s">
        <v>258</v>
      </c>
      <c r="B1" s="2" t="s">
        <v>148</v>
      </c>
      <c r="C1" s="2" t="s">
        <v>22</v>
      </c>
      <c r="D1" s="2" t="s">
        <v>259</v>
      </c>
      <c r="E1" s="2" t="s">
        <v>260</v>
      </c>
      <c r="F1" s="2" t="s">
        <v>155</v>
      </c>
      <c r="G1" s="2" t="s">
        <v>261</v>
      </c>
      <c r="H1" s="2" t="s">
        <v>157</v>
      </c>
      <c r="I1" s="2" t="s">
        <v>262</v>
      </c>
    </row>
    <row r="2" spans="1:9">
      <c r="A2" s="4" t="s">
        <v>159</v>
      </c>
      <c r="C2" s="7" t="n">
        <v>2134755</v>
      </c>
      <c r="D2" s="7" t="n">
        <v>2041902</v>
      </c>
      <c r="E2" s="7" t="n">
        <v>96850</v>
      </c>
      <c r="G2" s="7" t="n">
        <v>-5007</v>
      </c>
      <c r="I2" s="7" t="n">
        <v>1010</v>
      </c>
    </row>
    <row r="3" spans="1:9">
      <c r="A3" s="4" t="s">
        <v>158</v>
      </c>
      <c r="D3" s="6" t="n">
        <v>179293160</v>
      </c>
      <c r="E3" s="6" t="n">
        <v>4000000</v>
      </c>
    </row>
    <row r="4" spans="1:9">
      <c r="A4" s="4" t="s">
        <v>124</v>
      </c>
      <c r="B4" s="7" t="n">
        <v>31960</v>
      </c>
      <c r="C4" s="6" t="n">
        <v>31960</v>
      </c>
      <c r="D4" s="7" t="n">
        <v>31964</v>
      </c>
      <c r="H4" s="7" t="n">
        <v>221</v>
      </c>
      <c r="I4" s="6" t="n">
        <v>-4</v>
      </c>
    </row>
    <row r="5" spans="1:9">
      <c r="A5" s="4" t="s">
        <v>160</v>
      </c>
      <c r="B5" s="6" t="n">
        <v>-3917</v>
      </c>
      <c r="C5" s="6" t="n">
        <v>-3917</v>
      </c>
      <c r="F5" s="7" t="n">
        <v>-3883</v>
      </c>
      <c r="G5" s="6" t="n">
        <v>-3917</v>
      </c>
      <c r="H5" s="6" t="n">
        <v>-34</v>
      </c>
    </row>
    <row r="6" spans="1:9">
      <c r="A6" s="4" t="s">
        <v>170</v>
      </c>
      <c r="B6" s="6" t="n">
        <v>-2</v>
      </c>
      <c r="C6" s="6" t="n">
        <v>-2</v>
      </c>
      <c r="D6" s="7" t="n">
        <v>-2</v>
      </c>
    </row>
    <row r="7" spans="1:9">
      <c r="A7" s="4" t="s">
        <v>169</v>
      </c>
      <c r="D7" s="6" t="n">
        <v>86723</v>
      </c>
    </row>
    <row r="8" spans="1:9">
      <c r="A8" s="4" t="s">
        <v>177</v>
      </c>
      <c r="C8" s="6" t="n">
        <v>1025</v>
      </c>
      <c r="I8" s="6" t="n">
        <v>1025</v>
      </c>
    </row>
    <row r="9" spans="1:9">
      <c r="A9" s="4" t="s">
        <v>263</v>
      </c>
      <c r="C9" s="6" t="n">
        <v>-60817</v>
      </c>
      <c r="D9" s="7" t="n">
        <v>-60817</v>
      </c>
    </row>
    <row r="10" spans="1:9">
      <c r="A10" s="4" t="s">
        <v>264</v>
      </c>
      <c r="D10" s="6" t="n">
        <v>-4701302</v>
      </c>
    </row>
    <row r="11" spans="1:9">
      <c r="A11" s="4" t="s">
        <v>165</v>
      </c>
      <c r="B11" s="6" t="n">
        <v>125</v>
      </c>
    </row>
    <row r="12" spans="1:9">
      <c r="A12" s="4" t="s">
        <v>164</v>
      </c>
      <c r="D12" s="6" t="n">
        <v>8447</v>
      </c>
    </row>
    <row r="13" spans="1:9">
      <c r="A13" s="4" t="s">
        <v>166</v>
      </c>
      <c r="B13" s="6" t="n">
        <v>-100</v>
      </c>
      <c r="C13" s="6" t="n">
        <v>-100</v>
      </c>
      <c r="D13" s="7" t="n">
        <v>-100</v>
      </c>
    </row>
    <row r="14" spans="1:9">
      <c r="A14" s="4" t="s">
        <v>168</v>
      </c>
      <c r="B14" s="6" t="n">
        <v>4043</v>
      </c>
      <c r="C14" s="6" t="n">
        <v>4042</v>
      </c>
      <c r="D14" s="7" t="n">
        <v>4042</v>
      </c>
    </row>
    <row r="15" spans="1:9">
      <c r="A15" s="4" t="s">
        <v>167</v>
      </c>
      <c r="D15" s="6" t="n">
        <v>509675</v>
      </c>
    </row>
    <row r="16" spans="1:9">
      <c r="A16" s="4" t="s">
        <v>265</v>
      </c>
      <c r="C16" s="6" t="n">
        <v>1634</v>
      </c>
      <c r="D16" s="7" t="n">
        <v>1634</v>
      </c>
    </row>
    <row r="17" spans="1:9">
      <c r="A17" s="4" t="s">
        <v>128</v>
      </c>
      <c r="B17" s="6" t="n">
        <v>-5175</v>
      </c>
      <c r="C17" s="6" t="n">
        <v>-5175</v>
      </c>
      <c r="D17" s="6" t="n">
        <v>-5175</v>
      </c>
    </row>
    <row r="18" spans="1:9">
      <c r="A18" s="4" t="s">
        <v>266</v>
      </c>
      <c r="C18" s="6" t="n">
        <v>-80620</v>
      </c>
      <c r="D18" s="6" t="n">
        <v>-80620</v>
      </c>
    </row>
    <row r="19" spans="1:9">
      <c r="A19" s="4" t="s">
        <v>174</v>
      </c>
      <c r="C19" s="6" t="n">
        <v>2022910</v>
      </c>
      <c r="D19" s="7" t="n">
        <v>1932953</v>
      </c>
      <c r="E19" s="7" t="n">
        <v>96850</v>
      </c>
      <c r="G19" s="6" t="n">
        <v>-8924</v>
      </c>
      <c r="I19" s="6" t="n">
        <v>2031</v>
      </c>
    </row>
    <row r="20" spans="1:9">
      <c r="A20" s="4" t="s">
        <v>173</v>
      </c>
      <c r="D20" s="6" t="n">
        <v>175196703</v>
      </c>
      <c r="E20" s="6" t="n">
        <v>4000000</v>
      </c>
    </row>
    <row r="21" spans="1:9">
      <c r="A21" s="4" t="s">
        <v>176</v>
      </c>
      <c r="C21" s="6" t="n">
        <v>1929977</v>
      </c>
      <c r="D21" s="7" t="n">
        <v>1836692</v>
      </c>
      <c r="E21" s="7" t="n">
        <v>96850</v>
      </c>
      <c r="G21" s="6" t="n">
        <v>-5597</v>
      </c>
      <c r="I21" s="6" t="n">
        <v>2032</v>
      </c>
    </row>
    <row r="22" spans="1:9">
      <c r="A22" s="4" t="s">
        <v>175</v>
      </c>
      <c r="D22" s="6" t="n">
        <v>174688568</v>
      </c>
      <c r="E22" s="6" t="n">
        <v>4000000</v>
      </c>
    </row>
    <row r="23" spans="1:9">
      <c r="A23" s="4" t="s">
        <v>124</v>
      </c>
      <c r="B23" s="6" t="n">
        <v>52871</v>
      </c>
      <c r="C23" s="6" t="n">
        <v>52871</v>
      </c>
      <c r="D23" s="7" t="n">
        <v>52859</v>
      </c>
      <c r="H23" s="6" t="n">
        <v>425</v>
      </c>
      <c r="I23" s="6" t="n">
        <v>12</v>
      </c>
    </row>
    <row r="24" spans="1:9">
      <c r="A24" s="4" t="s">
        <v>160</v>
      </c>
      <c r="B24" s="6" t="n">
        <v>-9946</v>
      </c>
      <c r="C24" s="6" t="n">
        <v>-9946</v>
      </c>
      <c r="F24" s="7" t="n">
        <v>-9860</v>
      </c>
      <c r="G24" s="6" t="n">
        <v>-9946</v>
      </c>
      <c r="H24" s="6" t="n">
        <v>-86</v>
      </c>
    </row>
    <row r="25" spans="1:9">
      <c r="A25" s="4" t="s">
        <v>170</v>
      </c>
      <c r="B25" s="6" t="n">
        <v>-47</v>
      </c>
      <c r="C25" s="6" t="n">
        <v>-47</v>
      </c>
      <c r="D25" s="7" t="n">
        <v>-47</v>
      </c>
    </row>
    <row r="26" spans="1:9">
      <c r="A26" s="4" t="s">
        <v>169</v>
      </c>
      <c r="D26" s="6" t="n">
        <v>-8311</v>
      </c>
    </row>
    <row r="27" spans="1:9">
      <c r="A27" s="4" t="s">
        <v>177</v>
      </c>
      <c r="B27" s="6" t="n">
        <v>73</v>
      </c>
      <c r="C27" s="6" t="n">
        <v>73</v>
      </c>
      <c r="H27" s="6" t="n">
        <v>73</v>
      </c>
      <c r="I27" s="6" t="n">
        <v>73</v>
      </c>
    </row>
    <row r="28" spans="1:9">
      <c r="A28" s="4" t="s">
        <v>179</v>
      </c>
      <c r="B28" s="6" t="n">
        <v>0</v>
      </c>
      <c r="C28" s="6" t="n">
        <v>875</v>
      </c>
      <c r="D28" s="7" t="n">
        <v>875</v>
      </c>
      <c r="H28" s="7" t="n">
        <v>-875</v>
      </c>
    </row>
    <row r="29" spans="1:9">
      <c r="A29" s="4" t="s">
        <v>178</v>
      </c>
      <c r="D29" s="6" t="n">
        <v>55303</v>
      </c>
    </row>
    <row r="30" spans="1:9">
      <c r="A30" s="4" t="s">
        <v>168</v>
      </c>
      <c r="B30" s="6" t="n">
        <v>4934</v>
      </c>
      <c r="C30" s="6" t="n">
        <v>4929</v>
      </c>
      <c r="D30" s="7" t="n">
        <v>4929</v>
      </c>
    </row>
    <row r="31" spans="1:9">
      <c r="A31" s="4" t="s">
        <v>167</v>
      </c>
      <c r="D31" s="6" t="n">
        <v>405200</v>
      </c>
    </row>
    <row r="32" spans="1:9">
      <c r="A32" s="4" t="s">
        <v>265</v>
      </c>
      <c r="C32" s="6" t="n">
        <v>-1935</v>
      </c>
      <c r="D32" s="7" t="n">
        <v>-1935</v>
      </c>
    </row>
    <row r="33" spans="1:9">
      <c r="A33" s="4" t="s">
        <v>267</v>
      </c>
      <c r="C33" s="6" t="n">
        <v>-875</v>
      </c>
      <c r="D33" s="6" t="n">
        <v>-875</v>
      </c>
    </row>
    <row r="34" spans="1:9">
      <c r="A34" s="4" t="s">
        <v>128</v>
      </c>
      <c r="B34" s="7" t="n">
        <v>-5175</v>
      </c>
      <c r="C34" s="6" t="n">
        <v>-5175</v>
      </c>
      <c r="D34" s="6" t="n">
        <v>-5175</v>
      </c>
    </row>
    <row r="35" spans="1:9">
      <c r="A35" s="4" t="s">
        <v>266</v>
      </c>
      <c r="C35" s="6" t="n">
        <v>-82524</v>
      </c>
      <c r="D35" s="6" t="n">
        <v>-82524</v>
      </c>
    </row>
    <row r="36" spans="1:9">
      <c r="A36" s="4" t="s">
        <v>181</v>
      </c>
      <c r="C36" s="7" t="n">
        <v>1888223</v>
      </c>
      <c r="D36" s="7" t="n">
        <v>1804799</v>
      </c>
      <c r="E36" s="7" t="n">
        <v>96850</v>
      </c>
      <c r="G36" s="7" t="n">
        <v>-15543</v>
      </c>
      <c r="I36" s="7" t="n">
        <v>2117</v>
      </c>
    </row>
    <row r="37" spans="1:9">
      <c r="A37" s="4" t="s">
        <v>180</v>
      </c>
      <c r="D37" s="6" t="n">
        <v>175140760</v>
      </c>
      <c r="E37" s="6" t="n">
        <v>4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8</v>
      </c>
      <c r="B1" s="2" t="s">
        <v>1</v>
      </c>
    </row>
    <row r="2" spans="1:3">
      <c r="B2" s="2" t="s">
        <v>2</v>
      </c>
      <c r="C2" s="2" t="s">
        <v>95</v>
      </c>
    </row>
    <row r="3" spans="1:3">
      <c r="A3" s="4" t="s">
        <v>269</v>
      </c>
      <c r="B3" s="8" t="n">
        <v>0.47</v>
      </c>
      <c r="C3" s="8" t="n">
        <v>0.45</v>
      </c>
    </row>
    <row r="4" spans="1:3">
      <c r="A4" s="4" t="s">
        <v>270</v>
      </c>
    </row>
    <row r="5" spans="1:3">
      <c r="A5" s="4" t="s">
        <v>269</v>
      </c>
      <c r="B5" s="8" t="n">
        <v>0.47</v>
      </c>
      <c r="C5" s="8" t="n">
        <v>0.4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86339</v>
      </c>
      <c r="C3" s="7" t="n">
        <v>3693000</v>
      </c>
    </row>
    <row r="4" spans="1:3">
      <c r="A4" s="4" t="s">
        <v>28</v>
      </c>
      <c r="B4" s="6" t="n">
        <v>-869836</v>
      </c>
      <c r="C4" s="6" t="n">
        <v>-867035</v>
      </c>
    </row>
    <row r="5" spans="1:3">
      <c r="A5" s="4" t="s">
        <v>29</v>
      </c>
      <c r="B5" s="6" t="n">
        <v>2816503</v>
      </c>
      <c r="C5" s="6" t="n">
        <v>2825965</v>
      </c>
    </row>
    <row r="6" spans="1:3">
      <c r="A6" s="4" t="s">
        <v>30</v>
      </c>
      <c r="B6" s="6" t="n">
        <v>249183</v>
      </c>
      <c r="C6" s="6" t="n">
        <v>268983</v>
      </c>
    </row>
    <row r="7" spans="1:3">
      <c r="A7" s="4" t="s">
        <v>31</v>
      </c>
      <c r="B7" s="6" t="n">
        <v>155297</v>
      </c>
      <c r="C7" s="6" t="n">
        <v>130479</v>
      </c>
    </row>
    <row r="8" spans="1:3">
      <c r="A8" s="4" t="s">
        <v>32</v>
      </c>
      <c r="B8" s="6" t="n">
        <v>3220983</v>
      </c>
      <c r="C8" s="6" t="n">
        <v>3225427</v>
      </c>
    </row>
    <row r="9" spans="1:3">
      <c r="A9" s="4" t="s">
        <v>33</v>
      </c>
      <c r="B9" s="6" t="n">
        <v>12604</v>
      </c>
      <c r="C9" s="6" t="n">
        <v>584365</v>
      </c>
    </row>
    <row r="10" spans="1:3">
      <c r="A10" s="4" t="s">
        <v>34</v>
      </c>
      <c r="B10" s="6" t="n">
        <v>219059</v>
      </c>
      <c r="C10" s="6" t="n">
        <v>56694</v>
      </c>
    </row>
    <row r="11" spans="1:3">
      <c r="A11" s="4" t="s">
        <v>35</v>
      </c>
      <c r="B11" s="6" t="n">
        <v>9925</v>
      </c>
      <c r="C11" s="6" t="n">
        <v>17126</v>
      </c>
    </row>
    <row r="12" spans="1:3">
      <c r="A12" s="4" t="s">
        <v>36</v>
      </c>
      <c r="B12" s="6" t="n">
        <v>145816</v>
      </c>
      <c r="C12" s="6" t="n">
        <v>145092</v>
      </c>
    </row>
    <row r="13" spans="1:3">
      <c r="A13" s="4" t="s">
        <v>37</v>
      </c>
      <c r="B13" s="6" t="n">
        <v>282162</v>
      </c>
      <c r="C13" s="6" t="n">
        <v>241004</v>
      </c>
    </row>
    <row r="14" spans="1:3">
      <c r="A14" s="4" t="s">
        <v>38</v>
      </c>
      <c r="B14" s="6" t="n">
        <v>92054</v>
      </c>
      <c r="C14" s="6" t="n">
        <v>101419</v>
      </c>
    </row>
    <row r="15" spans="1:3">
      <c r="A15" s="4" t="s">
        <v>39</v>
      </c>
      <c r="B15" s="6" t="n">
        <v>81207</v>
      </c>
      <c r="C15" s="6" t="n">
        <v>111623</v>
      </c>
    </row>
    <row r="16" spans="1:3">
      <c r="A16" s="4" t="s">
        <v>40</v>
      </c>
      <c r="B16" s="6" t="n">
        <v>79108</v>
      </c>
      <c r="C16" s="6" t="n">
        <v>71761</v>
      </c>
    </row>
    <row r="17" spans="1:3">
      <c r="A17" s="4" t="s">
        <v>41</v>
      </c>
      <c r="B17" s="6" t="n">
        <v>4142918</v>
      </c>
      <c r="C17" s="6" t="n">
        <v>4554511</v>
      </c>
    </row>
    <row r="18" spans="1:3">
      <c r="A18" s="3" t="s">
        <v>42</v>
      </c>
    </row>
    <row r="19" spans="1:3">
      <c r="A19" s="4" t="s">
        <v>43</v>
      </c>
      <c r="B19" s="6" t="n">
        <v>322623</v>
      </c>
      <c r="C19" s="6" t="n">
        <v>545753</v>
      </c>
    </row>
    <row r="20" spans="1:3">
      <c r="A20" s="4" t="s">
        <v>44</v>
      </c>
      <c r="B20" s="6" t="n">
        <v>248016</v>
      </c>
      <c r="C20" s="6" t="n">
        <v>247800</v>
      </c>
    </row>
    <row r="21" spans="1:3">
      <c r="A21" s="4" t="s">
        <v>45</v>
      </c>
      <c r="B21" s="6" t="n">
        <v>1442922</v>
      </c>
      <c r="C21" s="6" t="n">
        <v>1591164</v>
      </c>
    </row>
    <row r="22" spans="1:3">
      <c r="A22" s="4" t="s">
        <v>46</v>
      </c>
      <c r="B22" s="6" t="n">
        <v>106546</v>
      </c>
      <c r="C22" s="6" t="n">
        <v>99856</v>
      </c>
    </row>
    <row r="23" spans="1:3">
      <c r="A23" s="4" t="s">
        <v>47</v>
      </c>
      <c r="B23" s="6" t="n">
        <v>30036</v>
      </c>
      <c r="C23" s="6" t="n">
        <v>28249</v>
      </c>
    </row>
    <row r="24" spans="1:3">
      <c r="A24" s="4" t="s">
        <v>48</v>
      </c>
      <c r="B24" s="6" t="n">
        <v>30022</v>
      </c>
      <c r="C24" s="6" t="n">
        <v>30413</v>
      </c>
    </row>
    <row r="25" spans="1:3">
      <c r="A25" s="4" t="s">
        <v>49</v>
      </c>
      <c r="B25" s="6" t="n">
        <v>19731</v>
      </c>
      <c r="C25" s="6" t="n">
        <v>25655</v>
      </c>
    </row>
    <row r="26" spans="1:3">
      <c r="A26" s="4" t="s">
        <v>50</v>
      </c>
      <c r="B26" s="6" t="n">
        <v>49</v>
      </c>
      <c r="C26" s="6" t="n">
        <v>2151</v>
      </c>
    </row>
    <row r="27" spans="1:3">
      <c r="A27" s="4" t="s">
        <v>51</v>
      </c>
      <c r="B27" s="6" t="n">
        <v>31399</v>
      </c>
      <c r="C27" s="6" t="n">
        <v>31379</v>
      </c>
    </row>
    <row r="28" spans="1:3">
      <c r="A28" s="4" t="s">
        <v>52</v>
      </c>
      <c r="B28" s="6" t="n">
        <v>2231344</v>
      </c>
      <c r="C28" s="6" t="n">
        <v>2602420</v>
      </c>
    </row>
    <row r="29" spans="1:3">
      <c r="A29" s="4" t="s">
        <v>53</v>
      </c>
      <c r="B29" s="4" t="s">
        <v>54</v>
      </c>
      <c r="C29" s="4" t="s">
        <v>54</v>
      </c>
    </row>
    <row r="30" spans="1:3">
      <c r="A30" s="3" t="s">
        <v>55</v>
      </c>
    </row>
    <row r="31" spans="1:3">
      <c r="A31" s="4" t="s">
        <v>56</v>
      </c>
      <c r="B31" s="6" t="n">
        <v>40</v>
      </c>
      <c r="C31" s="6" t="n">
        <v>40</v>
      </c>
    </row>
    <row r="32" spans="1:3">
      <c r="A32" s="4" t="s">
        <v>57</v>
      </c>
      <c r="B32" s="6" t="n">
        <v>1752</v>
      </c>
      <c r="C32" s="6" t="n">
        <v>1747</v>
      </c>
    </row>
    <row r="33" spans="1:3">
      <c r="A33" s="4" t="s">
        <v>58</v>
      </c>
      <c r="B33" s="6" t="n">
        <v>3258049</v>
      </c>
      <c r="C33" s="6" t="n">
        <v>3252622</v>
      </c>
    </row>
    <row r="34" spans="1:3">
      <c r="A34" s="4" t="s">
        <v>59</v>
      </c>
      <c r="B34" s="6" t="n">
        <v>13684</v>
      </c>
      <c r="C34" s="6" t="n">
        <v>11918</v>
      </c>
    </row>
    <row r="35" spans="1:3">
      <c r="A35" s="4" t="s">
        <v>60</v>
      </c>
      <c r="B35" s="6" t="n">
        <v>-13684</v>
      </c>
      <c r="C35" s="6" t="n">
        <v>-11918</v>
      </c>
    </row>
    <row r="36" spans="1:3">
      <c r="A36" s="4" t="s">
        <v>61</v>
      </c>
      <c r="B36" s="6" t="n">
        <v>551572</v>
      </c>
      <c r="C36" s="6" t="n">
        <v>499086</v>
      </c>
    </row>
    <row r="37" spans="1:3">
      <c r="A37" s="4" t="s">
        <v>62</v>
      </c>
      <c r="B37" s="6" t="n">
        <v>-15052</v>
      </c>
      <c r="C37" s="6" t="n">
        <v>-5192</v>
      </c>
    </row>
    <row r="38" spans="1:3">
      <c r="A38" s="4" t="s">
        <v>63</v>
      </c>
      <c r="B38" s="6" t="n">
        <v>-1902076</v>
      </c>
      <c r="C38" s="6" t="n">
        <v>-1814378</v>
      </c>
    </row>
    <row r="39" spans="1:3">
      <c r="A39" s="4" t="s">
        <v>64</v>
      </c>
      <c r="B39" s="6" t="n">
        <v>1894285</v>
      </c>
      <c r="C39" s="6" t="n">
        <v>1933925</v>
      </c>
    </row>
    <row r="40" spans="1:3">
      <c r="A40" s="4" t="s">
        <v>65</v>
      </c>
      <c r="B40" s="6" t="n">
        <v>17289</v>
      </c>
      <c r="C40" s="6" t="n">
        <v>18166</v>
      </c>
    </row>
    <row r="41" spans="1:3">
      <c r="A41" s="4" t="s">
        <v>66</v>
      </c>
      <c r="B41" s="6" t="n">
        <v>1911574</v>
      </c>
      <c r="C41" s="6" t="n">
        <v>1952091</v>
      </c>
    </row>
    <row r="42" spans="1:3">
      <c r="A42" s="4" t="s">
        <v>67</v>
      </c>
      <c r="B42" s="6" t="n">
        <v>4142918</v>
      </c>
      <c r="C42" s="6" t="n">
        <v>4554511</v>
      </c>
    </row>
    <row r="43" spans="1:3">
      <c r="A43" s="4" t="s">
        <v>22</v>
      </c>
    </row>
    <row r="44" spans="1:3">
      <c r="A44" s="3" t="s">
        <v>26</v>
      </c>
    </row>
    <row r="45" spans="1:3">
      <c r="A45" s="4" t="s">
        <v>27</v>
      </c>
      <c r="B45" s="6" t="n">
        <v>3686339</v>
      </c>
      <c r="C45" s="6" t="n">
        <v>3693000</v>
      </c>
    </row>
    <row r="46" spans="1:3">
      <c r="A46" s="4" t="s">
        <v>28</v>
      </c>
      <c r="B46" s="6" t="n">
        <v>-869836</v>
      </c>
      <c r="C46" s="6" t="n">
        <v>-867035</v>
      </c>
    </row>
    <row r="47" spans="1:3">
      <c r="A47" s="4" t="s">
        <v>29</v>
      </c>
      <c r="B47" s="6" t="n">
        <v>2816503</v>
      </c>
      <c r="C47" s="6" t="n">
        <v>2825965</v>
      </c>
    </row>
    <row r="48" spans="1:3">
      <c r="A48" s="4" t="s">
        <v>30</v>
      </c>
      <c r="B48" s="6" t="n">
        <v>249183</v>
      </c>
      <c r="C48" s="6" t="n">
        <v>268983</v>
      </c>
    </row>
    <row r="49" spans="1:3">
      <c r="A49" s="4" t="s">
        <v>31</v>
      </c>
      <c r="B49" s="6" t="n">
        <v>155297</v>
      </c>
      <c r="C49" s="6" t="n">
        <v>130479</v>
      </c>
    </row>
    <row r="50" spans="1:3">
      <c r="A50" s="4" t="s">
        <v>32</v>
      </c>
      <c r="B50" s="6" t="n">
        <v>3220983</v>
      </c>
      <c r="C50" s="6" t="n">
        <v>3225427</v>
      </c>
    </row>
    <row r="51" spans="1:3">
      <c r="A51" s="4" t="s">
        <v>33</v>
      </c>
      <c r="B51" s="6" t="n">
        <v>12604</v>
      </c>
      <c r="C51" s="6" t="n">
        <v>584365</v>
      </c>
    </row>
    <row r="52" spans="1:3">
      <c r="A52" s="4" t="s">
        <v>34</v>
      </c>
      <c r="B52" s="6" t="n">
        <v>219059</v>
      </c>
      <c r="C52" s="6" t="n">
        <v>56694</v>
      </c>
    </row>
    <row r="53" spans="1:3">
      <c r="A53" s="4" t="s">
        <v>35</v>
      </c>
      <c r="B53" s="6" t="n">
        <v>9925</v>
      </c>
      <c r="C53" s="6" t="n">
        <v>17126</v>
      </c>
    </row>
    <row r="54" spans="1:3">
      <c r="A54" s="4" t="s">
        <v>36</v>
      </c>
      <c r="B54" s="6" t="n">
        <v>145816</v>
      </c>
      <c r="C54" s="6" t="n">
        <v>145092</v>
      </c>
    </row>
    <row r="55" spans="1:3">
      <c r="A55" s="4" t="s">
        <v>37</v>
      </c>
      <c r="B55" s="6" t="n">
        <v>282162</v>
      </c>
      <c r="C55" s="6" t="n">
        <v>241004</v>
      </c>
    </row>
    <row r="56" spans="1:3">
      <c r="A56" s="4" t="s">
        <v>38</v>
      </c>
      <c r="B56" s="6" t="n">
        <v>92054</v>
      </c>
      <c r="C56" s="6" t="n">
        <v>101419</v>
      </c>
    </row>
    <row r="57" spans="1:3">
      <c r="A57" s="4" t="s">
        <v>39</v>
      </c>
      <c r="B57" s="6" t="n">
        <v>81207</v>
      </c>
      <c r="C57" s="6" t="n">
        <v>111623</v>
      </c>
    </row>
    <row r="58" spans="1:3">
      <c r="A58" s="4" t="s">
        <v>40</v>
      </c>
      <c r="B58" s="6" t="n">
        <v>79108</v>
      </c>
      <c r="C58" s="6" t="n">
        <v>71761</v>
      </c>
    </row>
    <row r="59" spans="1:3">
      <c r="A59" s="4" t="s">
        <v>41</v>
      </c>
      <c r="B59" s="6" t="n">
        <v>4142918</v>
      </c>
      <c r="C59" s="6" t="n">
        <v>4554511</v>
      </c>
    </row>
    <row r="60" spans="1:3">
      <c r="A60" s="3" t="s">
        <v>42</v>
      </c>
    </row>
    <row r="61" spans="1:3">
      <c r="A61" s="4" t="s">
        <v>43</v>
      </c>
      <c r="B61" s="6" t="n">
        <v>322623</v>
      </c>
      <c r="C61" s="6" t="n">
        <v>545753</v>
      </c>
    </row>
    <row r="62" spans="1:3">
      <c r="A62" s="4" t="s">
        <v>44</v>
      </c>
      <c r="B62" s="6" t="n">
        <v>248016</v>
      </c>
      <c r="C62" s="6" t="n">
        <v>247800</v>
      </c>
    </row>
    <row r="63" spans="1:3">
      <c r="A63" s="4" t="s">
        <v>45</v>
      </c>
      <c r="B63" s="6" t="n">
        <v>1442922</v>
      </c>
      <c r="C63" s="6" t="n">
        <v>1591164</v>
      </c>
    </row>
    <row r="64" spans="1:3">
      <c r="A64" s="4" t="s">
        <v>46</v>
      </c>
      <c r="B64" s="6" t="n">
        <v>106546</v>
      </c>
      <c r="C64" s="6" t="n">
        <v>99856</v>
      </c>
    </row>
    <row r="65" spans="1:3">
      <c r="A65" s="4" t="s">
        <v>47</v>
      </c>
      <c r="B65" s="6" t="n">
        <v>30036</v>
      </c>
      <c r="C65" s="6" t="n">
        <v>28249</v>
      </c>
    </row>
    <row r="66" spans="1:3">
      <c r="A66" s="4" t="s">
        <v>48</v>
      </c>
      <c r="B66" s="6" t="n">
        <v>30022</v>
      </c>
      <c r="C66" s="6" t="n">
        <v>30413</v>
      </c>
    </row>
    <row r="67" spans="1:3">
      <c r="A67" s="4" t="s">
        <v>49</v>
      </c>
      <c r="B67" s="6" t="n">
        <v>19731</v>
      </c>
      <c r="C67" s="6" t="n">
        <v>25655</v>
      </c>
    </row>
    <row r="68" spans="1:3">
      <c r="A68" s="4" t="s">
        <v>50</v>
      </c>
      <c r="B68" s="6" t="n">
        <v>49</v>
      </c>
      <c r="C68" s="6" t="n">
        <v>2151</v>
      </c>
    </row>
    <row r="69" spans="1:3">
      <c r="A69" s="4" t="s">
        <v>51</v>
      </c>
      <c r="B69" s="6" t="n">
        <v>31399</v>
      </c>
      <c r="C69" s="6" t="n">
        <v>31379</v>
      </c>
    </row>
    <row r="70" spans="1:3">
      <c r="A70" s="4" t="s">
        <v>52</v>
      </c>
      <c r="B70" s="6" t="n">
        <v>2231344</v>
      </c>
      <c r="C70" s="6" t="n">
        <v>2602420</v>
      </c>
    </row>
    <row r="71" spans="1:3">
      <c r="A71" s="4" t="s">
        <v>53</v>
      </c>
      <c r="B71" s="4" t="s">
        <v>54</v>
      </c>
      <c r="C71" s="4" t="s">
        <v>54</v>
      </c>
    </row>
    <row r="72" spans="1:3">
      <c r="A72" s="4" t="s">
        <v>68</v>
      </c>
      <c r="B72" s="6" t="n">
        <v>23351</v>
      </c>
      <c r="C72" s="6" t="n">
        <v>22114</v>
      </c>
    </row>
    <row r="73" spans="1:3">
      <c r="A73" s="3" t="s">
        <v>55</v>
      </c>
    </row>
    <row r="74" spans="1:3">
      <c r="A74" s="4" t="s">
        <v>56</v>
      </c>
      <c r="B74" s="6" t="n">
        <v>96850</v>
      </c>
      <c r="C74" s="6" t="n">
        <v>96850</v>
      </c>
    </row>
    <row r="75" spans="1:3">
      <c r="A75" s="4" t="s">
        <v>69</v>
      </c>
      <c r="B75" s="6" t="n">
        <v>1804799</v>
      </c>
      <c r="C75" s="6" t="n">
        <v>1836692</v>
      </c>
    </row>
    <row r="76" spans="1:3">
      <c r="A76" s="4" t="s">
        <v>62</v>
      </c>
      <c r="B76" s="6" t="n">
        <v>-15543</v>
      </c>
      <c r="C76" s="6" t="n">
        <v>-5597</v>
      </c>
    </row>
    <row r="77" spans="1:3">
      <c r="A77" s="4" t="s">
        <v>70</v>
      </c>
      <c r="B77" s="6" t="n">
        <v>2117</v>
      </c>
      <c r="C77" s="6" t="n">
        <v>2032</v>
      </c>
    </row>
    <row r="78" spans="1:3">
      <c r="A78" s="4" t="s">
        <v>71</v>
      </c>
      <c r="B78" s="6" t="n">
        <v>1888223</v>
      </c>
      <c r="C78" s="6" t="n">
        <v>1929977</v>
      </c>
    </row>
    <row r="79" spans="1:3">
      <c r="A79" s="4" t="s">
        <v>72</v>
      </c>
      <c r="B79" s="6" t="n">
        <v>1886106</v>
      </c>
      <c r="C79" s="6" t="n">
        <v>1927945</v>
      </c>
    </row>
    <row r="80" spans="1:3">
      <c r="A80" s="4" t="s">
        <v>67</v>
      </c>
      <c r="B80" s="7" t="n">
        <v>4142918</v>
      </c>
      <c r="C80" s="7" t="n">
        <v>45545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1</v>
      </c>
      <c r="B1" s="2" t="s">
        <v>1</v>
      </c>
    </row>
    <row r="2" spans="1:2">
      <c r="B2" s="2" t="s">
        <v>2</v>
      </c>
    </row>
    <row r="3" spans="1:2">
      <c r="A3" s="3" t="s">
        <v>308</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326</v>
      </c>
      <c r="B1" s="2" t="s">
        <v>1</v>
      </c>
    </row>
    <row r="2" spans="1:2">
      <c r="B2" s="2" t="s">
        <v>2</v>
      </c>
    </row>
    <row r="3" spans="1:2">
      <c r="A3" s="3" t="s">
        <v>276</v>
      </c>
    </row>
    <row r="4" spans="1:2">
      <c r="A4" s="4" t="s">
        <v>275</v>
      </c>
      <c r="B4" s="4" t="s">
        <v>327</v>
      </c>
    </row>
    <row r="5" spans="1:2">
      <c r="A5" s="4" t="s">
        <v>328</v>
      </c>
      <c r="B5"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row>
    <row r="7" spans="1:2">
      <c r="A7" s="3" t="s">
        <v>331</v>
      </c>
    </row>
    <row r="8" spans="1:2">
      <c r="A8" s="4" t="s">
        <v>337</v>
      </c>
      <c r="B8"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39</v>
      </c>
      <c r="B1" s="2" t="s">
        <v>1</v>
      </c>
    </row>
    <row r="2" spans="1:2">
      <c r="B2" s="2" t="s">
        <v>2</v>
      </c>
    </row>
    <row r="3" spans="1:2">
      <c r="A3" s="3" t="s">
        <v>28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44</v>
      </c>
      <c r="B1" s="2" t="s">
        <v>1</v>
      </c>
    </row>
    <row r="2" spans="1:2">
      <c r="B2" s="2" t="s">
        <v>2</v>
      </c>
    </row>
    <row r="3" spans="1:2">
      <c r="A3" s="3" t="s">
        <v>28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73</v>
      </c>
      <c r="B1" s="2" t="s">
        <v>1</v>
      </c>
      <c r="C1" s="2" t="s">
        <v>74</v>
      </c>
    </row>
    <row r="2" spans="1:3">
      <c r="B2" s="2" t="s">
        <v>2</v>
      </c>
      <c r="C2" s="2" t="s">
        <v>25</v>
      </c>
    </row>
    <row r="3" spans="1:3">
      <c r="A3" s="4" t="s">
        <v>75</v>
      </c>
      <c r="B3" s="7" t="n">
        <v>2304</v>
      </c>
      <c r="C3" s="7" t="n">
        <v>1736</v>
      </c>
    </row>
    <row r="4" spans="1:3">
      <c r="A4" s="4" t="s">
        <v>76</v>
      </c>
      <c r="B4" s="6" t="n">
        <v>13009</v>
      </c>
      <c r="C4" s="6" t="n">
        <v>14442</v>
      </c>
    </row>
    <row r="5" spans="1:3">
      <c r="A5" s="4" t="s">
        <v>77</v>
      </c>
      <c r="B5" s="7" t="n">
        <v>58769</v>
      </c>
      <c r="C5" s="7" t="n">
        <v>67899</v>
      </c>
    </row>
    <row r="6" spans="1:3">
      <c r="A6" s="4" t="s">
        <v>78</v>
      </c>
      <c r="B6" s="6" t="n">
        <v>20000000</v>
      </c>
      <c r="C6" s="6" t="n">
        <v>20000000</v>
      </c>
    </row>
    <row r="7" spans="1:3">
      <c r="A7" s="4" t="s">
        <v>79</v>
      </c>
      <c r="B7" s="4" t="s">
        <v>80</v>
      </c>
      <c r="C7" s="4" t="s">
        <v>80</v>
      </c>
    </row>
    <row r="8" spans="1:3">
      <c r="A8" s="4" t="s">
        <v>81</v>
      </c>
      <c r="B8" s="8" t="n">
        <v>0.01</v>
      </c>
      <c r="C8" s="8" t="n">
        <v>0.01</v>
      </c>
    </row>
    <row r="9" spans="1:3">
      <c r="A9" s="4" t="s">
        <v>82</v>
      </c>
      <c r="B9" s="6" t="n">
        <v>4000000</v>
      </c>
      <c r="C9" s="6" t="n">
        <v>4000000</v>
      </c>
    </row>
    <row r="10" spans="1:3">
      <c r="A10" s="4" t="s">
        <v>83</v>
      </c>
      <c r="B10" s="6" t="n">
        <v>4000000</v>
      </c>
      <c r="C10" s="6" t="n">
        <v>4000000</v>
      </c>
    </row>
    <row r="11" spans="1:3">
      <c r="A11" s="4" t="s">
        <v>84</v>
      </c>
      <c r="B11" s="8" t="n">
        <v>0.01</v>
      </c>
      <c r="C11" s="8" t="n">
        <v>0.01</v>
      </c>
    </row>
    <row r="12" spans="1:3">
      <c r="A12" s="4" t="s">
        <v>85</v>
      </c>
      <c r="B12" s="6" t="n">
        <v>400000000</v>
      </c>
      <c r="C12" s="6" t="n">
        <v>400000000</v>
      </c>
    </row>
    <row r="13" spans="1:3">
      <c r="A13" s="4" t="s">
        <v>86</v>
      </c>
      <c r="B13" s="6" t="n">
        <v>175140760</v>
      </c>
      <c r="C13" s="6" t="n">
        <v>174688568</v>
      </c>
    </row>
    <row r="14" spans="1:3">
      <c r="A14" s="4" t="s">
        <v>87</v>
      </c>
      <c r="B14" s="6" t="n">
        <v>175140760</v>
      </c>
      <c r="C14" s="6" t="n">
        <v>174688568</v>
      </c>
    </row>
    <row r="15" spans="1:3">
      <c r="A15" s="4" t="s">
        <v>88</v>
      </c>
      <c r="B15" s="6" t="n">
        <v>899457</v>
      </c>
      <c r="C15" s="6" t="n">
        <v>745686</v>
      </c>
    </row>
    <row r="16" spans="1:3">
      <c r="A16" s="4" t="s">
        <v>22</v>
      </c>
    </row>
    <row r="17" spans="1:3">
      <c r="A17" s="4" t="s">
        <v>75</v>
      </c>
      <c r="B17" s="7" t="n">
        <v>2304</v>
      </c>
      <c r="C17" s="7" t="n">
        <v>1736</v>
      </c>
    </row>
    <row r="18" spans="1:3">
      <c r="A18" s="4" t="s">
        <v>76</v>
      </c>
      <c r="B18" s="6" t="n">
        <v>13009</v>
      </c>
      <c r="C18" s="6" t="n">
        <v>14442</v>
      </c>
    </row>
    <row r="19" spans="1:3">
      <c r="A19" s="4" t="s">
        <v>77</v>
      </c>
      <c r="B19" s="7" t="n">
        <v>58769</v>
      </c>
      <c r="C19" s="7" t="n">
        <v>67899</v>
      </c>
    </row>
    <row r="20" spans="1:3">
      <c r="A20" s="4" t="s">
        <v>79</v>
      </c>
      <c r="B20" s="4" t="s">
        <v>80</v>
      </c>
      <c r="C20" s="4" t="s">
        <v>80</v>
      </c>
    </row>
    <row r="21" spans="1:3">
      <c r="A21" s="4" t="s">
        <v>82</v>
      </c>
      <c r="B21" s="6" t="n">
        <v>4000000</v>
      </c>
      <c r="C21" s="6" t="n">
        <v>4000000</v>
      </c>
    </row>
    <row r="22" spans="1:3">
      <c r="A22" s="4" t="s">
        <v>83</v>
      </c>
      <c r="B22" s="6" t="n">
        <v>4000000</v>
      </c>
      <c r="C22" s="6" t="n">
        <v>4000000</v>
      </c>
    </row>
    <row r="23" spans="1:3">
      <c r="A23" s="4" t="s">
        <v>89</v>
      </c>
      <c r="B23" s="6" t="n">
        <v>1479799</v>
      </c>
      <c r="C23" s="6" t="n">
        <v>1535102</v>
      </c>
    </row>
    <row r="24" spans="1:3">
      <c r="A24" s="4" t="s">
        <v>90</v>
      </c>
      <c r="B24" s="6" t="n">
        <v>1479799</v>
      </c>
      <c r="C24" s="6" t="n">
        <v>1535102</v>
      </c>
    </row>
    <row r="25" spans="1:3">
      <c r="A25" s="4" t="s">
        <v>91</v>
      </c>
      <c r="B25" s="6" t="n">
        <v>175140760</v>
      </c>
      <c r="C25" s="6" t="n">
        <v>174688568</v>
      </c>
    </row>
    <row r="26" spans="1:3">
      <c r="A26" s="4" t="s">
        <v>92</v>
      </c>
      <c r="B26" s="6" t="n">
        <v>175140760</v>
      </c>
      <c r="C26" s="6" t="n">
        <v>17468856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9</v>
      </c>
      <c r="B1" s="2" t="s">
        <v>1</v>
      </c>
    </row>
    <row r="2" spans="1:2">
      <c r="B2" s="2" t="s">
        <v>2</v>
      </c>
    </row>
    <row r="3" spans="1:2">
      <c r="A3" s="3" t="s">
        <v>292</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96</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304</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8</v>
      </c>
      <c r="B1" s="2" t="s">
        <v>1</v>
      </c>
    </row>
    <row r="2" spans="1:2">
      <c r="B2" s="2" t="s">
        <v>2</v>
      </c>
    </row>
    <row r="3" spans="1:2">
      <c r="A3" s="3" t="s">
        <v>30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61</v>
      </c>
      <c r="B1" s="2" t="s">
        <v>1</v>
      </c>
    </row>
    <row r="2" spans="1:2">
      <c r="B2" s="2" t="s">
        <v>2</v>
      </c>
    </row>
    <row r="3" spans="1:2">
      <c r="A3" s="4" t="s">
        <v>359</v>
      </c>
      <c r="B3" s="4" t="s">
        <v>360</v>
      </c>
    </row>
    <row r="4" spans="1:2">
      <c r="A4" s="4" t="s">
        <v>22</v>
      </c>
    </row>
    <row r="5" spans="1:2">
      <c r="A5" s="4" t="s">
        <v>359</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31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8</v>
      </c>
      <c r="B1" s="2" t="s">
        <v>1</v>
      </c>
    </row>
    <row r="2" spans="1:2">
      <c r="B2" s="2" t="s">
        <v>2</v>
      </c>
    </row>
    <row r="3" spans="1:2">
      <c r="A3" s="3" t="s">
        <v>319</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7"/>
    <col customWidth="1" max="5" min="5" width="36"/>
    <col customWidth="1" max="6" min="6" width="15"/>
    <col customWidth="1" max="7" min="7" width="28"/>
    <col customWidth="1" max="8" min="8" width="22"/>
  </cols>
  <sheetData>
    <row r="1" spans="1:8">
      <c r="A1" s="1" t="s">
        <v>371</v>
      </c>
      <c r="B1" s="2" t="s">
        <v>2</v>
      </c>
      <c r="C1" s="2" t="s">
        <v>372</v>
      </c>
      <c r="D1" s="2" t="s">
        <v>373</v>
      </c>
      <c r="E1" s="2" t="s">
        <v>374</v>
      </c>
      <c r="F1" s="2" t="s">
        <v>375</v>
      </c>
      <c r="G1" s="2" t="s">
        <v>376</v>
      </c>
      <c r="H1" s="2" t="s">
        <v>377</v>
      </c>
    </row>
    <row r="2" spans="1:8">
      <c r="A2" s="3" t="s">
        <v>378</v>
      </c>
    </row>
    <row r="3" spans="1:8">
      <c r="A3" s="4" t="s">
        <v>379</v>
      </c>
      <c r="C3" s="6" t="n">
        <v>117</v>
      </c>
    </row>
    <row r="4" spans="1:8">
      <c r="A4" s="4" t="s">
        <v>380</v>
      </c>
    </row>
    <row r="5" spans="1:8">
      <c r="A5" s="3" t="s">
        <v>378</v>
      </c>
    </row>
    <row r="6" spans="1:8">
      <c r="A6" s="4" t="s">
        <v>379</v>
      </c>
      <c r="C6" s="6" t="n">
        <v>99</v>
      </c>
    </row>
    <row r="7" spans="1:8">
      <c r="A7" s="4" t="s">
        <v>381</v>
      </c>
      <c r="D7" s="6" t="n">
        <v>5082963</v>
      </c>
    </row>
    <row r="8" spans="1:8">
      <c r="A8" s="4" t="s">
        <v>382</v>
      </c>
    </row>
    <row r="9" spans="1:8">
      <c r="A9" s="3" t="s">
        <v>378</v>
      </c>
    </row>
    <row r="10" spans="1:8">
      <c r="A10" s="4" t="s">
        <v>379</v>
      </c>
      <c r="C10" s="6" t="n">
        <v>7</v>
      </c>
    </row>
    <row r="11" spans="1:8">
      <c r="A11" s="4" t="s">
        <v>383</v>
      </c>
    </row>
    <row r="12" spans="1:8">
      <c r="A12" s="3" t="s">
        <v>378</v>
      </c>
    </row>
    <row r="13" spans="1:8">
      <c r="A13" s="4" t="s">
        <v>379</v>
      </c>
      <c r="C13" s="6" t="n">
        <v>1</v>
      </c>
    </row>
    <row r="14" spans="1:8">
      <c r="A14" s="4" t="s">
        <v>384</v>
      </c>
    </row>
    <row r="15" spans="1:8">
      <c r="A15" s="3" t="s">
        <v>378</v>
      </c>
    </row>
    <row r="16" spans="1:8">
      <c r="A16" s="4" t="s">
        <v>379</v>
      </c>
      <c r="C16" s="6" t="n">
        <v>107</v>
      </c>
    </row>
    <row r="17" spans="1:8">
      <c r="A17" s="4" t="s">
        <v>385</v>
      </c>
    </row>
    <row r="18" spans="1:8">
      <c r="A18" s="3" t="s">
        <v>378</v>
      </c>
    </row>
    <row r="19" spans="1:8">
      <c r="A19" s="4" t="s">
        <v>379</v>
      </c>
      <c r="C19" s="6" t="n">
        <v>4</v>
      </c>
    </row>
    <row r="20" spans="1:8">
      <c r="A20" s="4" t="s">
        <v>386</v>
      </c>
    </row>
    <row r="21" spans="1:8">
      <c r="A21" s="3" t="s">
        <v>378</v>
      </c>
    </row>
    <row r="22" spans="1:8">
      <c r="A22" s="4" t="s">
        <v>379</v>
      </c>
      <c r="C22" s="6" t="n">
        <v>2</v>
      </c>
    </row>
    <row r="23" spans="1:8">
      <c r="A23" s="4" t="s">
        <v>387</v>
      </c>
    </row>
    <row r="24" spans="1:8">
      <c r="A24" s="3" t="s">
        <v>378</v>
      </c>
    </row>
    <row r="25" spans="1:8">
      <c r="A25" s="4" t="s">
        <v>379</v>
      </c>
      <c r="C25" s="6" t="n">
        <v>4</v>
      </c>
    </row>
    <row r="26" spans="1:8">
      <c r="A26" s="4" t="s">
        <v>388</v>
      </c>
    </row>
    <row r="27" spans="1:8">
      <c r="A27" s="3" t="s">
        <v>378</v>
      </c>
    </row>
    <row r="28" spans="1:8">
      <c r="A28" s="4" t="s">
        <v>379</v>
      </c>
      <c r="C28" s="6" t="n">
        <v>3</v>
      </c>
    </row>
    <row r="29" spans="1:8">
      <c r="A29" s="4" t="s">
        <v>389</v>
      </c>
    </row>
    <row r="30" spans="1:8">
      <c r="A30" s="3" t="s">
        <v>378</v>
      </c>
    </row>
    <row r="31" spans="1:8">
      <c r="A31" s="4" t="s">
        <v>390</v>
      </c>
      <c r="E31" s="6" t="n">
        <v>14</v>
      </c>
    </row>
    <row r="32" spans="1:8">
      <c r="A32" s="4" t="s">
        <v>391</v>
      </c>
    </row>
    <row r="33" spans="1:8">
      <c r="A33" s="3" t="s">
        <v>378</v>
      </c>
    </row>
    <row r="34" spans="1:8">
      <c r="A34" s="4" t="s">
        <v>390</v>
      </c>
      <c r="E34" s="6" t="n">
        <v>7</v>
      </c>
    </row>
    <row r="35" spans="1:8">
      <c r="A35" s="4" t="s">
        <v>381</v>
      </c>
      <c r="D35" s="6" t="n">
        <v>8000000</v>
      </c>
    </row>
    <row r="36" spans="1:8">
      <c r="A36" s="4" t="s">
        <v>392</v>
      </c>
    </row>
    <row r="37" spans="1:8">
      <c r="A37" s="3" t="s">
        <v>378</v>
      </c>
    </row>
    <row r="38" spans="1:8">
      <c r="A38" s="4" t="s">
        <v>390</v>
      </c>
      <c r="E38" s="6" t="n">
        <v>2</v>
      </c>
    </row>
    <row r="39" spans="1:8">
      <c r="A39" s="4" t="s">
        <v>393</v>
      </c>
      <c r="F39" s="10" t="n">
        <v>4.3</v>
      </c>
    </row>
    <row r="40" spans="1:8">
      <c r="A40" s="4" t="s">
        <v>394</v>
      </c>
    </row>
    <row r="41" spans="1:8">
      <c r="A41" s="3" t="s">
        <v>378</v>
      </c>
    </row>
    <row r="42" spans="1:8">
      <c r="A42" s="4" t="s">
        <v>390</v>
      </c>
      <c r="E42" s="6" t="n">
        <v>2</v>
      </c>
    </row>
    <row r="43" spans="1:8">
      <c r="A43" s="4" t="s">
        <v>393</v>
      </c>
      <c r="F43" s="10" t="n">
        <v>1.4</v>
      </c>
    </row>
    <row r="44" spans="1:8">
      <c r="A44" s="4" t="s">
        <v>395</v>
      </c>
    </row>
    <row r="45" spans="1:8">
      <c r="A45" s="3" t="s">
        <v>378</v>
      </c>
    </row>
    <row r="46" spans="1:8">
      <c r="A46" s="4" t="s">
        <v>390</v>
      </c>
      <c r="E46" s="6" t="n">
        <v>1</v>
      </c>
    </row>
    <row r="47" spans="1:8">
      <c r="A47" s="4" t="s">
        <v>396</v>
      </c>
      <c r="C47" s="6" t="n">
        <v>345</v>
      </c>
      <c r="G47" s="6" t="n">
        <v>345</v>
      </c>
    </row>
    <row r="48" spans="1:8">
      <c r="A48" s="4" t="s">
        <v>397</v>
      </c>
    </row>
    <row r="49" spans="1:8">
      <c r="A49" s="3" t="s">
        <v>378</v>
      </c>
    </row>
    <row r="50" spans="1:8">
      <c r="A50" s="4" t="s">
        <v>390</v>
      </c>
      <c r="E50" s="6" t="n">
        <v>1</v>
      </c>
    </row>
    <row r="51" spans="1:8">
      <c r="A51" s="4" t="s">
        <v>396</v>
      </c>
      <c r="C51" s="6" t="n">
        <v>321</v>
      </c>
      <c r="G51" s="6" t="n">
        <v>321</v>
      </c>
    </row>
    <row r="52" spans="1:8">
      <c r="A52" s="4" t="s">
        <v>398</v>
      </c>
      <c r="C52" s="6" t="n">
        <v>1</v>
      </c>
    </row>
    <row r="53" spans="1:8">
      <c r="A53" s="4" t="s">
        <v>399</v>
      </c>
    </row>
    <row r="54" spans="1:8">
      <c r="A54" s="3" t="s">
        <v>378</v>
      </c>
    </row>
    <row r="55" spans="1:8">
      <c r="A55" s="4" t="s">
        <v>390</v>
      </c>
      <c r="E55" s="6" t="n">
        <v>1</v>
      </c>
    </row>
    <row r="56" spans="1:8">
      <c r="A56" s="4" t="s">
        <v>396</v>
      </c>
      <c r="C56" s="6" t="n">
        <v>398</v>
      </c>
      <c r="G56" s="6" t="n">
        <v>398</v>
      </c>
    </row>
    <row r="57" spans="1:8">
      <c r="A57" s="4" t="s">
        <v>400</v>
      </c>
    </row>
    <row r="58" spans="1:8">
      <c r="A58" s="3" t="s">
        <v>378</v>
      </c>
    </row>
    <row r="59" spans="1:8">
      <c r="A59" s="4" t="s">
        <v>379</v>
      </c>
      <c r="C59" s="6" t="n">
        <v>4</v>
      </c>
      <c r="H59" s="6" t="n">
        <v>20</v>
      </c>
    </row>
    <row r="60" spans="1:8">
      <c r="A60" s="4" t="s">
        <v>401</v>
      </c>
    </row>
    <row r="61" spans="1:8">
      <c r="A61" s="3" t="s">
        <v>378</v>
      </c>
    </row>
    <row r="62" spans="1:8">
      <c r="A62" s="4" t="s">
        <v>402</v>
      </c>
      <c r="B62" s="4" t="s">
        <v>403</v>
      </c>
    </row>
    <row r="63" spans="1:8">
      <c r="A63" s="4" t="s">
        <v>404</v>
      </c>
      <c r="D63" s="6" t="n">
        <v>17800000</v>
      </c>
    </row>
    <row r="64" spans="1:8">
      <c r="A64" s="4" t="s">
        <v>405</v>
      </c>
      <c r="F64" s="6" t="n">
        <v>317</v>
      </c>
    </row>
    <row r="65" spans="1:8">
      <c r="A65" s="4" t="s">
        <v>406</v>
      </c>
      <c r="F65" s="6" t="n">
        <v>60</v>
      </c>
    </row>
    <row r="66" spans="1:8">
      <c r="A66" s="4" t="s">
        <v>407</v>
      </c>
      <c r="D66" s="6" t="n">
        <v>12300000</v>
      </c>
    </row>
    <row r="67" spans="1:8">
      <c r="A67" s="4" t="s">
        <v>408</v>
      </c>
    </row>
    <row r="68" spans="1:8">
      <c r="A68" s="3" t="s">
        <v>378</v>
      </c>
    </row>
    <row r="69" spans="1:8">
      <c r="A69" s="4" t="s">
        <v>404</v>
      </c>
      <c r="D69" s="6" t="n">
        <v>28700000</v>
      </c>
    </row>
    <row r="70" spans="1:8">
      <c r="A70" s="4" t="s">
        <v>409</v>
      </c>
    </row>
    <row r="71" spans="1:8">
      <c r="A71" s="3" t="s">
        <v>378</v>
      </c>
    </row>
    <row r="72" spans="1:8">
      <c r="A72" s="4" t="s">
        <v>404</v>
      </c>
      <c r="D72" s="6" t="n">
        <v>10900000</v>
      </c>
    </row>
    <row r="73" spans="1:8">
      <c r="A73" s="4" t="s">
        <v>410</v>
      </c>
    </row>
    <row r="74" spans="1:8">
      <c r="A74" s="3" t="s">
        <v>378</v>
      </c>
    </row>
    <row r="75" spans="1:8">
      <c r="A75" s="4" t="s">
        <v>404</v>
      </c>
      <c r="D75" s="6" t="n">
        <v>17800000</v>
      </c>
    </row>
    <row r="76" spans="1:8">
      <c r="A76" s="4" t="s">
        <v>411</v>
      </c>
    </row>
    <row r="77" spans="1:8">
      <c r="A77" s="3" t="s">
        <v>378</v>
      </c>
    </row>
    <row r="78" spans="1:8">
      <c r="A78" s="4" t="s">
        <v>404</v>
      </c>
      <c r="D78" s="6" t="n">
        <v>10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2</v>
      </c>
      <c r="C1" s="2" t="s">
        <v>2</v>
      </c>
      <c r="D1" s="2" t="s">
        <v>25</v>
      </c>
    </row>
    <row r="2" spans="1:4">
      <c r="A2" s="3" t="s">
        <v>413</v>
      </c>
    </row>
    <row r="3" spans="1:4">
      <c r="A3" s="4" t="s">
        <v>414</v>
      </c>
      <c r="C3" s="7" t="n">
        <v>488580</v>
      </c>
      <c r="D3" s="7" t="n">
        <v>513268</v>
      </c>
    </row>
    <row r="4" spans="1:4">
      <c r="A4" s="4" t="s">
        <v>415</v>
      </c>
      <c r="C4" s="6" t="n">
        <v>635783</v>
      </c>
      <c r="D4" s="6" t="n">
        <v>459952</v>
      </c>
    </row>
    <row r="5" spans="1:4">
      <c r="A5" s="4" t="s">
        <v>27</v>
      </c>
      <c r="C5" s="6" t="n">
        <v>3686339</v>
      </c>
      <c r="D5" s="6" t="n">
        <v>3693000</v>
      </c>
    </row>
    <row r="6" spans="1:4">
      <c r="A6" s="4" t="s">
        <v>416</v>
      </c>
      <c r="B6" s="4" t="s">
        <v>417</v>
      </c>
      <c r="C6" s="6" t="n">
        <v>16916</v>
      </c>
      <c r="D6" s="6" t="n">
        <v>794588</v>
      </c>
    </row>
    <row r="7" spans="1:4">
      <c r="A7" s="4" t="s">
        <v>148</v>
      </c>
      <c r="C7" s="6" t="n">
        <v>3703255</v>
      </c>
      <c r="D7" s="6" t="n">
        <v>4487588</v>
      </c>
    </row>
    <row r="8" spans="1:4">
      <c r="A8" s="4" t="s">
        <v>418</v>
      </c>
    </row>
    <row r="9" spans="1:4">
      <c r="A9" s="3" t="s">
        <v>413</v>
      </c>
    </row>
    <row r="10" spans="1:4">
      <c r="A10" s="4" t="s">
        <v>27</v>
      </c>
      <c r="C10" s="7" t="n">
        <v>2561976</v>
      </c>
      <c r="D10" s="7" t="n">
        <v>2719780</v>
      </c>
    </row>
    <row r="11" spans="1:4">
      <c r="A11" t="n"/>
    </row>
    <row r="12" spans="1:4">
      <c r="A12" s="4" t="s">
        <v>141</v>
      </c>
      <c r="B12" s="4" t="s">
        <v>419</v>
      </c>
    </row>
    <row r="13" spans="1:4">
      <c r="A13" s="4" t="s">
        <v>420</v>
      </c>
      <c r="B13" s="4" t="s">
        <v>421</v>
      </c>
    </row>
  </sheetData>
  <mergeCells count="4">
    <mergeCell ref="A1:B1"/>
    <mergeCell ref="A11:C11"/>
    <mergeCell ref="B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422</v>
      </c>
      <c r="B1" s="2" t="s">
        <v>423</v>
      </c>
      <c r="C1" s="2" t="s">
        <v>424</v>
      </c>
      <c r="D1" s="2" t="s">
        <v>425</v>
      </c>
    </row>
    <row r="2" spans="1:4">
      <c r="A2" s="3" t="s">
        <v>426</v>
      </c>
    </row>
    <row r="3" spans="1:4">
      <c r="A3" s="4" t="s">
        <v>427</v>
      </c>
      <c r="C3" s="7" t="n">
        <v>20406</v>
      </c>
      <c r="D3" s="7" t="n">
        <v>141303</v>
      </c>
    </row>
    <row r="4" spans="1:4">
      <c r="A4" s="4" t="s">
        <v>428</v>
      </c>
    </row>
    <row r="5" spans="1:4">
      <c r="A5" s="3" t="s">
        <v>426</v>
      </c>
    </row>
    <row r="6" spans="1:4">
      <c r="A6" s="4" t="s">
        <v>393</v>
      </c>
      <c r="B6" s="10" t="n">
        <v>34.6</v>
      </c>
    </row>
    <row r="7" spans="1:4">
      <c r="A7" s="4" t="s">
        <v>429</v>
      </c>
      <c r="B7" s="7" t="n">
        <v>20600</v>
      </c>
    </row>
    <row r="8" spans="1:4">
      <c r="A8" s="4" t="s">
        <v>430</v>
      </c>
      <c r="B8" s="6" t="n">
        <v>1900</v>
      </c>
    </row>
    <row r="9" spans="1:4">
      <c r="A9" s="4" t="s">
        <v>427</v>
      </c>
      <c r="B9" s="7" t="n">
        <v>20406</v>
      </c>
    </row>
    <row r="10" spans="1:4">
      <c r="A10" s="4" t="s">
        <v>431</v>
      </c>
      <c r="B10" s="10" t="n">
        <v>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104537</v>
      </c>
      <c r="C4" s="7" t="n">
        <v>124263</v>
      </c>
      <c r="D4" s="7" t="n">
        <v>318324</v>
      </c>
      <c r="E4" s="7" t="n">
        <v>363800</v>
      </c>
    </row>
    <row r="5" spans="1:5">
      <c r="A5" s="4" t="s">
        <v>98</v>
      </c>
      <c r="B5" s="6" t="n">
        <v>17324</v>
      </c>
      <c r="C5" s="6" t="n">
        <v>21553</v>
      </c>
      <c r="D5" s="6" t="n">
        <v>53315</v>
      </c>
      <c r="E5" s="6" t="n">
        <v>64006</v>
      </c>
    </row>
    <row r="6" spans="1:5">
      <c r="A6" s="4" t="s">
        <v>99</v>
      </c>
      <c r="B6" s="6" t="n">
        <v>611</v>
      </c>
      <c r="C6" s="6" t="n">
        <v>1097</v>
      </c>
      <c r="D6" s="6" t="n">
        <v>1459</v>
      </c>
      <c r="E6" s="6" t="n">
        <v>2561</v>
      </c>
    </row>
    <row r="7" spans="1:5">
      <c r="A7" s="4" t="s">
        <v>100</v>
      </c>
      <c r="B7" s="6" t="n">
        <v>6248</v>
      </c>
      <c r="C7" s="6" t="n">
        <v>4274</v>
      </c>
      <c r="D7" s="6" t="n">
        <v>17691</v>
      </c>
      <c r="E7" s="6" t="n">
        <v>12805</v>
      </c>
    </row>
    <row r="8" spans="1:5">
      <c r="A8" s="4" t="s">
        <v>101</v>
      </c>
      <c r="B8" s="6" t="n">
        <v>974</v>
      </c>
      <c r="C8" s="6" t="n">
        <v>1398</v>
      </c>
      <c r="D8" s="6" t="n">
        <v>2588</v>
      </c>
      <c r="E8" s="6" t="n">
        <v>5467</v>
      </c>
    </row>
    <row r="9" spans="1:5">
      <c r="A9" s="4" t="s">
        <v>102</v>
      </c>
      <c r="B9" s="6" t="n">
        <v>129694</v>
      </c>
      <c r="C9" s="6" t="n">
        <v>152585</v>
      </c>
      <c r="D9" s="6" t="n">
        <v>393377</v>
      </c>
      <c r="E9" s="6" t="n">
        <v>448639</v>
      </c>
    </row>
    <row r="10" spans="1:5">
      <c r="A10" s="3" t="s">
        <v>103</v>
      </c>
    </row>
    <row r="11" spans="1:5">
      <c r="A11" s="4" t="s">
        <v>104</v>
      </c>
      <c r="B11" s="6" t="n">
        <v>37250</v>
      </c>
      <c r="C11" s="6" t="n">
        <v>43894</v>
      </c>
      <c r="D11" s="6" t="n">
        <v>114208</v>
      </c>
      <c r="E11" s="6" t="n">
        <v>133175</v>
      </c>
    </row>
    <row r="12" spans="1:5">
      <c r="A12" s="4" t="s">
        <v>105</v>
      </c>
      <c r="B12" s="6" t="n">
        <v>11566</v>
      </c>
      <c r="C12" s="6" t="n">
        <v>13119</v>
      </c>
      <c r="D12" s="6" t="n">
        <v>34933</v>
      </c>
      <c r="E12" s="6" t="n">
        <v>37632</v>
      </c>
    </row>
    <row r="13" spans="1:5">
      <c r="A13" s="4" t="s">
        <v>106</v>
      </c>
      <c r="B13" s="6" t="n">
        <v>2501</v>
      </c>
      <c r="C13" s="6" t="n">
        <v>1605</v>
      </c>
      <c r="D13" s="6" t="n">
        <v>7172</v>
      </c>
      <c r="E13" s="6" t="n">
        <v>4858</v>
      </c>
    </row>
    <row r="14" spans="1:5">
      <c r="A14" s="4" t="s">
        <v>107</v>
      </c>
      <c r="B14" s="6" t="n">
        <v>46956</v>
      </c>
      <c r="C14" s="6" t="n">
        <v>58314</v>
      </c>
      <c r="D14" s="6" t="n">
        <v>142736</v>
      </c>
      <c r="E14" s="6" t="n">
        <v>160355</v>
      </c>
    </row>
    <row r="15" spans="1:5">
      <c r="A15" s="4" t="s">
        <v>108</v>
      </c>
      <c r="B15" s="6" t="n">
        <v>5515</v>
      </c>
      <c r="C15" s="6" t="n">
        <v>6127</v>
      </c>
      <c r="D15" s="6" t="n">
        <v>20711</v>
      </c>
      <c r="E15" s="6" t="n">
        <v>21554</v>
      </c>
    </row>
    <row r="16" spans="1:5">
      <c r="A16" s="4" t="s">
        <v>109</v>
      </c>
      <c r="B16" s="6" t="n">
        <v>0</v>
      </c>
      <c r="C16" s="6" t="n">
        <v>0</v>
      </c>
      <c r="D16" s="6" t="n">
        <v>13069</v>
      </c>
      <c r="E16" s="6" t="n">
        <v>2508</v>
      </c>
    </row>
    <row r="17" spans="1:5">
      <c r="A17" s="4" t="s">
        <v>110</v>
      </c>
      <c r="B17" s="6" t="n">
        <v>103788</v>
      </c>
      <c r="C17" s="6" t="n">
        <v>123059</v>
      </c>
      <c r="D17" s="6" t="n">
        <v>332829</v>
      </c>
      <c r="E17" s="6" t="n">
        <v>360082</v>
      </c>
    </row>
    <row r="18" spans="1:5">
      <c r="A18" s="4" t="s">
        <v>111</v>
      </c>
      <c r="B18" s="6" t="n">
        <v>25906</v>
      </c>
      <c r="C18" s="6" t="n">
        <v>29526</v>
      </c>
      <c r="D18" s="6" t="n">
        <v>60548</v>
      </c>
      <c r="E18" s="6" t="n">
        <v>88557</v>
      </c>
    </row>
    <row r="19" spans="1:5">
      <c r="A19" s="3" t="s">
        <v>112</v>
      </c>
    </row>
    <row r="20" spans="1:5">
      <c r="A20" s="4" t="s">
        <v>113</v>
      </c>
      <c r="B20" s="6" t="n">
        <v>291</v>
      </c>
      <c r="C20" s="6" t="n">
        <v>126</v>
      </c>
      <c r="D20" s="6" t="n">
        <v>970</v>
      </c>
      <c r="E20" s="6" t="n">
        <v>1189</v>
      </c>
    </row>
    <row r="21" spans="1:5">
      <c r="A21" s="4" t="s">
        <v>114</v>
      </c>
      <c r="B21" s="6" t="n">
        <v>0</v>
      </c>
      <c r="C21" s="6" t="n">
        <v>11853</v>
      </c>
      <c r="D21" s="6" t="n">
        <v>0</v>
      </c>
      <c r="E21" s="6" t="n">
        <v>11853</v>
      </c>
    </row>
    <row r="22" spans="1:5">
      <c r="A22" s="4" t="s">
        <v>115</v>
      </c>
      <c r="B22" s="6" t="n">
        <v>-20814</v>
      </c>
      <c r="C22" s="6" t="n">
        <v>-27900</v>
      </c>
      <c r="D22" s="6" t="n">
        <v>-64334</v>
      </c>
      <c r="E22" s="6" t="n">
        <v>-83971</v>
      </c>
    </row>
    <row r="23" spans="1:5">
      <c r="A23" s="4" t="s">
        <v>116</v>
      </c>
      <c r="B23" s="6" t="n">
        <v>-645</v>
      </c>
      <c r="C23" s="6" t="n">
        <v>-1010</v>
      </c>
      <c r="D23" s="6" t="n">
        <v>-2063</v>
      </c>
      <c r="E23" s="6" t="n">
        <v>-3377</v>
      </c>
    </row>
    <row r="24" spans="1:5">
      <c r="A24" s="4" t="s">
        <v>117</v>
      </c>
      <c r="B24" s="6" t="n">
        <v>-156</v>
      </c>
      <c r="C24" s="6" t="n">
        <v>-296</v>
      </c>
      <c r="D24" s="6" t="n">
        <v>-679</v>
      </c>
      <c r="E24" s="6" t="n">
        <v>-906</v>
      </c>
    </row>
    <row r="25" spans="1:5">
      <c r="A25" s="4" t="s">
        <v>118</v>
      </c>
      <c r="B25" s="6" t="n">
        <v>-7254</v>
      </c>
      <c r="C25" s="6" t="n">
        <v>-1093</v>
      </c>
      <c r="D25" s="6" t="n">
        <v>-9323</v>
      </c>
      <c r="E25" s="6" t="n">
        <v>-1835</v>
      </c>
    </row>
    <row r="26" spans="1:5">
      <c r="A26" s="4" t="s">
        <v>119</v>
      </c>
      <c r="B26" s="6" t="n">
        <v>-104</v>
      </c>
      <c r="C26" s="6" t="n">
        <v>6083</v>
      </c>
      <c r="D26" s="6" t="n">
        <v>114625</v>
      </c>
      <c r="E26" s="6" t="n">
        <v>16673</v>
      </c>
    </row>
    <row r="27" spans="1:5">
      <c r="A27" s="4" t="s">
        <v>120</v>
      </c>
      <c r="B27" s="6" t="n">
        <v>188</v>
      </c>
      <c r="C27" s="6" t="n">
        <v>3019</v>
      </c>
      <c r="D27" s="6" t="n">
        <v>188</v>
      </c>
      <c r="E27" s="6" t="n">
        <v>3019</v>
      </c>
    </row>
    <row r="28" spans="1:5">
      <c r="A28" s="4" t="s">
        <v>121</v>
      </c>
      <c r="B28" s="6" t="n">
        <v>0</v>
      </c>
      <c r="C28" s="6" t="n">
        <v>0</v>
      </c>
      <c r="D28" s="6" t="n">
        <v>0</v>
      </c>
      <c r="E28" s="6" t="n">
        <v>758</v>
      </c>
    </row>
    <row r="29" spans="1:5">
      <c r="A29" s="4" t="s">
        <v>122</v>
      </c>
      <c r="B29" s="6" t="n">
        <v>10472</v>
      </c>
      <c r="C29" s="6" t="n">
        <v>0</v>
      </c>
      <c r="D29" s="6" t="n">
        <v>19529</v>
      </c>
      <c r="E29" s="6" t="n">
        <v>0</v>
      </c>
    </row>
    <row r="30" spans="1:5">
      <c r="A30" s="4" t="s">
        <v>123</v>
      </c>
      <c r="B30" s="6" t="n">
        <v>0</v>
      </c>
      <c r="C30" s="6" t="n">
        <v>0</v>
      </c>
      <c r="D30" s="6" t="n">
        <v>-66590</v>
      </c>
      <c r="E30" s="6" t="n">
        <v>0</v>
      </c>
    </row>
    <row r="31" spans="1:5">
      <c r="A31" s="4" t="s">
        <v>124</v>
      </c>
      <c r="B31" s="6" t="n">
        <v>7884</v>
      </c>
      <c r="C31" s="6" t="n">
        <v>20308</v>
      </c>
      <c r="D31" s="6" t="n">
        <v>52871</v>
      </c>
      <c r="E31" s="6" t="n">
        <v>31960</v>
      </c>
    </row>
    <row r="32" spans="1:5">
      <c r="A32" s="4" t="s">
        <v>125</v>
      </c>
      <c r="B32" s="6" t="n">
        <v>-58</v>
      </c>
      <c r="C32" s="6" t="n">
        <v>-161</v>
      </c>
      <c r="D32" s="6" t="n">
        <v>-425</v>
      </c>
      <c r="E32" s="6" t="n">
        <v>-221</v>
      </c>
    </row>
    <row r="33" spans="1:5">
      <c r="A33" s="4" t="s">
        <v>126</v>
      </c>
      <c r="B33" s="6" t="n">
        <v>-58</v>
      </c>
      <c r="C33" s="6" t="n">
        <v>-161</v>
      </c>
      <c r="D33" s="6" t="n">
        <v>-425</v>
      </c>
      <c r="E33" s="6" t="n">
        <v>-221</v>
      </c>
    </row>
    <row r="34" spans="1:5">
      <c r="A34" s="4" t="s">
        <v>127</v>
      </c>
      <c r="B34" s="6" t="n">
        <v>7826</v>
      </c>
      <c r="C34" s="6" t="n">
        <v>20147</v>
      </c>
      <c r="D34" s="6" t="n">
        <v>52446</v>
      </c>
      <c r="E34" s="6" t="n">
        <v>31739</v>
      </c>
    </row>
    <row r="35" spans="1:5">
      <c r="A35" s="4" t="s">
        <v>128</v>
      </c>
      <c r="B35" s="6" t="n">
        <v>-1725</v>
      </c>
      <c r="C35" s="6" t="n">
        <v>-1725</v>
      </c>
      <c r="D35" s="6" t="n">
        <v>-5175</v>
      </c>
      <c r="E35" s="6" t="n">
        <v>-5175</v>
      </c>
    </row>
    <row r="36" spans="1:5">
      <c r="A36" s="4" t="s">
        <v>129</v>
      </c>
      <c r="B36" s="6" t="n">
        <v>-79</v>
      </c>
      <c r="C36" s="6" t="n">
        <v>-76</v>
      </c>
      <c r="D36" s="6" t="n">
        <v>-263</v>
      </c>
      <c r="E36" s="6" t="n">
        <v>-253</v>
      </c>
    </row>
    <row r="37" spans="1:5">
      <c r="A37" s="4" t="s">
        <v>130</v>
      </c>
      <c r="B37" s="7" t="n">
        <v>6022</v>
      </c>
      <c r="C37" s="7" t="n">
        <v>18346</v>
      </c>
      <c r="D37" s="7" t="n">
        <v>47008</v>
      </c>
      <c r="E37" s="7" t="n">
        <v>26311</v>
      </c>
    </row>
    <row r="38" spans="1:5">
      <c r="A38" s="3" t="s">
        <v>131</v>
      </c>
    </row>
    <row r="39" spans="1:5">
      <c r="A39" s="4" t="s">
        <v>132</v>
      </c>
      <c r="B39" s="8" t="n">
        <v>0.03</v>
      </c>
      <c r="C39" s="8" t="n">
        <v>0.1</v>
      </c>
      <c r="D39" s="8" t="n">
        <v>0.27</v>
      </c>
      <c r="E39" s="8" t="n">
        <v>0.15</v>
      </c>
    </row>
    <row r="40" spans="1:5">
      <c r="A40" s="3" t="s">
        <v>133</v>
      </c>
    </row>
    <row r="41" spans="1:5">
      <c r="A41" s="4" t="s">
        <v>132</v>
      </c>
      <c r="B41" s="8" t="n">
        <v>0.03</v>
      </c>
      <c r="C41" s="8" t="n">
        <v>0.1</v>
      </c>
      <c r="D41" s="8" t="n">
        <v>0.27</v>
      </c>
      <c r="E41" s="8" t="n">
        <v>0.15</v>
      </c>
    </row>
    <row r="42" spans="1:5">
      <c r="A42" s="4" t="s">
        <v>134</v>
      </c>
      <c r="B42" s="6" t="n">
        <v>175127110</v>
      </c>
      <c r="C42" s="6" t="n">
        <v>178188037</v>
      </c>
      <c r="D42" s="6" t="n">
        <v>174976998</v>
      </c>
      <c r="E42" s="6" t="n">
        <v>179198714</v>
      </c>
    </row>
    <row r="43" spans="1:5">
      <c r="A43" s="4" t="s">
        <v>135</v>
      </c>
      <c r="B43" s="6" t="n">
        <v>176364615</v>
      </c>
      <c r="C43" s="6" t="n">
        <v>178776684</v>
      </c>
      <c r="D43" s="6" t="n">
        <v>176009822</v>
      </c>
      <c r="E43" s="6" t="n">
        <v>179988492</v>
      </c>
    </row>
    <row r="44" spans="1:5">
      <c r="A44" s="4" t="s">
        <v>136</v>
      </c>
      <c r="B44" s="8" t="n">
        <v>0.16</v>
      </c>
      <c r="C44" s="8" t="n">
        <v>0.15</v>
      </c>
      <c r="D44" s="8" t="n">
        <v>0.47</v>
      </c>
      <c r="E44" s="8" t="n">
        <v>0.45</v>
      </c>
    </row>
    <row r="45" spans="1:5">
      <c r="A45" s="4" t="s">
        <v>22</v>
      </c>
    </row>
    <row r="46" spans="1:5">
      <c r="A46" s="3" t="s">
        <v>96</v>
      </c>
    </row>
    <row r="47" spans="1:5">
      <c r="A47" s="4" t="s">
        <v>97</v>
      </c>
      <c r="B47" s="7" t="n">
        <v>104537</v>
      </c>
      <c r="C47" s="7" t="n">
        <v>124263</v>
      </c>
      <c r="D47" s="7" t="n">
        <v>318324</v>
      </c>
      <c r="E47" s="7" t="n">
        <v>363800</v>
      </c>
    </row>
    <row r="48" spans="1:5">
      <c r="A48" s="4" t="s">
        <v>98</v>
      </c>
      <c r="B48" s="6" t="n">
        <v>17324</v>
      </c>
      <c r="C48" s="6" t="n">
        <v>21553</v>
      </c>
      <c r="D48" s="6" t="n">
        <v>53315</v>
      </c>
      <c r="E48" s="6" t="n">
        <v>64006</v>
      </c>
    </row>
    <row r="49" spans="1:5">
      <c r="A49" s="4" t="s">
        <v>99</v>
      </c>
      <c r="B49" s="6" t="n">
        <v>611</v>
      </c>
      <c r="C49" s="6" t="n">
        <v>1097</v>
      </c>
      <c r="D49" s="6" t="n">
        <v>1459</v>
      </c>
      <c r="E49" s="6" t="n">
        <v>2561</v>
      </c>
    </row>
    <row r="50" spans="1:5">
      <c r="A50" s="4" t="s">
        <v>100</v>
      </c>
      <c r="B50" s="6" t="n">
        <v>6248</v>
      </c>
      <c r="C50" s="6" t="n">
        <v>4274</v>
      </c>
      <c r="D50" s="6" t="n">
        <v>17691</v>
      </c>
      <c r="E50" s="6" t="n">
        <v>12805</v>
      </c>
    </row>
    <row r="51" spans="1:5">
      <c r="A51" s="4" t="s">
        <v>101</v>
      </c>
      <c r="B51" s="6" t="n">
        <v>974</v>
      </c>
      <c r="C51" s="6" t="n">
        <v>1398</v>
      </c>
      <c r="D51" s="6" t="n">
        <v>2588</v>
      </c>
      <c r="E51" s="6" t="n">
        <v>5467</v>
      </c>
    </row>
    <row r="52" spans="1:5">
      <c r="A52" s="4" t="s">
        <v>102</v>
      </c>
      <c r="B52" s="6" t="n">
        <v>129694</v>
      </c>
      <c r="C52" s="6" t="n">
        <v>152585</v>
      </c>
      <c r="D52" s="6" t="n">
        <v>393377</v>
      </c>
      <c r="E52" s="6" t="n">
        <v>448639</v>
      </c>
    </row>
    <row r="53" spans="1:5">
      <c r="A53" s="3" t="s">
        <v>103</v>
      </c>
    </row>
    <row r="54" spans="1:5">
      <c r="A54" s="4" t="s">
        <v>104</v>
      </c>
      <c r="B54" s="6" t="n">
        <v>37250</v>
      </c>
      <c r="C54" s="6" t="n">
        <v>43894</v>
      </c>
      <c r="D54" s="6" t="n">
        <v>114208</v>
      </c>
      <c r="E54" s="6" t="n">
        <v>133175</v>
      </c>
    </row>
    <row r="55" spans="1:5">
      <c r="A55" s="4" t="s">
        <v>105</v>
      </c>
      <c r="B55" s="6" t="n">
        <v>11566</v>
      </c>
      <c r="C55" s="6" t="n">
        <v>13119</v>
      </c>
      <c r="D55" s="6" t="n">
        <v>34933</v>
      </c>
      <c r="E55" s="6" t="n">
        <v>37632</v>
      </c>
    </row>
    <row r="56" spans="1:5">
      <c r="A56" s="4" t="s">
        <v>106</v>
      </c>
      <c r="B56" s="6" t="n">
        <v>2501</v>
      </c>
      <c r="C56" s="6" t="n">
        <v>1605</v>
      </c>
      <c r="D56" s="6" t="n">
        <v>7172</v>
      </c>
      <c r="E56" s="6" t="n">
        <v>4858</v>
      </c>
    </row>
    <row r="57" spans="1:5">
      <c r="A57" s="4" t="s">
        <v>107</v>
      </c>
      <c r="B57" s="6" t="n">
        <v>46956</v>
      </c>
      <c r="C57" s="6" t="n">
        <v>58314</v>
      </c>
      <c r="D57" s="6" t="n">
        <v>142736</v>
      </c>
      <c r="E57" s="6" t="n">
        <v>160355</v>
      </c>
    </row>
    <row r="58" spans="1:5">
      <c r="A58" s="4" t="s">
        <v>108</v>
      </c>
      <c r="B58" s="6" t="n">
        <v>5515</v>
      </c>
      <c r="C58" s="6" t="n">
        <v>6127</v>
      </c>
      <c r="D58" s="6" t="n">
        <v>20711</v>
      </c>
      <c r="E58" s="6" t="n">
        <v>21554</v>
      </c>
    </row>
    <row r="59" spans="1:5">
      <c r="A59" s="4" t="s">
        <v>109</v>
      </c>
      <c r="B59" s="6" t="n">
        <v>0</v>
      </c>
      <c r="C59" s="6" t="n">
        <v>0</v>
      </c>
      <c r="D59" s="6" t="n">
        <v>13069</v>
      </c>
      <c r="E59" s="6" t="n">
        <v>2508</v>
      </c>
    </row>
    <row r="60" spans="1:5">
      <c r="A60" s="4" t="s">
        <v>110</v>
      </c>
      <c r="B60" s="6" t="n">
        <v>103788</v>
      </c>
      <c r="C60" s="6" t="n">
        <v>123059</v>
      </c>
      <c r="D60" s="6" t="n">
        <v>332829</v>
      </c>
      <c r="E60" s="6" t="n">
        <v>360082</v>
      </c>
    </row>
    <row r="61" spans="1:5">
      <c r="A61" s="4" t="s">
        <v>111</v>
      </c>
      <c r="B61" s="6" t="n">
        <v>25906</v>
      </c>
      <c r="C61" s="6" t="n">
        <v>29526</v>
      </c>
      <c r="D61" s="6" t="n">
        <v>60548</v>
      </c>
      <c r="E61" s="6" t="n">
        <v>88557</v>
      </c>
    </row>
    <row r="62" spans="1:5">
      <c r="A62" s="3" t="s">
        <v>112</v>
      </c>
    </row>
    <row r="63" spans="1:5">
      <c r="A63" s="4" t="s">
        <v>113</v>
      </c>
      <c r="B63" s="6" t="n">
        <v>291</v>
      </c>
      <c r="C63" s="6" t="n">
        <v>126</v>
      </c>
      <c r="D63" s="6" t="n">
        <v>970</v>
      </c>
      <c r="E63" s="6" t="n">
        <v>1189</v>
      </c>
    </row>
    <row r="64" spans="1:5">
      <c r="A64" s="4" t="s">
        <v>114</v>
      </c>
      <c r="B64" s="6" t="n">
        <v>0</v>
      </c>
      <c r="C64" s="6" t="n">
        <v>11853</v>
      </c>
      <c r="D64" s="6" t="n">
        <v>0</v>
      </c>
      <c r="E64" s="6" t="n">
        <v>11853</v>
      </c>
    </row>
    <row r="65" spans="1:5">
      <c r="A65" s="4" t="s">
        <v>115</v>
      </c>
      <c r="B65" s="6" t="n">
        <v>-20814</v>
      </c>
      <c r="C65" s="6" t="n">
        <v>-27900</v>
      </c>
      <c r="D65" s="6" t="n">
        <v>-64334</v>
      </c>
      <c r="E65" s="6" t="n">
        <v>-83971</v>
      </c>
    </row>
    <row r="66" spans="1:5">
      <c r="A66" s="4" t="s">
        <v>116</v>
      </c>
      <c r="B66" s="6" t="n">
        <v>-645</v>
      </c>
      <c r="C66" s="6" t="n">
        <v>-1010</v>
      </c>
      <c r="D66" s="6" t="n">
        <v>-2063</v>
      </c>
      <c r="E66" s="6" t="n">
        <v>-3377</v>
      </c>
    </row>
    <row r="67" spans="1:5">
      <c r="A67" s="4" t="s">
        <v>117</v>
      </c>
      <c r="B67" s="6" t="n">
        <v>-156</v>
      </c>
      <c r="C67" s="6" t="n">
        <v>-296</v>
      </c>
      <c r="D67" s="6" t="n">
        <v>-679</v>
      </c>
      <c r="E67" s="6" t="n">
        <v>-906</v>
      </c>
    </row>
    <row r="68" spans="1:5">
      <c r="A68" s="4" t="s">
        <v>118</v>
      </c>
      <c r="B68" s="6" t="n">
        <v>-7254</v>
      </c>
      <c r="C68" s="6" t="n">
        <v>-1093</v>
      </c>
      <c r="D68" s="6" t="n">
        <v>-9323</v>
      </c>
      <c r="E68" s="6" t="n">
        <v>-1835</v>
      </c>
    </row>
    <row r="69" spans="1:5">
      <c r="A69" s="4" t="s">
        <v>119</v>
      </c>
      <c r="B69" s="6" t="n">
        <v>-104</v>
      </c>
      <c r="C69" s="6" t="n">
        <v>6083</v>
      </c>
      <c r="D69" s="6" t="n">
        <v>114625</v>
      </c>
      <c r="E69" s="6" t="n">
        <v>16673</v>
      </c>
    </row>
    <row r="70" spans="1:5">
      <c r="A70" s="4" t="s">
        <v>120</v>
      </c>
      <c r="B70" s="6" t="n">
        <v>188</v>
      </c>
      <c r="C70" s="6" t="n">
        <v>3019</v>
      </c>
      <c r="D70" s="6" t="n">
        <v>188</v>
      </c>
      <c r="E70" s="6" t="n">
        <v>3019</v>
      </c>
    </row>
    <row r="71" spans="1:5">
      <c r="A71" s="4" t="s">
        <v>121</v>
      </c>
      <c r="B71" s="6" t="n">
        <v>0</v>
      </c>
      <c r="C71" s="6" t="n">
        <v>0</v>
      </c>
      <c r="D71" s="6" t="n">
        <v>0</v>
      </c>
      <c r="E71" s="6" t="n">
        <v>758</v>
      </c>
    </row>
    <row r="72" spans="1:5">
      <c r="A72" s="4" t="s">
        <v>122</v>
      </c>
      <c r="B72" s="6" t="n">
        <v>10472</v>
      </c>
      <c r="C72" s="6" t="n">
        <v>0</v>
      </c>
      <c r="D72" s="6" t="n">
        <v>19529</v>
      </c>
      <c r="E72" s="6" t="n">
        <v>0</v>
      </c>
    </row>
    <row r="73" spans="1:5">
      <c r="A73" s="4" t="s">
        <v>123</v>
      </c>
      <c r="B73" s="6" t="n">
        <v>0</v>
      </c>
      <c r="C73" s="6" t="n">
        <v>0</v>
      </c>
      <c r="D73" s="6" t="n">
        <v>-66590</v>
      </c>
      <c r="E73" s="6" t="n">
        <v>0</v>
      </c>
    </row>
    <row r="74" spans="1:5">
      <c r="A74" s="4" t="s">
        <v>124</v>
      </c>
      <c r="B74" s="6" t="n">
        <v>7884</v>
      </c>
      <c r="C74" s="6" t="n">
        <v>20308</v>
      </c>
      <c r="D74" s="6" t="n">
        <v>52871</v>
      </c>
      <c r="E74" s="6" t="n">
        <v>31960</v>
      </c>
    </row>
    <row r="75" spans="1:5">
      <c r="A75" s="4" t="s">
        <v>125</v>
      </c>
      <c r="B75" s="6" t="n">
        <v>-6</v>
      </c>
      <c r="C75" s="6" t="n">
        <v>-1</v>
      </c>
      <c r="D75" s="6" t="n">
        <v>-12</v>
      </c>
      <c r="E75" s="6" t="n">
        <v>4</v>
      </c>
    </row>
    <row r="76" spans="1:5">
      <c r="A76" s="4" t="s">
        <v>127</v>
      </c>
      <c r="B76" s="6" t="n">
        <v>7878</v>
      </c>
      <c r="C76" s="6" t="n">
        <v>20307</v>
      </c>
      <c r="D76" s="6" t="n">
        <v>52859</v>
      </c>
      <c r="E76" s="6" t="n">
        <v>31964</v>
      </c>
    </row>
    <row r="77" spans="1:5">
      <c r="A77" s="4" t="s">
        <v>128</v>
      </c>
      <c r="B77" s="6" t="n">
        <v>-1725</v>
      </c>
      <c r="C77" s="6" t="n">
        <v>-1725</v>
      </c>
      <c r="D77" s="6" t="n">
        <v>-5175</v>
      </c>
      <c r="E77" s="6" t="n">
        <v>-5175</v>
      </c>
    </row>
    <row r="78" spans="1:5">
      <c r="A78" s="4" t="s">
        <v>129</v>
      </c>
      <c r="B78" s="6" t="n">
        <v>-79</v>
      </c>
      <c r="C78" s="6" t="n">
        <v>-76</v>
      </c>
      <c r="D78" s="6" t="n">
        <v>-263</v>
      </c>
      <c r="E78" s="6" t="n">
        <v>-253</v>
      </c>
    </row>
    <row r="79" spans="1:5">
      <c r="A79" s="4" t="s">
        <v>130</v>
      </c>
      <c r="B79" s="7" t="n">
        <v>6074</v>
      </c>
      <c r="C79" s="7" t="n">
        <v>18506</v>
      </c>
      <c r="D79" s="7" t="n">
        <v>47421</v>
      </c>
      <c r="E79" s="7" t="n">
        <v>26536</v>
      </c>
    </row>
    <row r="80" spans="1:5">
      <c r="A80" s="3" t="s">
        <v>131</v>
      </c>
    </row>
    <row r="81" spans="1:5">
      <c r="A81" s="4" t="s">
        <v>132</v>
      </c>
      <c r="B81" s="8" t="n">
        <v>0.03</v>
      </c>
      <c r="C81" s="8" t="n">
        <v>0.1</v>
      </c>
      <c r="D81" s="8" t="n">
        <v>0.27</v>
      </c>
      <c r="E81" s="8" t="n">
        <v>0.15</v>
      </c>
    </row>
    <row r="82" spans="1:5">
      <c r="A82" s="3" t="s">
        <v>133</v>
      </c>
    </row>
    <row r="83" spans="1:5">
      <c r="A83" s="4" t="s">
        <v>132</v>
      </c>
      <c r="B83" s="8" t="n">
        <v>0.03</v>
      </c>
      <c r="C83" s="8" t="n">
        <v>0.1</v>
      </c>
      <c r="D83" s="8" t="n">
        <v>0.27</v>
      </c>
      <c r="E83" s="8" t="n">
        <v>0.15</v>
      </c>
    </row>
    <row r="84" spans="1:5">
      <c r="A84" s="4" t="s">
        <v>134</v>
      </c>
      <c r="B84" s="6" t="n">
        <v>176606909</v>
      </c>
      <c r="C84" s="6" t="n">
        <v>179723139</v>
      </c>
      <c r="D84" s="6" t="n">
        <v>176491311</v>
      </c>
      <c r="E84" s="6" t="n">
        <v>180733816</v>
      </c>
    </row>
    <row r="85" spans="1:5">
      <c r="A85" s="4" t="s">
        <v>135</v>
      </c>
      <c r="B85" s="6" t="n">
        <v>177844414</v>
      </c>
      <c r="C85" s="6" t="n">
        <v>180311786</v>
      </c>
      <c r="D85" s="6" t="n">
        <v>177524135</v>
      </c>
      <c r="E85" s="6" t="n">
        <v>181523594</v>
      </c>
    </row>
    <row r="86" spans="1:5">
      <c r="A86" s="4" t="s">
        <v>136</v>
      </c>
      <c r="B86" s="8" t="n">
        <v>0.16</v>
      </c>
      <c r="C86" s="8" t="n">
        <v>0.15</v>
      </c>
      <c r="D86" s="8" t="n">
        <v>0.47</v>
      </c>
      <c r="E86"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4"/>
    <col customWidth="1" max="5" min="5" width="21"/>
    <col customWidth="1" max="6" min="6" width="32"/>
    <col customWidth="1" max="7" min="7" width="4"/>
    <col customWidth="1" max="8" min="8" width="21"/>
  </cols>
  <sheetData>
    <row r="1" spans="1:8">
      <c r="A1" s="1" t="s">
        <v>432</v>
      </c>
      <c r="C1" s="2" t="s">
        <v>377</v>
      </c>
      <c r="D1" s="2" t="s">
        <v>433</v>
      </c>
      <c r="E1" s="2" t="s">
        <v>425</v>
      </c>
      <c r="F1" s="2" t="s">
        <v>434</v>
      </c>
      <c r="H1" s="2" t="s">
        <v>425</v>
      </c>
    </row>
    <row r="2" spans="1:8">
      <c r="A2" s="3" t="s">
        <v>426</v>
      </c>
    </row>
    <row r="3" spans="1:8">
      <c r="A3" s="4" t="s">
        <v>435</v>
      </c>
      <c r="F3" s="7" t="n">
        <v>758931</v>
      </c>
      <c r="H3" s="7" t="n">
        <v>152243</v>
      </c>
    </row>
    <row r="4" spans="1:8">
      <c r="A4" s="4" t="s">
        <v>436</v>
      </c>
      <c r="D4" s="7" t="n">
        <v>-104</v>
      </c>
      <c r="E4" s="7" t="n">
        <v>6083</v>
      </c>
      <c r="F4" s="7" t="n">
        <v>114625</v>
      </c>
      <c r="H4" s="7" t="n">
        <v>16673</v>
      </c>
    </row>
    <row r="5" spans="1:8">
      <c r="A5" s="4" t="s">
        <v>437</v>
      </c>
    </row>
    <row r="6" spans="1:8">
      <c r="A6" s="3" t="s">
        <v>426</v>
      </c>
    </row>
    <row r="7" spans="1:8">
      <c r="A7" s="4" t="s">
        <v>438</v>
      </c>
      <c r="F7" s="6" t="n">
        <v>63</v>
      </c>
    </row>
    <row r="8" spans="1:8">
      <c r="A8" s="4" t="s">
        <v>381</v>
      </c>
      <c r="D8" s="6" t="n">
        <v>5082963</v>
      </c>
      <c r="F8" s="6" t="n">
        <v>5082963</v>
      </c>
    </row>
    <row r="9" spans="1:8">
      <c r="A9" s="4" t="s">
        <v>439</v>
      </c>
      <c r="D9" s="7" t="n">
        <v>807200</v>
      </c>
      <c r="F9" s="7" t="n">
        <v>807200</v>
      </c>
    </row>
    <row r="10" spans="1:8">
      <c r="A10" s="4" t="s">
        <v>435</v>
      </c>
      <c r="F10" s="6" t="n">
        <v>757785</v>
      </c>
    </row>
    <row r="11" spans="1:8">
      <c r="A11" s="4" t="s">
        <v>436</v>
      </c>
      <c r="B11" s="4" t="s">
        <v>141</v>
      </c>
      <c r="F11" s="7" t="n">
        <v>114601</v>
      </c>
    </row>
    <row r="12" spans="1:8">
      <c r="A12" s="4" t="s">
        <v>440</v>
      </c>
    </row>
    <row r="13" spans="1:8">
      <c r="A13" s="3" t="s">
        <v>426</v>
      </c>
    </row>
    <row r="14" spans="1:8">
      <c r="A14" s="4" t="s">
        <v>438</v>
      </c>
      <c r="F14" s="6" t="n">
        <v>1</v>
      </c>
    </row>
    <row r="15" spans="1:8">
      <c r="A15" s="4" t="s">
        <v>381</v>
      </c>
      <c r="D15" s="6" t="n">
        <v>95183</v>
      </c>
      <c r="F15" s="6" t="n">
        <v>95183</v>
      </c>
    </row>
    <row r="16" spans="1:8">
      <c r="A16" s="4" t="s">
        <v>439</v>
      </c>
      <c r="D16" s="7" t="n">
        <v>9500</v>
      </c>
      <c r="F16" s="7" t="n">
        <v>9500</v>
      </c>
    </row>
    <row r="17" spans="1:8">
      <c r="A17" s="4" t="s">
        <v>435</v>
      </c>
      <c r="F17" s="6" t="n">
        <v>9241</v>
      </c>
    </row>
    <row r="18" spans="1:8">
      <c r="A18" s="4" t="s">
        <v>436</v>
      </c>
      <c r="B18" s="4" t="s">
        <v>417</v>
      </c>
      <c r="F18" s="7" t="n">
        <v>-18</v>
      </c>
    </row>
    <row r="19" spans="1:8">
      <c r="A19" s="4" t="s">
        <v>441</v>
      </c>
    </row>
    <row r="20" spans="1:8">
      <c r="A20" s="3" t="s">
        <v>426</v>
      </c>
    </row>
    <row r="21" spans="1:8">
      <c r="A21" s="4" t="s">
        <v>438</v>
      </c>
      <c r="F21" s="6" t="n">
        <v>1</v>
      </c>
    </row>
    <row r="22" spans="1:8">
      <c r="A22" s="4" t="s">
        <v>381</v>
      </c>
      <c r="D22" s="6" t="n">
        <v>3080</v>
      </c>
      <c r="F22" s="6" t="n">
        <v>3080</v>
      </c>
    </row>
    <row r="23" spans="1:8">
      <c r="A23" s="4" t="s">
        <v>439</v>
      </c>
      <c r="D23" s="7" t="n">
        <v>1100</v>
      </c>
      <c r="F23" s="7" t="n">
        <v>1100</v>
      </c>
    </row>
    <row r="24" spans="1:8">
      <c r="A24" s="4" t="s">
        <v>435</v>
      </c>
      <c r="F24" s="6" t="n">
        <v>1011</v>
      </c>
    </row>
    <row r="25" spans="1:8">
      <c r="A25" s="4" t="s">
        <v>436</v>
      </c>
      <c r="B25" s="4" t="s">
        <v>141</v>
      </c>
      <c r="F25" s="7" t="n">
        <v>-85</v>
      </c>
    </row>
    <row r="26" spans="1:8">
      <c r="A26" s="4" t="s">
        <v>442</v>
      </c>
    </row>
    <row r="27" spans="1:8">
      <c r="A27" s="3" t="s">
        <v>426</v>
      </c>
    </row>
    <row r="28" spans="1:8">
      <c r="A28" s="4" t="s">
        <v>438</v>
      </c>
      <c r="F28" s="6" t="n">
        <v>2</v>
      </c>
    </row>
    <row r="29" spans="1:8">
      <c r="A29" s="4" t="s">
        <v>381</v>
      </c>
      <c r="D29" s="6" t="n">
        <v>197225</v>
      </c>
      <c r="F29" s="6" t="n">
        <v>197225</v>
      </c>
    </row>
    <row r="30" spans="1:8">
      <c r="A30" s="4" t="s">
        <v>439</v>
      </c>
      <c r="D30" s="7" t="n">
        <v>44500</v>
      </c>
      <c r="F30" s="7" t="n">
        <v>44500</v>
      </c>
    </row>
    <row r="31" spans="1:8">
      <c r="A31" s="4" t="s">
        <v>435</v>
      </c>
      <c r="F31" s="6" t="n">
        <v>43412</v>
      </c>
    </row>
    <row r="32" spans="1:8">
      <c r="A32" s="4" t="s">
        <v>436</v>
      </c>
      <c r="B32" s="4" t="s">
        <v>443</v>
      </c>
      <c r="F32" s="7" t="n">
        <v>-752</v>
      </c>
    </row>
    <row r="33" spans="1:8">
      <c r="A33" s="4" t="s">
        <v>444</v>
      </c>
    </row>
    <row r="34" spans="1:8">
      <c r="A34" s="3" t="s">
        <v>426</v>
      </c>
    </row>
    <row r="35" spans="1:8">
      <c r="A35" s="4" t="s">
        <v>438</v>
      </c>
      <c r="F35" s="6" t="n">
        <v>1</v>
      </c>
    </row>
    <row r="36" spans="1:8">
      <c r="A36" s="4" t="s">
        <v>381</v>
      </c>
      <c r="D36" s="6" t="n">
        <v>862692</v>
      </c>
      <c r="F36" s="6" t="n">
        <v>862692</v>
      </c>
    </row>
    <row r="37" spans="1:8">
      <c r="A37" s="4" t="s">
        <v>439</v>
      </c>
      <c r="D37" s="7" t="n">
        <v>354000</v>
      </c>
      <c r="F37" s="7" t="n">
        <v>354000</v>
      </c>
    </row>
    <row r="38" spans="1:8">
      <c r="A38" s="4" t="s">
        <v>435</v>
      </c>
      <c r="F38" s="6" t="n">
        <v>350150</v>
      </c>
    </row>
    <row r="39" spans="1:8">
      <c r="A39" s="4" t="s">
        <v>436</v>
      </c>
      <c r="B39" s="4" t="s">
        <v>141</v>
      </c>
      <c r="F39" s="7" t="n">
        <v>115828</v>
      </c>
    </row>
    <row r="40" spans="1:8">
      <c r="A40" s="4" t="s">
        <v>445</v>
      </c>
    </row>
    <row r="41" spans="1:8">
      <c r="A41" s="3" t="s">
        <v>426</v>
      </c>
    </row>
    <row r="42" spans="1:8">
      <c r="A42" s="4" t="s">
        <v>438</v>
      </c>
      <c r="C42" s="6" t="n">
        <v>58</v>
      </c>
      <c r="F42" s="6" t="n">
        <v>58</v>
      </c>
      <c r="G42" s="4" t="s">
        <v>446</v>
      </c>
    </row>
    <row r="43" spans="1:8">
      <c r="A43" s="4" t="s">
        <v>381</v>
      </c>
      <c r="B43" s="4" t="s">
        <v>446</v>
      </c>
      <c r="D43" s="6" t="n">
        <v>3924783</v>
      </c>
      <c r="F43" s="6" t="n">
        <v>3924783</v>
      </c>
    </row>
    <row r="44" spans="1:8">
      <c r="A44" s="4" t="s">
        <v>439</v>
      </c>
      <c r="B44" s="4" t="s">
        <v>446</v>
      </c>
      <c r="D44" s="7" t="n">
        <v>398100</v>
      </c>
      <c r="F44" s="7" t="n">
        <v>398100</v>
      </c>
    </row>
    <row r="45" spans="1:8">
      <c r="A45" s="4" t="s">
        <v>435</v>
      </c>
      <c r="B45" s="4" t="s">
        <v>446</v>
      </c>
      <c r="F45" s="6" t="n">
        <v>353971</v>
      </c>
    </row>
    <row r="46" spans="1:8">
      <c r="A46" s="4" t="s">
        <v>436</v>
      </c>
      <c r="B46" s="4" t="s">
        <v>447</v>
      </c>
      <c r="F46" s="7" t="n">
        <v>-372</v>
      </c>
    </row>
    <row r="47" spans="1:8">
      <c r="A47" t="n"/>
    </row>
    <row r="48" spans="1:8">
      <c r="A48" s="4" t="s">
        <v>141</v>
      </c>
      <c r="B48" s="4" t="s">
        <v>448</v>
      </c>
    </row>
    <row r="49" spans="1:8">
      <c r="A49" s="4" t="s">
        <v>420</v>
      </c>
      <c r="B49" s="4" t="s">
        <v>449</v>
      </c>
    </row>
    <row r="50" spans="1:8">
      <c r="A50" s="4" t="s">
        <v>450</v>
      </c>
      <c r="B50" s="4" t="s">
        <v>451</v>
      </c>
    </row>
    <row r="51" spans="1:8">
      <c r="A51" s="4" t="s">
        <v>446</v>
      </c>
      <c r="B51" s="4" t="s">
        <v>452</v>
      </c>
    </row>
    <row r="52" spans="1:8">
      <c r="A52" s="4" t="s">
        <v>453</v>
      </c>
      <c r="B52" s="4" t="s">
        <v>454</v>
      </c>
    </row>
  </sheetData>
  <mergeCells count="8">
    <mergeCell ref="A1:B1"/>
    <mergeCell ref="F1:G1"/>
    <mergeCell ref="A47:G47"/>
    <mergeCell ref="B48:G48"/>
    <mergeCell ref="B49:G49"/>
    <mergeCell ref="B50:G50"/>
    <mergeCell ref="B51:G51"/>
    <mergeCell ref="B52:G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9"/>
    <col customWidth="1" max="9" min="9" width="4"/>
    <col customWidth="1" max="10" min="10" width="21"/>
  </cols>
  <sheetData>
    <row r="1" spans="1:10">
      <c r="A1" s="1" t="s">
        <v>455</v>
      </c>
      <c r="B1" s="2" t="s">
        <v>377</v>
      </c>
      <c r="C1" s="2" t="s">
        <v>424</v>
      </c>
      <c r="D1" s="2" t="s">
        <v>456</v>
      </c>
      <c r="E1" s="2" t="s">
        <v>457</v>
      </c>
      <c r="F1" s="2" t="s">
        <v>458</v>
      </c>
      <c r="G1" s="2" t="s">
        <v>425</v>
      </c>
      <c r="H1" s="2" t="s">
        <v>459</v>
      </c>
      <c r="J1" s="2" t="s">
        <v>425</v>
      </c>
    </row>
    <row r="2" spans="1:10">
      <c r="A2" s="3" t="s">
        <v>426</v>
      </c>
    </row>
    <row r="3" spans="1:10">
      <c r="A3" s="4" t="s">
        <v>460</v>
      </c>
      <c r="C3" s="7" t="n">
        <v>0</v>
      </c>
      <c r="D3" s="7" t="n">
        <v>1800</v>
      </c>
      <c r="G3" s="7" t="n">
        <v>0</v>
      </c>
      <c r="H3" s="7" t="n">
        <v>13069</v>
      </c>
      <c r="J3" s="7" t="n">
        <v>2508</v>
      </c>
    </row>
    <row r="4" spans="1:10">
      <c r="A4" s="4" t="s">
        <v>380</v>
      </c>
    </row>
    <row r="5" spans="1:10">
      <c r="A5" s="3" t="s">
        <v>426</v>
      </c>
    </row>
    <row r="6" spans="1:10">
      <c r="A6" s="4" t="s">
        <v>438</v>
      </c>
      <c r="H6" s="6" t="n">
        <v>63</v>
      </c>
    </row>
    <row r="7" spans="1:10">
      <c r="A7" s="4" t="s">
        <v>461</v>
      </c>
    </row>
    <row r="8" spans="1:10">
      <c r="A8" s="3" t="s">
        <v>426</v>
      </c>
    </row>
    <row r="9" spans="1:10">
      <c r="A9" s="4" t="s">
        <v>462</v>
      </c>
      <c r="E9" s="7" t="n">
        <v>7400</v>
      </c>
    </row>
    <row r="10" spans="1:10">
      <c r="A10" s="4" t="s">
        <v>438</v>
      </c>
      <c r="H10" s="6" t="n">
        <v>2</v>
      </c>
    </row>
    <row r="11" spans="1:10">
      <c r="A11" s="4" t="s">
        <v>463</v>
      </c>
    </row>
    <row r="12" spans="1:10">
      <c r="A12" s="3" t="s">
        <v>426</v>
      </c>
    </row>
    <row r="13" spans="1:10">
      <c r="A13" s="4" t="s">
        <v>438</v>
      </c>
      <c r="B13" s="6" t="n">
        <v>58</v>
      </c>
      <c r="H13" s="6" t="n">
        <v>58</v>
      </c>
      <c r="I13" s="4" t="s">
        <v>141</v>
      </c>
    </row>
    <row r="14" spans="1:10">
      <c r="A14" s="4" t="s">
        <v>464</v>
      </c>
      <c r="F14" s="7" t="n">
        <v>45400</v>
      </c>
    </row>
    <row r="15" spans="1:10">
      <c r="A15" t="n"/>
    </row>
    <row r="16" spans="1:10">
      <c r="A16" s="4" t="s">
        <v>141</v>
      </c>
      <c r="B16" s="4" t="s">
        <v>452</v>
      </c>
    </row>
  </sheetData>
  <mergeCells count="3">
    <mergeCell ref="H1:I1"/>
    <mergeCell ref="A15:J15"/>
    <mergeCell ref="B16:J1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21"/>
    <col customWidth="1" max="5" min="5" width="29"/>
    <col customWidth="1" max="6" min="6" width="21"/>
    <col customWidth="1" max="7" min="7" width="21"/>
    <col customWidth="1" max="8" min="8" width="29"/>
    <col customWidth="1" max="9" min="9" width="21"/>
    <col customWidth="1" max="10" min="10" width="27"/>
  </cols>
  <sheetData>
    <row r="1" spans="1:10">
      <c r="A1" s="1" t="s">
        <v>465</v>
      </c>
      <c r="B1" s="2" t="s">
        <v>466</v>
      </c>
      <c r="C1" s="2" t="s">
        <v>459</v>
      </c>
      <c r="D1" s="2" t="s">
        <v>456</v>
      </c>
      <c r="E1" s="2" t="s">
        <v>467</v>
      </c>
      <c r="F1" s="2" t="s">
        <v>458</v>
      </c>
      <c r="G1" s="2" t="s">
        <v>425</v>
      </c>
      <c r="H1" s="2" t="s">
        <v>459</v>
      </c>
      <c r="I1" s="2" t="s">
        <v>425</v>
      </c>
      <c r="J1" s="2" t="s">
        <v>468</v>
      </c>
    </row>
    <row r="2" spans="1:10">
      <c r="A2" s="3" t="s">
        <v>426</v>
      </c>
    </row>
    <row r="3" spans="1:10">
      <c r="A3" s="4" t="s">
        <v>436</v>
      </c>
      <c r="C3" s="7" t="n">
        <v>-104000</v>
      </c>
      <c r="G3" s="7" t="n">
        <v>6083000</v>
      </c>
      <c r="H3" s="7" t="n">
        <v>114625000</v>
      </c>
      <c r="I3" s="7" t="n">
        <v>16673000</v>
      </c>
    </row>
    <row r="4" spans="1:10">
      <c r="A4" s="4" t="s">
        <v>469</v>
      </c>
      <c r="C4" s="6" t="n">
        <v>117</v>
      </c>
      <c r="H4" s="6" t="n">
        <v>117</v>
      </c>
    </row>
    <row r="5" spans="1:10">
      <c r="A5" s="4" t="s">
        <v>336</v>
      </c>
    </row>
    <row r="6" spans="1:10">
      <c r="A6" s="3" t="s">
        <v>426</v>
      </c>
    </row>
    <row r="7" spans="1:10">
      <c r="A7" s="4" t="s">
        <v>470</v>
      </c>
      <c r="H7" s="7" t="n">
        <v>0</v>
      </c>
    </row>
    <row r="8" spans="1:10">
      <c r="A8" s="4" t="s">
        <v>469</v>
      </c>
      <c r="C8" s="6" t="n">
        <v>4</v>
      </c>
      <c r="H8" s="6" t="n">
        <v>4</v>
      </c>
    </row>
    <row r="9" spans="1:10">
      <c r="A9" s="4" t="s">
        <v>471</v>
      </c>
    </row>
    <row r="10" spans="1:10">
      <c r="A10" s="3" t="s">
        <v>426</v>
      </c>
    </row>
    <row r="11" spans="1:10">
      <c r="A11" s="4" t="s">
        <v>472</v>
      </c>
      <c r="B11" s="6" t="n">
        <v>2</v>
      </c>
    </row>
    <row r="12" spans="1:10">
      <c r="A12" s="4" t="s">
        <v>439</v>
      </c>
      <c r="B12" s="7" t="n">
        <v>300000</v>
      </c>
    </row>
    <row r="13" spans="1:10">
      <c r="A13" s="4" t="s">
        <v>473</v>
      </c>
      <c r="B13" s="6" t="n">
        <v>300000</v>
      </c>
    </row>
    <row r="14" spans="1:10">
      <c r="A14" s="4" t="s">
        <v>436</v>
      </c>
      <c r="B14" s="7" t="n">
        <v>200000</v>
      </c>
    </row>
    <row r="15" spans="1:10">
      <c r="A15" s="4" t="s">
        <v>474</v>
      </c>
    </row>
    <row r="16" spans="1:10">
      <c r="A16" s="3" t="s">
        <v>426</v>
      </c>
    </row>
    <row r="17" spans="1:10">
      <c r="A17" s="4" t="s">
        <v>472</v>
      </c>
      <c r="J17" s="6" t="n">
        <v>120</v>
      </c>
    </row>
    <row r="18" spans="1:10">
      <c r="A18" s="4" t="s">
        <v>439</v>
      </c>
      <c r="J18" s="7" t="n">
        <v>900000</v>
      </c>
    </row>
    <row r="19" spans="1:10">
      <c r="A19" s="4" t="s">
        <v>436</v>
      </c>
      <c r="H19" s="7" t="n">
        <v>0</v>
      </c>
    </row>
    <row r="20" spans="1:10">
      <c r="A20" s="4" t="s">
        <v>470</v>
      </c>
      <c r="F20" s="7" t="n">
        <v>300000</v>
      </c>
    </row>
    <row r="21" spans="1:10">
      <c r="A21" s="4" t="s">
        <v>475</v>
      </c>
    </row>
    <row r="22" spans="1:10">
      <c r="A22" s="3" t="s">
        <v>426</v>
      </c>
    </row>
    <row r="23" spans="1:10">
      <c r="A23" s="4" t="s">
        <v>476</v>
      </c>
      <c r="C23" s="7" t="n">
        <v>0</v>
      </c>
      <c r="D23" s="7" t="n">
        <v>3900000</v>
      </c>
      <c r="E23" s="7" t="n">
        <v>7400000</v>
      </c>
    </row>
    <row r="24" spans="1:10">
      <c r="A24" s="4" t="s">
        <v>477</v>
      </c>
      <c r="D24" s="6" t="n">
        <v>37400000</v>
      </c>
      <c r="E24" s="6" t="n">
        <v>51900000</v>
      </c>
    </row>
    <row r="25" spans="1:10">
      <c r="A25" s="4" t="s">
        <v>478</v>
      </c>
      <c r="D25" s="7" t="n">
        <v>33500000</v>
      </c>
      <c r="E25" s="7" t="n">
        <v>44500000</v>
      </c>
    </row>
    <row r="26" spans="1:10">
      <c r="A26" s="4" t="s">
        <v>479</v>
      </c>
      <c r="D26" s="4" t="s">
        <v>480</v>
      </c>
      <c r="E26" s="4" t="s">
        <v>480</v>
      </c>
    </row>
    <row r="27" spans="1:10">
      <c r="A27" s="4" t="s">
        <v>481</v>
      </c>
      <c r="D27" s="4" t="s">
        <v>482</v>
      </c>
      <c r="E27" s="4" t="s">
        <v>483</v>
      </c>
    </row>
    <row r="28" spans="1:10">
      <c r="A28" s="4" t="s">
        <v>484</v>
      </c>
      <c r="D28" s="4" t="s">
        <v>485</v>
      </c>
      <c r="E28" s="4" t="s">
        <v>483</v>
      </c>
    </row>
    <row r="29" spans="1:10">
      <c r="A29" s="4" t="s">
        <v>469</v>
      </c>
      <c r="E29" s="6" t="n">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25</v>
      </c>
    </row>
    <row r="2" spans="1:3">
      <c r="A2" s="3" t="s">
        <v>487</v>
      </c>
    </row>
    <row r="3" spans="1:3">
      <c r="A3" s="4" t="s">
        <v>27</v>
      </c>
      <c r="B3" s="7" t="n">
        <v>16916</v>
      </c>
    </row>
    <row r="4" spans="1:3">
      <c r="A4" s="4" t="s">
        <v>28</v>
      </c>
      <c r="B4" s="6" t="n">
        <v>-4524</v>
      </c>
    </row>
    <row r="5" spans="1:3">
      <c r="A5" s="4" t="s">
        <v>29</v>
      </c>
      <c r="B5" s="6" t="n">
        <v>12392</v>
      </c>
    </row>
    <row r="6" spans="1:3">
      <c r="A6" s="4" t="s">
        <v>30</v>
      </c>
      <c r="B6" s="6" t="n">
        <v>212</v>
      </c>
    </row>
    <row r="7" spans="1:3">
      <c r="A7" s="4" t="s">
        <v>32</v>
      </c>
      <c r="B7" s="6" t="n">
        <v>12604</v>
      </c>
    </row>
    <row r="8" spans="1:3">
      <c r="A8" s="4" t="s">
        <v>40</v>
      </c>
      <c r="B8" s="6" t="n">
        <v>0</v>
      </c>
    </row>
    <row r="9" spans="1:3">
      <c r="A9" s="4" t="s">
        <v>488</v>
      </c>
      <c r="B9" s="6" t="n">
        <v>12604</v>
      </c>
      <c r="C9" s="7" t="n">
        <v>584365</v>
      </c>
    </row>
    <row r="10" spans="1:3">
      <c r="A10" s="3" t="s">
        <v>489</v>
      </c>
    </row>
    <row r="11" spans="1:3">
      <c r="A11" s="4" t="s">
        <v>51</v>
      </c>
      <c r="B11" s="6" t="n">
        <v>49</v>
      </c>
    </row>
    <row r="12" spans="1:3">
      <c r="A12" s="4" t="s">
        <v>490</v>
      </c>
      <c r="B12" s="6" t="n">
        <v>49</v>
      </c>
      <c r="C12" s="7" t="n">
        <v>2151</v>
      </c>
    </row>
    <row r="13" spans="1:3">
      <c r="A13" s="4" t="s">
        <v>491</v>
      </c>
    </row>
    <row r="14" spans="1:3">
      <c r="A14" s="3" t="s">
        <v>487</v>
      </c>
    </row>
    <row r="15" spans="1:3">
      <c r="A15" s="4" t="s">
        <v>27</v>
      </c>
      <c r="B15" s="6" t="n">
        <v>12550</v>
      </c>
    </row>
    <row r="16" spans="1:3">
      <c r="A16" s="4" t="s">
        <v>28</v>
      </c>
      <c r="B16" s="6" t="n">
        <v>-4520</v>
      </c>
    </row>
    <row r="17" spans="1:3">
      <c r="A17" s="4" t="s">
        <v>29</v>
      </c>
      <c r="B17" s="6" t="n">
        <v>8030</v>
      </c>
    </row>
    <row r="18" spans="1:3">
      <c r="A18" s="4" t="s">
        <v>30</v>
      </c>
      <c r="B18" s="6" t="n">
        <v>212</v>
      </c>
    </row>
    <row r="19" spans="1:3">
      <c r="A19" s="4" t="s">
        <v>32</v>
      </c>
      <c r="B19" s="6" t="n">
        <v>8242</v>
      </c>
    </row>
    <row r="20" spans="1:3">
      <c r="A20" s="4" t="s">
        <v>40</v>
      </c>
      <c r="B20" s="6" t="n">
        <v>0</v>
      </c>
    </row>
    <row r="21" spans="1:3">
      <c r="A21" s="4" t="s">
        <v>488</v>
      </c>
      <c r="B21" s="6" t="n">
        <v>8242</v>
      </c>
    </row>
    <row r="22" spans="1:3">
      <c r="A22" s="3" t="s">
        <v>489</v>
      </c>
    </row>
    <row r="23" spans="1:3">
      <c r="A23" s="4" t="s">
        <v>51</v>
      </c>
      <c r="B23" s="6" t="n">
        <v>49</v>
      </c>
    </row>
    <row r="24" spans="1:3">
      <c r="A24" s="4" t="s">
        <v>490</v>
      </c>
      <c r="B24" s="6" t="n">
        <v>49</v>
      </c>
    </row>
    <row r="25" spans="1:3">
      <c r="A25" s="4" t="s">
        <v>492</v>
      </c>
    </row>
    <row r="26" spans="1:3">
      <c r="A26" s="3" t="s">
        <v>487</v>
      </c>
    </row>
    <row r="27" spans="1:3">
      <c r="A27" s="4" t="s">
        <v>27</v>
      </c>
      <c r="B27" s="6" t="n">
        <v>4366</v>
      </c>
    </row>
    <row r="28" spans="1:3">
      <c r="A28" s="4" t="s">
        <v>28</v>
      </c>
      <c r="B28" s="6" t="n">
        <v>-4</v>
      </c>
    </row>
    <row r="29" spans="1:3">
      <c r="A29" s="4" t="s">
        <v>29</v>
      </c>
      <c r="B29" s="6" t="n">
        <v>4362</v>
      </c>
    </row>
    <row r="30" spans="1:3">
      <c r="A30" s="4" t="s">
        <v>30</v>
      </c>
      <c r="B30" s="6" t="n">
        <v>0</v>
      </c>
    </row>
    <row r="31" spans="1:3">
      <c r="A31" s="4" t="s">
        <v>32</v>
      </c>
      <c r="B31" s="6" t="n">
        <v>4362</v>
      </c>
    </row>
    <row r="32" spans="1:3">
      <c r="A32" s="4" t="s">
        <v>40</v>
      </c>
      <c r="B32" s="6" t="n">
        <v>0</v>
      </c>
    </row>
    <row r="33" spans="1:3">
      <c r="A33" s="4" t="s">
        <v>488</v>
      </c>
      <c r="B33" s="6" t="n">
        <v>4362</v>
      </c>
    </row>
    <row r="34" spans="1:3">
      <c r="A34" s="3" t="s">
        <v>489</v>
      </c>
    </row>
    <row r="35" spans="1:3">
      <c r="A35" s="4" t="s">
        <v>51</v>
      </c>
      <c r="B35" s="6" t="n">
        <v>0</v>
      </c>
    </row>
    <row r="36" spans="1:3">
      <c r="A36" s="4" t="s">
        <v>490</v>
      </c>
      <c r="B36"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B19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32"/>
    <col customWidth="1" max="11" min="11" width="21"/>
    <col customWidth="1" max="12" min="12" width="21"/>
    <col customWidth="1" max="13" min="13" width="24"/>
    <col customWidth="1" max="14" min="14" width="21"/>
    <col customWidth="1" max="15" min="15" width="80"/>
    <col customWidth="1" max="16" min="16" width="21"/>
    <col customWidth="1" max="17" min="17" width="14"/>
    <col customWidth="1" max="18" min="18" width="22"/>
    <col customWidth="1" max="19" min="19" width="17"/>
    <col customWidth="1" max="20" min="20" width="36"/>
    <col customWidth="1" max="21" min="21" width="15"/>
    <col customWidth="1" max="22" min="22" width="28"/>
    <col customWidth="1" max="23" min="23" width="21"/>
    <col customWidth="1" max="24" min="24" width="31"/>
    <col customWidth="1" max="25" min="25" width="24"/>
    <col customWidth="1" max="26" min="26" width="22"/>
    <col customWidth="1" max="27" min="27" width="32"/>
    <col customWidth="1" max="28" min="28" width="22"/>
  </cols>
  <sheetData>
    <row r="1" spans="1:28">
      <c r="A1" s="1" t="s">
        <v>493</v>
      </c>
      <c r="C1" s="2" t="s">
        <v>494</v>
      </c>
      <c r="D1" s="2" t="s">
        <v>495</v>
      </c>
      <c r="E1" s="2" t="s">
        <v>496</v>
      </c>
      <c r="F1" s="2" t="s">
        <v>497</v>
      </c>
      <c r="G1" s="2" t="s">
        <v>498</v>
      </c>
      <c r="H1" s="2" t="s">
        <v>499</v>
      </c>
      <c r="I1" s="2" t="s">
        <v>500</v>
      </c>
      <c r="J1" s="2" t="s">
        <v>501</v>
      </c>
      <c r="K1" s="2" t="s">
        <v>502</v>
      </c>
      <c r="L1" s="2" t="s">
        <v>424</v>
      </c>
      <c r="M1" s="2" t="s">
        <v>498</v>
      </c>
      <c r="N1" s="2" t="s">
        <v>425</v>
      </c>
      <c r="O1" s="2" t="s">
        <v>459</v>
      </c>
      <c r="P1" s="2" t="s">
        <v>425</v>
      </c>
      <c r="Q1" s="2" t="s">
        <v>2</v>
      </c>
      <c r="R1" s="2" t="s">
        <v>372</v>
      </c>
      <c r="S1" s="2" t="s">
        <v>373</v>
      </c>
      <c r="T1" s="2" t="s">
        <v>374</v>
      </c>
      <c r="U1" s="2" t="s">
        <v>375</v>
      </c>
      <c r="V1" s="2" t="s">
        <v>376</v>
      </c>
      <c r="W1" s="2" t="s">
        <v>458</v>
      </c>
      <c r="X1" s="2" t="s">
        <v>503</v>
      </c>
      <c r="Y1" s="2" t="s">
        <v>504</v>
      </c>
      <c r="Z1" s="2" t="s">
        <v>505</v>
      </c>
      <c r="AA1" s="2" t="s">
        <v>506</v>
      </c>
      <c r="AB1" s="2" t="s">
        <v>507</v>
      </c>
    </row>
    <row r="2" spans="1:28">
      <c r="A2" s="3" t="s">
        <v>508</v>
      </c>
    </row>
    <row r="3" spans="1:28">
      <c r="A3" s="4" t="s">
        <v>509</v>
      </c>
      <c r="L3" s="7" t="n">
        <v>6248000</v>
      </c>
      <c r="N3" s="7" t="n">
        <v>4274000</v>
      </c>
      <c r="O3" s="7" t="n">
        <v>17691000</v>
      </c>
      <c r="P3" s="7" t="n">
        <v>12805000</v>
      </c>
    </row>
    <row r="4" spans="1:28">
      <c r="A4" s="4" t="s">
        <v>202</v>
      </c>
      <c r="L4" s="6" t="n">
        <v>9925000</v>
      </c>
      <c r="O4" s="6" t="n">
        <v>9925000</v>
      </c>
      <c r="W4" s="7" t="n">
        <v>17126000</v>
      </c>
    </row>
    <row r="5" spans="1:28">
      <c r="A5" s="4" t="s">
        <v>510</v>
      </c>
      <c r="O5" s="6" t="n">
        <v>20582000</v>
      </c>
      <c r="P5" s="6" t="n">
        <v>0</v>
      </c>
    </row>
    <row r="6" spans="1:28">
      <c r="A6" s="4" t="s">
        <v>511</v>
      </c>
      <c r="O6" s="6" t="n">
        <v>12384000</v>
      </c>
      <c r="P6" s="6" t="n">
        <v>0</v>
      </c>
    </row>
    <row r="7" spans="1:28">
      <c r="A7" s="4" t="s">
        <v>37</v>
      </c>
      <c r="L7" s="6" t="n">
        <v>282162000</v>
      </c>
      <c r="O7" s="6" t="n">
        <v>282162000</v>
      </c>
      <c r="W7" s="6" t="n">
        <v>241004000</v>
      </c>
    </row>
    <row r="8" spans="1:28">
      <c r="A8" s="4" t="s">
        <v>512</v>
      </c>
      <c r="O8" s="6" t="n">
        <v>27174000</v>
      </c>
      <c r="P8" s="6" t="n">
        <v>62868000</v>
      </c>
    </row>
    <row r="9" spans="1:28">
      <c r="A9" s="4" t="s">
        <v>513</v>
      </c>
      <c r="O9" s="6" t="n">
        <v>302514000</v>
      </c>
      <c r="P9" s="6" t="n">
        <v>10598000</v>
      </c>
    </row>
    <row r="10" spans="1:28">
      <c r="A10" s="4" t="s">
        <v>469</v>
      </c>
      <c r="R10" s="6" t="n">
        <v>117</v>
      </c>
    </row>
    <row r="11" spans="1:28">
      <c r="A11" s="4" t="s">
        <v>514</v>
      </c>
      <c r="O11" s="6" t="n">
        <v>20551000</v>
      </c>
      <c r="P11" s="6" t="n">
        <v>0</v>
      </c>
    </row>
    <row r="12" spans="1:28">
      <c r="A12" s="4" t="s">
        <v>122</v>
      </c>
      <c r="L12" s="6" t="n">
        <v>10472000</v>
      </c>
      <c r="N12" s="6" t="n">
        <v>0</v>
      </c>
      <c r="O12" s="6" t="n">
        <v>19529000</v>
      </c>
      <c r="P12" s="6" t="n">
        <v>0</v>
      </c>
    </row>
    <row r="13" spans="1:28">
      <c r="A13" s="4" t="s">
        <v>515</v>
      </c>
      <c r="O13" s="6" t="n">
        <v>195000000</v>
      </c>
      <c r="P13" s="6" t="n">
        <v>0</v>
      </c>
    </row>
    <row r="14" spans="1:28">
      <c r="A14" s="4" t="s">
        <v>516</v>
      </c>
      <c r="O14" s="6" t="n">
        <v>12565000</v>
      </c>
      <c r="P14" s="6" t="n">
        <v>7401000</v>
      </c>
    </row>
    <row r="15" spans="1:28">
      <c r="A15" s="4" t="s">
        <v>207</v>
      </c>
      <c r="O15" s="6" t="n">
        <v>758931000</v>
      </c>
      <c r="P15" s="6" t="n">
        <v>152243000</v>
      </c>
    </row>
    <row r="16" spans="1:28">
      <c r="A16" s="4" t="s">
        <v>436</v>
      </c>
      <c r="L16" s="6" t="n">
        <v>-104000</v>
      </c>
      <c r="N16" s="6" t="n">
        <v>6083000</v>
      </c>
      <c r="O16" s="6" t="n">
        <v>114625000</v>
      </c>
      <c r="P16" s="6" t="n">
        <v>16673000</v>
      </c>
    </row>
    <row r="17" spans="1:28">
      <c r="A17" s="4" t="s">
        <v>517</v>
      </c>
    </row>
    <row r="18" spans="1:28">
      <c r="A18" s="3" t="s">
        <v>508</v>
      </c>
    </row>
    <row r="19" spans="1:28">
      <c r="A19" s="4" t="s">
        <v>518</v>
      </c>
      <c r="L19" s="6" t="n">
        <v>56000000</v>
      </c>
      <c r="O19" s="6" t="n">
        <v>56000000</v>
      </c>
    </row>
    <row r="20" spans="1:28">
      <c r="A20" s="4" t="s">
        <v>519</v>
      </c>
      <c r="L20" s="6" t="n">
        <v>3200000</v>
      </c>
      <c r="O20" s="6" t="n">
        <v>3200000</v>
      </c>
    </row>
    <row r="21" spans="1:28">
      <c r="A21" s="4" t="s">
        <v>520</v>
      </c>
    </row>
    <row r="22" spans="1:28">
      <c r="A22" s="3" t="s">
        <v>508</v>
      </c>
    </row>
    <row r="23" spans="1:28">
      <c r="A23" s="4" t="s">
        <v>519</v>
      </c>
      <c r="L23" s="6" t="n">
        <v>88900000</v>
      </c>
      <c r="O23" s="6" t="n">
        <v>88900000</v>
      </c>
    </row>
    <row r="24" spans="1:28">
      <c r="A24" s="4" t="s">
        <v>380</v>
      </c>
    </row>
    <row r="25" spans="1:28">
      <c r="A25" s="3" t="s">
        <v>508</v>
      </c>
    </row>
    <row r="26" spans="1:28">
      <c r="A26" s="4" t="s">
        <v>381</v>
      </c>
      <c r="S26" s="6" t="n">
        <v>5082963</v>
      </c>
    </row>
    <row r="27" spans="1:28">
      <c r="A27" s="4" t="s">
        <v>469</v>
      </c>
      <c r="R27" s="6" t="n">
        <v>99</v>
      </c>
    </row>
    <row r="28" spans="1:28">
      <c r="A28" s="4" t="s">
        <v>439</v>
      </c>
      <c r="L28" s="6" t="n">
        <v>807200000</v>
      </c>
      <c r="O28" s="7" t="n">
        <v>807200000</v>
      </c>
    </row>
    <row r="29" spans="1:28">
      <c r="A29" s="4" t="s">
        <v>438</v>
      </c>
      <c r="O29" s="6" t="n">
        <v>63</v>
      </c>
    </row>
    <row r="30" spans="1:28">
      <c r="A30" s="4" t="s">
        <v>207</v>
      </c>
      <c r="O30" s="7" t="n">
        <v>757785000</v>
      </c>
    </row>
    <row r="31" spans="1:28">
      <c r="A31" s="4" t="s">
        <v>436</v>
      </c>
      <c r="B31" s="4" t="s">
        <v>141</v>
      </c>
      <c r="O31" s="6" t="n">
        <v>114601000</v>
      </c>
    </row>
    <row r="32" spans="1:28">
      <c r="A32" s="4" t="s">
        <v>521</v>
      </c>
    </row>
    <row r="33" spans="1:28">
      <c r="A33" s="3" t="s">
        <v>508</v>
      </c>
    </row>
    <row r="34" spans="1:28">
      <c r="A34" s="4" t="s">
        <v>381</v>
      </c>
      <c r="S34" s="6" t="n">
        <v>587317</v>
      </c>
    </row>
    <row r="35" spans="1:28">
      <c r="A35" s="4" t="s">
        <v>522</v>
      </c>
    </row>
    <row r="36" spans="1:28">
      <c r="A36" s="3" t="s">
        <v>508</v>
      </c>
    </row>
    <row r="37" spans="1:28">
      <c r="A37" s="4" t="s">
        <v>509</v>
      </c>
      <c r="L37" s="6" t="n">
        <v>6200000</v>
      </c>
      <c r="N37" s="7" t="n">
        <v>4300000</v>
      </c>
      <c r="O37" s="6" t="n">
        <v>17700000</v>
      </c>
      <c r="P37" s="7" t="n">
        <v>12800000</v>
      </c>
    </row>
    <row r="38" spans="1:28">
      <c r="A38" s="4" t="s">
        <v>202</v>
      </c>
      <c r="L38" s="6" t="n">
        <v>1100000</v>
      </c>
      <c r="O38" s="6" t="n">
        <v>1100000</v>
      </c>
      <c r="W38" s="6" t="n">
        <v>1700000</v>
      </c>
    </row>
    <row r="39" spans="1:28">
      <c r="A39" s="4" t="s">
        <v>389</v>
      </c>
    </row>
    <row r="40" spans="1:28">
      <c r="A40" s="3" t="s">
        <v>508</v>
      </c>
    </row>
    <row r="41" spans="1:28">
      <c r="A41" s="4" t="s">
        <v>390</v>
      </c>
      <c r="T41" s="6" t="n">
        <v>14</v>
      </c>
    </row>
    <row r="42" spans="1:28">
      <c r="A42" s="4" t="s">
        <v>523</v>
      </c>
      <c r="L42" s="6" t="n">
        <v>282200000</v>
      </c>
      <c r="O42" s="6" t="n">
        <v>282200000</v>
      </c>
    </row>
    <row r="43" spans="1:28">
      <c r="A43" s="4" t="s">
        <v>37</v>
      </c>
      <c r="B43" s="4" t="s">
        <v>524</v>
      </c>
      <c r="L43" s="6" t="n">
        <v>282162000</v>
      </c>
      <c r="O43" s="6" t="n">
        <v>282162000</v>
      </c>
      <c r="W43" s="6" t="n">
        <v>241004000</v>
      </c>
    </row>
    <row r="44" spans="1:28">
      <c r="A44" s="4" t="s">
        <v>525</v>
      </c>
    </row>
    <row r="45" spans="1:28">
      <c r="A45" s="3" t="s">
        <v>508</v>
      </c>
    </row>
    <row r="46" spans="1:28">
      <c r="A46" s="4" t="s">
        <v>526</v>
      </c>
      <c r="Q46" s="4" t="s">
        <v>527</v>
      </c>
    </row>
    <row r="47" spans="1:28">
      <c r="A47" s="4" t="s">
        <v>528</v>
      </c>
    </row>
    <row r="48" spans="1:28">
      <c r="A48" s="3" t="s">
        <v>508</v>
      </c>
    </row>
    <row r="49" spans="1:28">
      <c r="A49" s="4" t="s">
        <v>526</v>
      </c>
      <c r="Q49" s="4" t="s">
        <v>529</v>
      </c>
    </row>
    <row r="50" spans="1:28">
      <c r="A50" s="4" t="s">
        <v>391</v>
      </c>
    </row>
    <row r="51" spans="1:28">
      <c r="A51" s="3" t="s">
        <v>508</v>
      </c>
    </row>
    <row r="52" spans="1:28">
      <c r="A52" s="4" t="s">
        <v>390</v>
      </c>
      <c r="T52" s="6" t="n">
        <v>7</v>
      </c>
    </row>
    <row r="53" spans="1:28">
      <c r="A53" s="4" t="s">
        <v>381</v>
      </c>
      <c r="S53" s="6" t="n">
        <v>8000000</v>
      </c>
    </row>
    <row r="54" spans="1:28">
      <c r="A54" s="4" t="s">
        <v>392</v>
      </c>
    </row>
    <row r="55" spans="1:28">
      <c r="A55" s="3" t="s">
        <v>508</v>
      </c>
    </row>
    <row r="56" spans="1:28">
      <c r="A56" s="4" t="s">
        <v>390</v>
      </c>
      <c r="T56" s="6" t="n">
        <v>2</v>
      </c>
    </row>
    <row r="57" spans="1:28">
      <c r="A57" s="4" t="s">
        <v>393</v>
      </c>
      <c r="U57" s="10" t="n">
        <v>4.3</v>
      </c>
    </row>
    <row r="58" spans="1:28">
      <c r="A58" s="4" t="s">
        <v>394</v>
      </c>
    </row>
    <row r="59" spans="1:28">
      <c r="A59" s="3" t="s">
        <v>508</v>
      </c>
    </row>
    <row r="60" spans="1:28">
      <c r="A60" s="4" t="s">
        <v>390</v>
      </c>
      <c r="T60" s="6" t="n">
        <v>2</v>
      </c>
    </row>
    <row r="61" spans="1:28">
      <c r="A61" s="4" t="s">
        <v>393</v>
      </c>
      <c r="U61" s="10" t="n">
        <v>1.4</v>
      </c>
    </row>
    <row r="62" spans="1:28">
      <c r="A62" s="4" t="s">
        <v>395</v>
      </c>
    </row>
    <row r="63" spans="1:28">
      <c r="A63" s="3" t="s">
        <v>508</v>
      </c>
    </row>
    <row r="64" spans="1:28">
      <c r="A64" s="4" t="s">
        <v>390</v>
      </c>
      <c r="T64" s="6" t="n">
        <v>1</v>
      </c>
    </row>
    <row r="65" spans="1:28">
      <c r="A65" s="4" t="s">
        <v>396</v>
      </c>
      <c r="R65" s="6" t="n">
        <v>345</v>
      </c>
      <c r="V65" s="6" t="n">
        <v>345</v>
      </c>
    </row>
    <row r="66" spans="1:28">
      <c r="A66" s="4" t="s">
        <v>397</v>
      </c>
    </row>
    <row r="67" spans="1:28">
      <c r="A67" s="3" t="s">
        <v>508</v>
      </c>
    </row>
    <row r="68" spans="1:28">
      <c r="A68" s="4" t="s">
        <v>390</v>
      </c>
      <c r="T68" s="6" t="n">
        <v>1</v>
      </c>
    </row>
    <row r="69" spans="1:28">
      <c r="A69" s="4" t="s">
        <v>396</v>
      </c>
      <c r="R69" s="6" t="n">
        <v>321</v>
      </c>
      <c r="V69" s="6" t="n">
        <v>321</v>
      </c>
    </row>
    <row r="70" spans="1:28">
      <c r="A70" s="4" t="s">
        <v>399</v>
      </c>
    </row>
    <row r="71" spans="1:28">
      <c r="A71" s="3" t="s">
        <v>508</v>
      </c>
    </row>
    <row r="72" spans="1:28">
      <c r="A72" s="4" t="s">
        <v>390</v>
      </c>
      <c r="T72" s="6" t="n">
        <v>1</v>
      </c>
    </row>
    <row r="73" spans="1:28">
      <c r="A73" s="4" t="s">
        <v>396</v>
      </c>
      <c r="R73" s="6" t="n">
        <v>398</v>
      </c>
      <c r="V73" s="6" t="n">
        <v>398</v>
      </c>
    </row>
    <row r="74" spans="1:28">
      <c r="A74" s="4" t="s">
        <v>530</v>
      </c>
    </row>
    <row r="75" spans="1:28">
      <c r="A75" s="3" t="s">
        <v>508</v>
      </c>
    </row>
    <row r="76" spans="1:28">
      <c r="A76" s="4" t="s">
        <v>526</v>
      </c>
      <c r="AB76" s="4" t="s">
        <v>531</v>
      </c>
    </row>
    <row r="77" spans="1:28">
      <c r="A77" s="4" t="s">
        <v>532</v>
      </c>
      <c r="O77" s="6" t="n">
        <v>10400000</v>
      </c>
    </row>
    <row r="78" spans="1:28">
      <c r="A78" s="4" t="s">
        <v>533</v>
      </c>
    </row>
    <row r="79" spans="1:28">
      <c r="A79" s="3" t="s">
        <v>508</v>
      </c>
    </row>
    <row r="80" spans="1:28">
      <c r="A80" s="4" t="s">
        <v>526</v>
      </c>
      <c r="AB80" s="4" t="s">
        <v>531</v>
      </c>
    </row>
    <row r="81" spans="1:28">
      <c r="A81" s="4" t="s">
        <v>534</v>
      </c>
    </row>
    <row r="82" spans="1:28">
      <c r="A82" s="3" t="s">
        <v>508</v>
      </c>
    </row>
    <row r="83" spans="1:28">
      <c r="A83" s="4" t="s">
        <v>535</v>
      </c>
      <c r="E83" s="7" t="n">
        <v>45600000</v>
      </c>
    </row>
    <row r="84" spans="1:28">
      <c r="A84" s="4" t="s">
        <v>510</v>
      </c>
      <c r="E84" s="6" t="n">
        <v>20582000</v>
      </c>
    </row>
    <row r="85" spans="1:28">
      <c r="A85" s="4" t="s">
        <v>511</v>
      </c>
      <c r="E85" s="6" t="n">
        <v>12384000</v>
      </c>
    </row>
    <row r="86" spans="1:28">
      <c r="A86" s="4" t="s">
        <v>37</v>
      </c>
      <c r="E86" s="7" t="n">
        <v>12600000</v>
      </c>
    </row>
    <row r="87" spans="1:28">
      <c r="A87" s="4" t="s">
        <v>536</v>
      </c>
      <c r="M87" s="7" t="n">
        <v>0</v>
      </c>
    </row>
    <row r="88" spans="1:28">
      <c r="A88" s="4" t="s">
        <v>512</v>
      </c>
      <c r="O88" s="6" t="n">
        <v>10300000</v>
      </c>
    </row>
    <row r="89" spans="1:28">
      <c r="A89" s="4" t="s">
        <v>537</v>
      </c>
    </row>
    <row r="90" spans="1:28">
      <c r="A90" s="3" t="s">
        <v>508</v>
      </c>
    </row>
    <row r="91" spans="1:28">
      <c r="A91" s="4" t="s">
        <v>513</v>
      </c>
      <c r="C91" s="7" t="n">
        <v>20600000</v>
      </c>
    </row>
    <row r="92" spans="1:28">
      <c r="A92" s="4" t="s">
        <v>538</v>
      </c>
    </row>
    <row r="93" spans="1:28">
      <c r="A93" s="3" t="s">
        <v>508</v>
      </c>
    </row>
    <row r="94" spans="1:28">
      <c r="A94" s="4" t="s">
        <v>381</v>
      </c>
      <c r="AA94" s="6" t="n">
        <v>497896</v>
      </c>
    </row>
    <row r="95" spans="1:28">
      <c r="A95" s="4" t="s">
        <v>526</v>
      </c>
      <c r="AA95" s="4" t="s">
        <v>531</v>
      </c>
    </row>
    <row r="96" spans="1:28">
      <c r="A96" s="4" t="s">
        <v>532</v>
      </c>
      <c r="O96" s="6" t="n">
        <v>10400000</v>
      </c>
    </row>
    <row r="97" spans="1:28">
      <c r="A97" s="4" t="s">
        <v>469</v>
      </c>
      <c r="AA97" s="6" t="n">
        <v>3</v>
      </c>
    </row>
    <row r="98" spans="1:28">
      <c r="A98" s="4" t="s">
        <v>539</v>
      </c>
      <c r="AA98" s="7" t="n">
        <v>120600000</v>
      </c>
    </row>
    <row r="99" spans="1:28">
      <c r="A99" s="4" t="s">
        <v>540</v>
      </c>
      <c r="O99" s="6" t="n">
        <v>5200000</v>
      </c>
    </row>
    <row r="100" spans="1:28">
      <c r="A100" s="4" t="s">
        <v>541</v>
      </c>
    </row>
    <row r="101" spans="1:28">
      <c r="A101" s="3" t="s">
        <v>508</v>
      </c>
    </row>
    <row r="102" spans="1:28">
      <c r="A102" s="4" t="s">
        <v>540</v>
      </c>
      <c r="O102" s="6" t="n">
        <v>0</v>
      </c>
    </row>
    <row r="103" spans="1:28">
      <c r="A103" s="4" t="s">
        <v>542</v>
      </c>
    </row>
    <row r="104" spans="1:28">
      <c r="A104" s="3" t="s">
        <v>508</v>
      </c>
    </row>
    <row r="105" spans="1:28">
      <c r="A105" s="4" t="s">
        <v>543</v>
      </c>
      <c r="AB105" s="6" t="n">
        <v>3</v>
      </c>
    </row>
    <row r="106" spans="1:28">
      <c r="A106" s="4" t="s">
        <v>544</v>
      </c>
    </row>
    <row r="107" spans="1:28">
      <c r="A107" s="3" t="s">
        <v>508</v>
      </c>
    </row>
    <row r="108" spans="1:28">
      <c r="A108" s="4" t="s">
        <v>526</v>
      </c>
      <c r="D108" s="4" t="s">
        <v>545</v>
      </c>
    </row>
    <row r="109" spans="1:28">
      <c r="A109" s="4" t="s">
        <v>514</v>
      </c>
      <c r="D109" s="7" t="n">
        <v>3400000</v>
      </c>
    </row>
    <row r="110" spans="1:28">
      <c r="A110" s="4" t="s">
        <v>546</v>
      </c>
      <c r="D110" s="6" t="n">
        <v>200000</v>
      </c>
    </row>
    <row r="111" spans="1:28">
      <c r="A111" s="4" t="s">
        <v>122</v>
      </c>
      <c r="D111" s="7" t="n">
        <v>3200000</v>
      </c>
    </row>
    <row r="112" spans="1:28">
      <c r="A112" s="4" t="s">
        <v>547</v>
      </c>
    </row>
    <row r="113" spans="1:28">
      <c r="A113" s="3" t="s">
        <v>508</v>
      </c>
    </row>
    <row r="114" spans="1:28">
      <c r="A114" s="4" t="s">
        <v>381</v>
      </c>
      <c r="S114" s="6" t="n">
        <v>73997</v>
      </c>
    </row>
    <row r="115" spans="1:28">
      <c r="A115" s="4" t="s">
        <v>548</v>
      </c>
    </row>
    <row r="116" spans="1:28">
      <c r="A116" s="3" t="s">
        <v>508</v>
      </c>
    </row>
    <row r="117" spans="1:28">
      <c r="A117" s="4" t="s">
        <v>546</v>
      </c>
      <c r="F117" s="7" t="n">
        <v>0</v>
      </c>
    </row>
    <row r="118" spans="1:28">
      <c r="A118" s="4" t="s">
        <v>122</v>
      </c>
      <c r="F118" s="6" t="n">
        <v>7000000</v>
      </c>
    </row>
    <row r="119" spans="1:28">
      <c r="A119" s="4" t="s">
        <v>549</v>
      </c>
      <c r="F119" s="7" t="n">
        <v>7000000</v>
      </c>
    </row>
    <row r="120" spans="1:28">
      <c r="A120" s="4" t="s">
        <v>550</v>
      </c>
    </row>
    <row r="121" spans="1:28">
      <c r="A121" s="3" t="s">
        <v>508</v>
      </c>
    </row>
    <row r="122" spans="1:28">
      <c r="A122" s="4" t="s">
        <v>526</v>
      </c>
      <c r="G122" s="4" t="s">
        <v>531</v>
      </c>
      <c r="M122" s="4" t="s">
        <v>531</v>
      </c>
    </row>
    <row r="123" spans="1:28">
      <c r="A123" s="4" t="s">
        <v>514</v>
      </c>
      <c r="G123" s="7" t="n">
        <v>9800000</v>
      </c>
    </row>
    <row r="124" spans="1:28">
      <c r="A124" s="4" t="s">
        <v>122</v>
      </c>
      <c r="G124" s="6" t="n">
        <v>3200000</v>
      </c>
    </row>
    <row r="125" spans="1:28">
      <c r="A125" s="4" t="s">
        <v>439</v>
      </c>
      <c r="G125" s="6" t="n">
        <v>32100000</v>
      </c>
      <c r="M125" s="7" t="n">
        <v>32100000</v>
      </c>
    </row>
    <row r="126" spans="1:28">
      <c r="A126" s="4" t="s">
        <v>551</v>
      </c>
      <c r="G126" s="7" t="n">
        <v>23200000</v>
      </c>
    </row>
    <row r="127" spans="1:28">
      <c r="A127" s="4" t="s">
        <v>552</v>
      </c>
      <c r="L127" s="6" t="n">
        <v>200000</v>
      </c>
      <c r="O127" s="7" t="n">
        <v>200000</v>
      </c>
    </row>
    <row r="128" spans="1:28">
      <c r="A128" s="4" t="s">
        <v>553</v>
      </c>
    </row>
    <row r="129" spans="1:28">
      <c r="A129" s="3" t="s">
        <v>508</v>
      </c>
    </row>
    <row r="130" spans="1:28">
      <c r="A130" s="4" t="s">
        <v>404</v>
      </c>
      <c r="G130" s="6" t="n">
        <v>172286</v>
      </c>
      <c r="M130" s="6" t="n">
        <v>172286</v>
      </c>
    </row>
    <row r="131" spans="1:28">
      <c r="A131" s="4" t="s">
        <v>554</v>
      </c>
    </row>
    <row r="132" spans="1:28">
      <c r="A132" s="3" t="s">
        <v>508</v>
      </c>
    </row>
    <row r="133" spans="1:28">
      <c r="A133" s="4" t="s">
        <v>526</v>
      </c>
      <c r="I133" s="4" t="s">
        <v>531</v>
      </c>
      <c r="Z133" s="4" t="s">
        <v>555</v>
      </c>
    </row>
    <row r="134" spans="1:28">
      <c r="A134" s="4" t="s">
        <v>37</v>
      </c>
      <c r="I134" s="7" t="n">
        <v>28300000</v>
      </c>
    </row>
    <row r="135" spans="1:28">
      <c r="A135" s="4" t="s">
        <v>556</v>
      </c>
      <c r="X135" s="7" t="n">
        <v>0</v>
      </c>
      <c r="Z135" s="7" t="n">
        <v>8500000</v>
      </c>
    </row>
    <row r="136" spans="1:28">
      <c r="A136" s="4" t="s">
        <v>557</v>
      </c>
      <c r="X136" s="6" t="n">
        <v>0</v>
      </c>
      <c r="Y136" s="6" t="n">
        <v>1</v>
      </c>
      <c r="Z136" s="6" t="n">
        <v>1</v>
      </c>
    </row>
    <row r="137" spans="1:28">
      <c r="A137" s="4" t="s">
        <v>558</v>
      </c>
      <c r="X137" s="6" t="n">
        <v>0</v>
      </c>
      <c r="Y137" s="6" t="n">
        <v>33</v>
      </c>
    </row>
    <row r="138" spans="1:28">
      <c r="A138" s="4" t="s">
        <v>559</v>
      </c>
      <c r="X138" s="6" t="n">
        <v>0</v>
      </c>
      <c r="Y138" s="6" t="n">
        <v>850</v>
      </c>
    </row>
    <row r="139" spans="1:28">
      <c r="A139" s="4" t="s">
        <v>560</v>
      </c>
      <c r="X139" s="4" t="s">
        <v>561</v>
      </c>
      <c r="Z139" s="4" t="s">
        <v>562</v>
      </c>
    </row>
    <row r="140" spans="1:28">
      <c r="A140" s="4" t="s">
        <v>518</v>
      </c>
      <c r="H140" s="7" t="n">
        <v>97800000</v>
      </c>
      <c r="X140" s="7" t="n">
        <v>97800000</v>
      </c>
      <c r="Z140" s="7" t="n">
        <v>0</v>
      </c>
    </row>
    <row r="141" spans="1:28">
      <c r="A141" s="4" t="s">
        <v>563</v>
      </c>
      <c r="I141" s="7" t="n">
        <v>12800000</v>
      </c>
    </row>
    <row r="142" spans="1:28">
      <c r="A142" s="4" t="s">
        <v>564</v>
      </c>
      <c r="I142" s="4" t="s">
        <v>555</v>
      </c>
    </row>
    <row r="143" spans="1:28">
      <c r="A143" s="4" t="s">
        <v>565</v>
      </c>
      <c r="H143" s="4" t="s">
        <v>566</v>
      </c>
    </row>
    <row r="144" spans="1:28">
      <c r="A144" s="4" t="s">
        <v>516</v>
      </c>
      <c r="H144" s="7" t="n">
        <v>6300000</v>
      </c>
    </row>
    <row r="145" spans="1:28">
      <c r="A145" s="4" t="s">
        <v>567</v>
      </c>
    </row>
    <row r="146" spans="1:28">
      <c r="A146" s="3" t="s">
        <v>508</v>
      </c>
    </row>
    <row r="147" spans="1:28">
      <c r="A147" s="4" t="s">
        <v>565</v>
      </c>
      <c r="H147" s="4" t="s">
        <v>568</v>
      </c>
    </row>
    <row r="148" spans="1:28">
      <c r="A148" s="4" t="s">
        <v>569</v>
      </c>
      <c r="H148" s="7" t="n">
        <v>117000000</v>
      </c>
    </row>
    <row r="149" spans="1:28">
      <c r="A149" s="4" t="s">
        <v>570</v>
      </c>
      <c r="O149" s="4" t="s">
        <v>571</v>
      </c>
    </row>
    <row r="150" spans="1:28">
      <c r="A150" s="4" t="s">
        <v>572</v>
      </c>
      <c r="H150" s="4" t="s">
        <v>573</v>
      </c>
    </row>
    <row r="151" spans="1:28">
      <c r="A151" s="4" t="s">
        <v>515</v>
      </c>
      <c r="H151" s="7" t="n">
        <v>105000000</v>
      </c>
    </row>
    <row r="152" spans="1:28">
      <c r="A152" s="4" t="s">
        <v>574</v>
      </c>
      <c r="H152" s="7" t="n">
        <v>12000000</v>
      </c>
    </row>
    <row r="153" spans="1:28">
      <c r="A153" s="4" t="s">
        <v>575</v>
      </c>
    </row>
    <row r="154" spans="1:28">
      <c r="A154" s="3" t="s">
        <v>508</v>
      </c>
    </row>
    <row r="155" spans="1:28">
      <c r="A155" s="4" t="s">
        <v>576</v>
      </c>
      <c r="H155" s="4" t="s">
        <v>577</v>
      </c>
    </row>
    <row r="156" spans="1:28">
      <c r="A156" s="4" t="s">
        <v>578</v>
      </c>
    </row>
    <row r="157" spans="1:28">
      <c r="A157" s="3" t="s">
        <v>508</v>
      </c>
    </row>
    <row r="158" spans="1:28">
      <c r="A158" s="4" t="s">
        <v>526</v>
      </c>
      <c r="Z158" s="4" t="s">
        <v>555</v>
      </c>
    </row>
    <row r="159" spans="1:28">
      <c r="A159" s="4" t="s">
        <v>579</v>
      </c>
    </row>
    <row r="160" spans="1:28">
      <c r="A160" s="3" t="s">
        <v>508</v>
      </c>
    </row>
    <row r="161" spans="1:28">
      <c r="A161" s="4" t="s">
        <v>526</v>
      </c>
      <c r="I161" s="4" t="s">
        <v>531</v>
      </c>
      <c r="Z161" s="4" t="s">
        <v>580</v>
      </c>
    </row>
    <row r="162" spans="1:28">
      <c r="A162" s="4" t="s">
        <v>563</v>
      </c>
      <c r="I162" s="7" t="n">
        <v>6600000</v>
      </c>
    </row>
    <row r="163" spans="1:28">
      <c r="A163" s="4" t="s">
        <v>581</v>
      </c>
    </row>
    <row r="164" spans="1:28">
      <c r="A164" s="3" t="s">
        <v>508</v>
      </c>
    </row>
    <row r="165" spans="1:28">
      <c r="A165" s="4" t="s">
        <v>582</v>
      </c>
      <c r="H165" s="4" t="s">
        <v>583</v>
      </c>
    </row>
    <row r="166" spans="1:28">
      <c r="A166" s="4" t="s">
        <v>584</v>
      </c>
    </row>
    <row r="167" spans="1:28">
      <c r="A167" s="3" t="s">
        <v>508</v>
      </c>
    </row>
    <row r="168" spans="1:28">
      <c r="A168" s="4" t="s">
        <v>381</v>
      </c>
      <c r="J168" s="6" t="n">
        <v>3924783</v>
      </c>
    </row>
    <row r="169" spans="1:28">
      <c r="A169" s="4" t="s">
        <v>526</v>
      </c>
      <c r="J169" s="4" t="s">
        <v>531</v>
      </c>
    </row>
    <row r="170" spans="1:28">
      <c r="A170" s="4" t="s">
        <v>439</v>
      </c>
      <c r="J170" s="7" t="n">
        <v>398100000</v>
      </c>
    </row>
    <row r="171" spans="1:28">
      <c r="A171" s="4" t="s">
        <v>438</v>
      </c>
      <c r="J171" s="6" t="n">
        <v>58</v>
      </c>
    </row>
    <row r="172" spans="1:28">
      <c r="A172" s="4" t="s">
        <v>585</v>
      </c>
      <c r="J172" s="4" t="s">
        <v>561</v>
      </c>
    </row>
    <row r="173" spans="1:28">
      <c r="A173" s="4" t="s">
        <v>586</v>
      </c>
      <c r="O173" s="7" t="n">
        <v>11900000</v>
      </c>
    </row>
    <row r="174" spans="1:28">
      <c r="A174" s="4" t="s">
        <v>587</v>
      </c>
      <c r="Q174" s="4" t="s">
        <v>588</v>
      </c>
    </row>
    <row r="175" spans="1:28">
      <c r="A175" s="4" t="s">
        <v>589</v>
      </c>
      <c r="O175" s="4" t="s">
        <v>480</v>
      </c>
    </row>
    <row r="176" spans="1:28">
      <c r="A176" s="4" t="s">
        <v>590</v>
      </c>
      <c r="O176" s="4" t="s">
        <v>591</v>
      </c>
    </row>
    <row r="177" spans="1:28">
      <c r="A177" s="4" t="s">
        <v>592</v>
      </c>
      <c r="J177" s="7" t="n">
        <v>180800000</v>
      </c>
    </row>
    <row r="178" spans="1:28">
      <c r="A178" s="4" t="s">
        <v>207</v>
      </c>
      <c r="J178" s="6" t="n">
        <v>354000000</v>
      </c>
    </row>
    <row r="179" spans="1:28">
      <c r="A179" s="4" t="s">
        <v>593</v>
      </c>
      <c r="J179" s="7" t="n">
        <v>25200000</v>
      </c>
    </row>
    <row r="180" spans="1:28">
      <c r="A180" s="4" t="s">
        <v>594</v>
      </c>
    </row>
    <row r="181" spans="1:28">
      <c r="A181" s="3" t="s">
        <v>508</v>
      </c>
    </row>
    <row r="182" spans="1:28">
      <c r="A182" s="4" t="s">
        <v>526</v>
      </c>
      <c r="K182" s="4" t="s">
        <v>531</v>
      </c>
    </row>
    <row r="183" spans="1:28">
      <c r="A183" s="4" t="s">
        <v>514</v>
      </c>
      <c r="K183" s="7" t="n">
        <v>4600000</v>
      </c>
    </row>
    <row r="184" spans="1:28">
      <c r="A184" s="4" t="s">
        <v>436</v>
      </c>
      <c r="K184" s="6" t="n">
        <v>5700000</v>
      </c>
    </row>
    <row r="185" spans="1:28">
      <c r="A185" s="4" t="s">
        <v>595</v>
      </c>
    </row>
    <row r="186" spans="1:28">
      <c r="A186" s="3" t="s">
        <v>508</v>
      </c>
    </row>
    <row r="187" spans="1:28">
      <c r="A187" s="4" t="s">
        <v>526</v>
      </c>
      <c r="Q187" s="4" t="s">
        <v>531</v>
      </c>
    </row>
    <row r="188" spans="1:28">
      <c r="A188" s="4" t="s">
        <v>37</v>
      </c>
      <c r="K188" s="7" t="n">
        <v>1100000</v>
      </c>
      <c r="L188" s="6" t="n">
        <v>0</v>
      </c>
      <c r="O188" s="7" t="n">
        <v>0</v>
      </c>
      <c r="W188" s="7" t="n">
        <v>1100000</v>
      </c>
    </row>
    <row r="189" spans="1:28">
      <c r="A189" s="4" t="s">
        <v>596</v>
      </c>
    </row>
    <row r="190" spans="1:28">
      <c r="A190" s="3" t="s">
        <v>508</v>
      </c>
    </row>
    <row r="191" spans="1:28">
      <c r="A191" s="4" t="s">
        <v>519</v>
      </c>
      <c r="L191" s="7" t="n">
        <v>500000</v>
      </c>
      <c r="O191" s="7" t="n">
        <v>500000</v>
      </c>
    </row>
    <row r="192" spans="1:28">
      <c r="A192" t="n"/>
    </row>
    <row r="193" spans="1:28">
      <c r="A193" s="4" t="s">
        <v>141</v>
      </c>
      <c r="B193" s="4" t="s">
        <v>448</v>
      </c>
    </row>
    <row r="194" spans="1:28">
      <c r="A194" s="4" t="s">
        <v>420</v>
      </c>
      <c r="B194" s="4" t="s">
        <v>597</v>
      </c>
    </row>
    <row r="195" spans="1:28">
      <c r="A195" s="4" t="s">
        <v>450</v>
      </c>
      <c r="B195" s="4" t="s">
        <v>598</v>
      </c>
    </row>
  </sheetData>
  <mergeCells count="5">
    <mergeCell ref="A1:B1"/>
    <mergeCell ref="A192:AA192"/>
    <mergeCell ref="B193:AA193"/>
    <mergeCell ref="B194:AA194"/>
    <mergeCell ref="B195:AA19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99</v>
      </c>
      <c r="C1" s="2" t="s">
        <v>2</v>
      </c>
      <c r="D1" s="2" t="s">
        <v>25</v>
      </c>
    </row>
    <row r="2" spans="1:4">
      <c r="A2" s="3" t="s">
        <v>508</v>
      </c>
    </row>
    <row r="3" spans="1:4">
      <c r="A3" s="4" t="s">
        <v>600</v>
      </c>
      <c r="C3" s="7" t="n">
        <v>282162</v>
      </c>
      <c r="D3" s="7" t="n">
        <v>241004</v>
      </c>
    </row>
    <row r="4" spans="1:4">
      <c r="A4" s="4" t="s">
        <v>389</v>
      </c>
    </row>
    <row r="5" spans="1:4">
      <c r="A5" s="3" t="s">
        <v>508</v>
      </c>
    </row>
    <row r="6" spans="1:4">
      <c r="A6" s="4" t="s">
        <v>601</v>
      </c>
      <c r="C6" s="6" t="n">
        <v>1463500</v>
      </c>
      <c r="D6" s="6" t="n">
        <v>1258999</v>
      </c>
    </row>
    <row r="7" spans="1:4">
      <c r="A7" s="4" t="s">
        <v>40</v>
      </c>
      <c r="C7" s="6" t="n">
        <v>270892</v>
      </c>
      <c r="D7" s="6" t="n">
        <v>158672</v>
      </c>
    </row>
    <row r="8" spans="1:4">
      <c r="A8" s="4" t="s">
        <v>51</v>
      </c>
      <c r="C8" s="6" t="n">
        <v>124949</v>
      </c>
      <c r="D8" s="6" t="n">
        <v>69028</v>
      </c>
    </row>
    <row r="9" spans="1:4">
      <c r="A9" s="4" t="s">
        <v>602</v>
      </c>
      <c r="C9" s="6" t="n">
        <v>1007062</v>
      </c>
      <c r="D9" s="6" t="n">
        <v>794571</v>
      </c>
    </row>
    <row r="10" spans="1:4">
      <c r="A10" s="4" t="s">
        <v>603</v>
      </c>
      <c r="C10" s="6" t="n">
        <v>602381</v>
      </c>
      <c r="D10" s="6" t="n">
        <v>554072</v>
      </c>
    </row>
    <row r="11" spans="1:4">
      <c r="A11" s="4" t="s">
        <v>600</v>
      </c>
      <c r="B11" s="4" t="s">
        <v>417</v>
      </c>
      <c r="C11" s="7" t="n">
        <v>282162</v>
      </c>
      <c r="D11" s="7" t="n">
        <v>241004</v>
      </c>
    </row>
    <row r="12" spans="1:4">
      <c r="A12" t="n"/>
    </row>
    <row r="13" spans="1:4">
      <c r="A13" s="4" t="s">
        <v>141</v>
      </c>
      <c r="B13" s="4" t="s">
        <v>597</v>
      </c>
    </row>
    <row r="14" spans="1:4">
      <c r="A14" s="4" t="s">
        <v>420</v>
      </c>
      <c r="B14" s="4" t="s">
        <v>598</v>
      </c>
    </row>
  </sheetData>
  <mergeCells count="4">
    <mergeCell ref="A1:B1"/>
    <mergeCell ref="A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4</v>
      </c>
      <c r="B1" s="2" t="s">
        <v>2</v>
      </c>
      <c r="C1" s="2" t="s">
        <v>605</v>
      </c>
      <c r="D1" s="2" t="s">
        <v>25</v>
      </c>
    </row>
    <row r="2" spans="1:4">
      <c r="A2" s="3" t="s">
        <v>508</v>
      </c>
    </row>
    <row r="3" spans="1:4">
      <c r="A3" s="4" t="s">
        <v>526</v>
      </c>
      <c r="C3" s="4" t="s">
        <v>531</v>
      </c>
    </row>
    <row r="4" spans="1:4">
      <c r="A4" s="4" t="s">
        <v>606</v>
      </c>
    </row>
    <row r="5" spans="1:4">
      <c r="A5" s="3" t="s">
        <v>508</v>
      </c>
    </row>
    <row r="6" spans="1:4">
      <c r="A6" s="4" t="s">
        <v>37</v>
      </c>
      <c r="B6" s="7" t="n">
        <v>0</v>
      </c>
      <c r="C6" s="11" t="n">
        <v>1.1</v>
      </c>
      <c r="D6" s="11" t="n">
        <v>1.1</v>
      </c>
    </row>
    <row r="7" spans="1:4">
      <c r="A7" s="4" t="s">
        <v>526</v>
      </c>
      <c r="B7" s="4" t="s">
        <v>5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07</v>
      </c>
      <c r="C1" s="2" t="s">
        <v>94</v>
      </c>
      <c r="E1" s="2" t="s">
        <v>1</v>
      </c>
    </row>
    <row r="2" spans="1:6">
      <c r="C2" s="2" t="s">
        <v>2</v>
      </c>
      <c r="D2" s="2" t="s">
        <v>95</v>
      </c>
      <c r="E2" s="2" t="s">
        <v>2</v>
      </c>
      <c r="F2" s="2" t="s">
        <v>95</v>
      </c>
    </row>
    <row r="3" spans="1:6">
      <c r="A3" s="3" t="s">
        <v>508</v>
      </c>
    </row>
    <row r="4" spans="1:6">
      <c r="A4" s="4" t="s">
        <v>118</v>
      </c>
      <c r="C4" s="7" t="n">
        <v>-7254</v>
      </c>
      <c r="D4" s="7" t="n">
        <v>-1093</v>
      </c>
      <c r="E4" s="7" t="n">
        <v>-9323</v>
      </c>
      <c r="F4" s="7" t="n">
        <v>-1835</v>
      </c>
    </row>
    <row r="5" spans="1:6">
      <c r="A5" s="4" t="s">
        <v>389</v>
      </c>
    </row>
    <row r="6" spans="1:6">
      <c r="A6" s="3" t="s">
        <v>508</v>
      </c>
    </row>
    <row r="7" spans="1:6">
      <c r="A7" s="4" t="s">
        <v>96</v>
      </c>
      <c r="C7" s="6" t="n">
        <v>57710</v>
      </c>
      <c r="D7" s="6" t="n">
        <v>37076</v>
      </c>
      <c r="E7" s="6" t="n">
        <v>157641</v>
      </c>
      <c r="F7" s="6" t="n">
        <v>126424</v>
      </c>
    </row>
    <row r="8" spans="1:6">
      <c r="A8" s="4" t="s">
        <v>103</v>
      </c>
      <c r="C8" s="6" t="n">
        <v>-27592</v>
      </c>
      <c r="D8" s="6" t="n">
        <v>-16917</v>
      </c>
      <c r="E8" s="6" t="n">
        <v>-81347</v>
      </c>
      <c r="F8" s="6" t="n">
        <v>-54581</v>
      </c>
    </row>
    <row r="9" spans="1:6">
      <c r="A9" s="4" t="s">
        <v>109</v>
      </c>
      <c r="B9" s="4" t="s">
        <v>141</v>
      </c>
      <c r="C9" s="6" t="n">
        <v>-10476</v>
      </c>
      <c r="D9" s="6" t="n">
        <v>0</v>
      </c>
      <c r="E9" s="6" t="n">
        <v>-10476</v>
      </c>
      <c r="F9" s="6" t="n">
        <v>0</v>
      </c>
    </row>
    <row r="10" spans="1:6">
      <c r="A10" s="4" t="s">
        <v>608</v>
      </c>
      <c r="C10" s="6" t="n">
        <v>-12102</v>
      </c>
      <c r="D10" s="6" t="n">
        <v>-7936</v>
      </c>
      <c r="E10" s="6" t="n">
        <v>-32019</v>
      </c>
      <c r="F10" s="6" t="n">
        <v>-27918</v>
      </c>
    </row>
    <row r="11" spans="1:6">
      <c r="A11" s="4" t="s">
        <v>107</v>
      </c>
      <c r="C11" s="6" t="n">
        <v>-22722</v>
      </c>
      <c r="D11" s="6" t="n">
        <v>-15681</v>
      </c>
      <c r="E11" s="6" t="n">
        <v>-63125</v>
      </c>
      <c r="F11" s="6" t="n">
        <v>-52218</v>
      </c>
    </row>
    <row r="12" spans="1:6">
      <c r="A12" s="4" t="s">
        <v>609</v>
      </c>
      <c r="B12" s="4" t="s">
        <v>420</v>
      </c>
      <c r="C12" s="6" t="n">
        <v>-15182</v>
      </c>
      <c r="D12" s="6" t="n">
        <v>-3458</v>
      </c>
      <c r="E12" s="6" t="n">
        <v>-29326</v>
      </c>
      <c r="F12" s="6" t="n">
        <v>-8293</v>
      </c>
    </row>
    <row r="13" spans="1:6">
      <c r="A13" s="4" t="s">
        <v>118</v>
      </c>
      <c r="C13" s="7" t="n">
        <v>-7254</v>
      </c>
      <c r="D13" s="7" t="n">
        <v>-1093</v>
      </c>
      <c r="E13" s="7" t="n">
        <v>-9323</v>
      </c>
      <c r="F13" s="7" t="n">
        <v>-1835</v>
      </c>
    </row>
    <row r="14" spans="1:6">
      <c r="A14" t="n"/>
    </row>
    <row r="15" spans="1:6">
      <c r="A15" s="4" t="s">
        <v>141</v>
      </c>
      <c r="B15" s="4" t="s">
        <v>610</v>
      </c>
    </row>
    <row r="16" spans="1:6">
      <c r="A16" s="4" t="s">
        <v>420</v>
      </c>
      <c r="B16" s="4" t="s">
        <v>611</v>
      </c>
    </row>
  </sheetData>
  <mergeCells count="6">
    <mergeCell ref="A1:B2"/>
    <mergeCell ref="C1:D1"/>
    <mergeCell ref="E1:F1"/>
    <mergeCell ref="A14:E14"/>
    <mergeCell ref="B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12</v>
      </c>
      <c r="B1" s="2" t="s">
        <v>94</v>
      </c>
      <c r="C1" s="2" t="s">
        <v>1</v>
      </c>
    </row>
    <row r="2" spans="1:3">
      <c r="B2" s="2" t="s">
        <v>613</v>
      </c>
      <c r="C2" s="2" t="s">
        <v>2</v>
      </c>
    </row>
    <row r="3" spans="1:3">
      <c r="A3" s="4" t="s">
        <v>530</v>
      </c>
    </row>
    <row r="4" spans="1:3">
      <c r="A4" s="3" t="s">
        <v>508</v>
      </c>
    </row>
    <row r="5" spans="1:3">
      <c r="A5" s="4" t="s">
        <v>532</v>
      </c>
      <c r="C5" s="11" t="n">
        <v>10.4</v>
      </c>
    </row>
    <row r="6" spans="1:3">
      <c r="A6" s="4" t="s">
        <v>614</v>
      </c>
    </row>
    <row r="7" spans="1:3">
      <c r="A7" s="3" t="s">
        <v>508</v>
      </c>
    </row>
    <row r="8" spans="1:3">
      <c r="A8" s="4" t="s">
        <v>615</v>
      </c>
      <c r="B8" s="11" t="n">
        <v>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25</v>
      </c>
    </row>
    <row r="2" spans="1:3">
      <c r="A2" s="3" t="s">
        <v>617</v>
      </c>
    </row>
    <row r="3" spans="1:3">
      <c r="A3" s="4" t="s">
        <v>618</v>
      </c>
      <c r="B3" s="7" t="n">
        <v>162709</v>
      </c>
      <c r="C3" s="7" t="n">
        <v>183872</v>
      </c>
    </row>
    <row r="4" spans="1:3">
      <c r="A4" s="4" t="s">
        <v>619</v>
      </c>
      <c r="B4" s="6" t="n">
        <v>-81502</v>
      </c>
      <c r="C4" s="6" t="n">
        <v>-72249</v>
      </c>
    </row>
    <row r="5" spans="1:3">
      <c r="A5" s="4" t="s">
        <v>620</v>
      </c>
      <c r="B5" s="6" t="n">
        <v>81207</v>
      </c>
      <c r="C5" s="6" t="n">
        <v>111623</v>
      </c>
    </row>
    <row r="6" spans="1:3">
      <c r="A6" s="4" t="s">
        <v>621</v>
      </c>
      <c r="B6" s="6" t="n">
        <v>37731</v>
      </c>
      <c r="C6" s="6" t="n">
        <v>48956</v>
      </c>
    </row>
    <row r="7" spans="1:3">
      <c r="A7" s="4" t="s">
        <v>622</v>
      </c>
      <c r="B7" s="6" t="n">
        <v>-18000</v>
      </c>
      <c r="C7" s="6" t="n">
        <v>-23301</v>
      </c>
    </row>
    <row r="8" spans="1:3">
      <c r="A8" s="4" t="s">
        <v>623</v>
      </c>
      <c r="B8" s="6" t="n">
        <v>19731</v>
      </c>
      <c r="C8" s="6" t="n">
        <v>25655</v>
      </c>
    </row>
    <row r="9" spans="1:3">
      <c r="A9" s="4" t="s">
        <v>624</v>
      </c>
    </row>
    <row r="10" spans="1:3">
      <c r="A10" s="3" t="s">
        <v>617</v>
      </c>
    </row>
    <row r="11" spans="1:3">
      <c r="A11" s="4" t="s">
        <v>621</v>
      </c>
      <c r="C11" s="6" t="n">
        <v>50025</v>
      </c>
    </row>
    <row r="12" spans="1:3">
      <c r="A12" s="4" t="s">
        <v>622</v>
      </c>
      <c r="C12" s="6" t="n">
        <v>-24178</v>
      </c>
    </row>
    <row r="13" spans="1:3">
      <c r="A13" s="4" t="s">
        <v>623</v>
      </c>
      <c r="C13" s="6" t="n">
        <v>25847</v>
      </c>
    </row>
    <row r="14" spans="1:3">
      <c r="A14" s="4" t="s">
        <v>625</v>
      </c>
    </row>
    <row r="15" spans="1:3">
      <c r="A15" s="3" t="s">
        <v>617</v>
      </c>
    </row>
    <row r="16" spans="1:3">
      <c r="A16" s="4" t="s">
        <v>621</v>
      </c>
      <c r="C16" s="6" t="n">
        <v>1069</v>
      </c>
    </row>
    <row r="17" spans="1:3">
      <c r="A17" s="4" t="s">
        <v>622</v>
      </c>
      <c r="C17" s="6" t="n">
        <v>-877</v>
      </c>
    </row>
    <row r="18" spans="1:3">
      <c r="A18" s="4" t="s">
        <v>623</v>
      </c>
      <c r="C18" s="6" t="n">
        <v>192</v>
      </c>
    </row>
    <row r="19" spans="1:3">
      <c r="A19" s="4" t="s">
        <v>626</v>
      </c>
    </row>
    <row r="20" spans="1:3">
      <c r="A20" s="3" t="s">
        <v>617</v>
      </c>
    </row>
    <row r="21" spans="1:3">
      <c r="A21" s="4" t="s">
        <v>618</v>
      </c>
      <c r="B21" s="6" t="n">
        <v>143856</v>
      </c>
      <c r="C21" s="6" t="n">
        <v>161276</v>
      </c>
    </row>
    <row r="22" spans="1:3">
      <c r="A22" s="4" t="s">
        <v>619</v>
      </c>
      <c r="B22" s="6" t="n">
        <v>-68400</v>
      </c>
      <c r="C22" s="6" t="n">
        <v>-57063</v>
      </c>
    </row>
    <row r="23" spans="1:3">
      <c r="A23" s="4" t="s">
        <v>620</v>
      </c>
      <c r="B23" s="6" t="n">
        <v>75456</v>
      </c>
      <c r="C23" s="6" t="n">
        <v>104213</v>
      </c>
    </row>
    <row r="24" spans="1:3">
      <c r="A24" s="4" t="s">
        <v>627</v>
      </c>
    </row>
    <row r="25" spans="1:3">
      <c r="A25" s="3" t="s">
        <v>617</v>
      </c>
    </row>
    <row r="26" spans="1:3">
      <c r="A26" s="4" t="s">
        <v>618</v>
      </c>
      <c r="B26" s="6" t="n">
        <v>14135</v>
      </c>
      <c r="C26" s="6" t="n">
        <v>20117</v>
      </c>
    </row>
    <row r="27" spans="1:3">
      <c r="A27" s="4" t="s">
        <v>619</v>
      </c>
      <c r="B27" s="6" t="n">
        <v>-10938</v>
      </c>
      <c r="C27" s="6" t="n">
        <v>-15580</v>
      </c>
    </row>
    <row r="28" spans="1:3">
      <c r="A28" s="4" t="s">
        <v>620</v>
      </c>
      <c r="B28" s="6" t="n">
        <v>3197</v>
      </c>
      <c r="C28" s="6" t="n">
        <v>4537</v>
      </c>
    </row>
    <row r="29" spans="1:3">
      <c r="A29" s="4" t="s">
        <v>628</v>
      </c>
    </row>
    <row r="30" spans="1:3">
      <c r="A30" s="3" t="s">
        <v>617</v>
      </c>
    </row>
    <row r="31" spans="1:3">
      <c r="A31" s="4" t="s">
        <v>618</v>
      </c>
      <c r="B31" s="6" t="n">
        <v>4718</v>
      </c>
      <c r="C31" s="6" t="n">
        <v>5333</v>
      </c>
    </row>
    <row r="32" spans="1:3">
      <c r="A32" s="4" t="s">
        <v>619</v>
      </c>
      <c r="B32" s="6" t="n">
        <v>-2164</v>
      </c>
      <c r="C32" s="6" t="n">
        <v>-1879</v>
      </c>
    </row>
    <row r="33" spans="1:3">
      <c r="A33" s="4" t="s">
        <v>620</v>
      </c>
      <c r="B33" s="7" t="n">
        <v>2554</v>
      </c>
      <c r="C33" s="6" t="n">
        <v>3454</v>
      </c>
    </row>
    <row r="34" spans="1:3">
      <c r="A34" s="4" t="s">
        <v>629</v>
      </c>
    </row>
    <row r="35" spans="1:3">
      <c r="A35" s="3" t="s">
        <v>617</v>
      </c>
    </row>
    <row r="36" spans="1:3">
      <c r="A36" s="4" t="s">
        <v>618</v>
      </c>
      <c r="C36" s="6" t="n">
        <v>186726</v>
      </c>
    </row>
    <row r="37" spans="1:3">
      <c r="A37" s="4" t="s">
        <v>619</v>
      </c>
      <c r="C37" s="6" t="n">
        <v>-74522</v>
      </c>
    </row>
    <row r="38" spans="1:3">
      <c r="A38" s="4" t="s">
        <v>620</v>
      </c>
      <c r="C38" s="6" t="n">
        <v>112204</v>
      </c>
    </row>
    <row r="39" spans="1:3">
      <c r="A39" s="4" t="s">
        <v>630</v>
      </c>
    </row>
    <row r="40" spans="1:3">
      <c r="A40" s="3" t="s">
        <v>617</v>
      </c>
    </row>
    <row r="41" spans="1:3">
      <c r="A41" s="4" t="s">
        <v>618</v>
      </c>
      <c r="C41" s="6" t="n">
        <v>2854</v>
      </c>
    </row>
    <row r="42" spans="1:3">
      <c r="A42" s="4" t="s">
        <v>619</v>
      </c>
      <c r="C42" s="6" t="n">
        <v>-2273</v>
      </c>
    </row>
    <row r="43" spans="1:3">
      <c r="A43" s="4" t="s">
        <v>620</v>
      </c>
      <c r="C43" s="7" t="n">
        <v>5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37</v>
      </c>
      <c r="C1" s="2" t="s">
        <v>94</v>
      </c>
      <c r="E1" s="2" t="s">
        <v>1</v>
      </c>
    </row>
    <row r="2" spans="1:6">
      <c r="C2" s="2" t="s">
        <v>2</v>
      </c>
      <c r="D2" s="2" t="s">
        <v>95</v>
      </c>
      <c r="E2" s="2" t="s">
        <v>2</v>
      </c>
      <c r="F2" s="2" t="s">
        <v>95</v>
      </c>
    </row>
    <row r="3" spans="1:6">
      <c r="A3" s="4" t="s">
        <v>124</v>
      </c>
      <c r="C3" s="7" t="n">
        <v>7884</v>
      </c>
      <c r="D3" s="7" t="n">
        <v>20308</v>
      </c>
      <c r="E3" s="7" t="n">
        <v>52871</v>
      </c>
      <c r="F3" s="7" t="n">
        <v>31960</v>
      </c>
    </row>
    <row r="4" spans="1:6">
      <c r="A4" s="3" t="s">
        <v>138</v>
      </c>
    </row>
    <row r="5" spans="1:6">
      <c r="A5" s="4" t="s">
        <v>139</v>
      </c>
      <c r="C5" s="6" t="n">
        <v>2454</v>
      </c>
      <c r="D5" s="6" t="n">
        <v>-2922</v>
      </c>
      <c r="E5" s="6" t="n">
        <v>-10764</v>
      </c>
      <c r="F5" s="6" t="n">
        <v>-4091</v>
      </c>
    </row>
    <row r="6" spans="1:6">
      <c r="A6" s="4" t="s">
        <v>140</v>
      </c>
      <c r="B6" s="4" t="s">
        <v>141</v>
      </c>
      <c r="C6" s="6" t="n">
        <v>286</v>
      </c>
      <c r="D6" s="6" t="n">
        <v>58</v>
      </c>
      <c r="E6" s="6" t="n">
        <v>818</v>
      </c>
      <c r="F6" s="6" t="n">
        <v>174</v>
      </c>
    </row>
    <row r="7" spans="1:6">
      <c r="A7" s="4" t="s">
        <v>142</v>
      </c>
      <c r="C7" s="6" t="n">
        <v>2740</v>
      </c>
      <c r="D7" s="6" t="n">
        <v>-2864</v>
      </c>
      <c r="E7" s="6" t="n">
        <v>-9946</v>
      </c>
      <c r="F7" s="6" t="n">
        <v>-3917</v>
      </c>
    </row>
    <row r="8" spans="1:6">
      <c r="A8" s="4" t="s">
        <v>143</v>
      </c>
      <c r="C8" s="6" t="n">
        <v>10624</v>
      </c>
      <c r="D8" s="6" t="n">
        <v>17444</v>
      </c>
      <c r="E8" s="6" t="n">
        <v>42925</v>
      </c>
      <c r="F8" s="6" t="n">
        <v>28043</v>
      </c>
    </row>
    <row r="9" spans="1:6">
      <c r="A9" s="4" t="s">
        <v>144</v>
      </c>
      <c r="C9" s="6" t="n">
        <v>-81</v>
      </c>
      <c r="D9" s="6" t="n">
        <v>-136</v>
      </c>
      <c r="E9" s="6" t="n">
        <v>-339</v>
      </c>
      <c r="F9" s="6" t="n">
        <v>-187</v>
      </c>
    </row>
    <row r="10" spans="1:6">
      <c r="A10" s="4" t="s">
        <v>145</v>
      </c>
      <c r="C10" s="6" t="n">
        <v>10543</v>
      </c>
      <c r="D10" s="6" t="n">
        <v>17308</v>
      </c>
      <c r="E10" s="6" t="n">
        <v>42586</v>
      </c>
      <c r="F10" s="6" t="n">
        <v>27856</v>
      </c>
    </row>
    <row r="11" spans="1:6">
      <c r="A11" s="4" t="s">
        <v>22</v>
      </c>
    </row>
    <row r="12" spans="1:6">
      <c r="A12" s="4" t="s">
        <v>124</v>
      </c>
      <c r="C12" s="6" t="n">
        <v>7884</v>
      </c>
      <c r="D12" s="6" t="n">
        <v>20308</v>
      </c>
      <c r="E12" s="6" t="n">
        <v>52871</v>
      </c>
      <c r="F12" s="6" t="n">
        <v>31960</v>
      </c>
    </row>
    <row r="13" spans="1:6">
      <c r="A13" s="3" t="s">
        <v>138</v>
      </c>
    </row>
    <row r="14" spans="1:6">
      <c r="A14" s="4" t="s">
        <v>139</v>
      </c>
      <c r="C14" s="6" t="n">
        <v>2454</v>
      </c>
      <c r="D14" s="6" t="n">
        <v>-2922</v>
      </c>
      <c r="E14" s="6" t="n">
        <v>-10764</v>
      </c>
      <c r="F14" s="6" t="n">
        <v>-4091</v>
      </c>
    </row>
    <row r="15" spans="1:6">
      <c r="A15" s="4" t="s">
        <v>140</v>
      </c>
      <c r="B15" s="4" t="s">
        <v>141</v>
      </c>
      <c r="C15" s="6" t="n">
        <v>286</v>
      </c>
      <c r="D15" s="6" t="n">
        <v>58</v>
      </c>
      <c r="E15" s="6" t="n">
        <v>818</v>
      </c>
      <c r="F15" s="6" t="n">
        <v>174</v>
      </c>
    </row>
    <row r="16" spans="1:6">
      <c r="A16" s="4" t="s">
        <v>142</v>
      </c>
      <c r="C16" s="6" t="n">
        <v>2740</v>
      </c>
      <c r="D16" s="6" t="n">
        <v>-2864</v>
      </c>
      <c r="E16" s="6" t="n">
        <v>-9946</v>
      </c>
      <c r="F16" s="6" t="n">
        <v>-3917</v>
      </c>
    </row>
    <row r="17" spans="1:6">
      <c r="A17" s="4" t="s">
        <v>143</v>
      </c>
      <c r="C17" s="6" t="n">
        <v>10624</v>
      </c>
      <c r="D17" s="6" t="n">
        <v>17444</v>
      </c>
      <c r="E17" s="6" t="n">
        <v>42925</v>
      </c>
      <c r="F17" s="6" t="n">
        <v>28043</v>
      </c>
    </row>
    <row r="18" spans="1:6">
      <c r="A18" s="4" t="s">
        <v>144</v>
      </c>
      <c r="C18" s="6" t="n">
        <v>-6</v>
      </c>
      <c r="D18" s="6" t="n">
        <v>0</v>
      </c>
      <c r="E18" s="6" t="n">
        <v>-12</v>
      </c>
      <c r="F18" s="6" t="n">
        <v>0</v>
      </c>
    </row>
    <row r="19" spans="1:6">
      <c r="A19" s="4" t="s">
        <v>145</v>
      </c>
      <c r="C19" s="7" t="n">
        <v>10618</v>
      </c>
      <c r="D19" s="7" t="n">
        <v>17444</v>
      </c>
      <c r="E19" s="7" t="n">
        <v>42913</v>
      </c>
      <c r="F19" s="7" t="n">
        <v>28043</v>
      </c>
    </row>
    <row r="20" spans="1:6">
      <c r="A20" t="n"/>
    </row>
    <row r="21" spans="1:6">
      <c r="A21" s="4" t="s">
        <v>141</v>
      </c>
      <c r="B21" s="4" t="s">
        <v>146</v>
      </c>
    </row>
  </sheetData>
  <mergeCells count="5">
    <mergeCell ref="A1:B2"/>
    <mergeCell ref="C1:D1"/>
    <mergeCell ref="E1:F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7" t="n">
        <v>7113</v>
      </c>
    </row>
    <row r="4" spans="1:3">
      <c r="A4" s="6" t="n">
        <v>2017</v>
      </c>
      <c r="B4" s="6" t="n">
        <v>19658</v>
      </c>
    </row>
    <row r="5" spans="1:3">
      <c r="A5" s="6" t="n">
        <v>2018</v>
      </c>
      <c r="B5" s="6" t="n">
        <v>11753</v>
      </c>
    </row>
    <row r="6" spans="1:3">
      <c r="A6" s="6" t="n">
        <v>2019</v>
      </c>
      <c r="B6" s="6" t="n">
        <v>10542</v>
      </c>
    </row>
    <row r="7" spans="1:3">
      <c r="A7" s="6" t="n">
        <v>2020</v>
      </c>
      <c r="B7" s="6" t="n">
        <v>8456</v>
      </c>
    </row>
    <row r="8" spans="1:3">
      <c r="A8" s="4" t="s">
        <v>634</v>
      </c>
      <c r="B8" s="6" t="n">
        <v>23685</v>
      </c>
    </row>
    <row r="9" spans="1:3">
      <c r="A9" s="4" t="s">
        <v>620</v>
      </c>
      <c r="B9" s="6" t="n">
        <v>81207</v>
      </c>
      <c r="C9" s="7" t="n">
        <v>111623</v>
      </c>
    </row>
    <row r="10" spans="1:3">
      <c r="A10" s="3" t="s">
        <v>635</v>
      </c>
    </row>
    <row r="11" spans="1:3">
      <c r="A11" s="4" t="s">
        <v>633</v>
      </c>
      <c r="B11" s="6" t="n">
        <v>1613</v>
      </c>
    </row>
    <row r="12" spans="1:3">
      <c r="A12" s="6" t="n">
        <v>2017</v>
      </c>
      <c r="B12" s="6" t="n">
        <v>3323</v>
      </c>
    </row>
    <row r="13" spans="1:3">
      <c r="A13" s="6" t="n">
        <v>2018</v>
      </c>
      <c r="B13" s="6" t="n">
        <v>2196</v>
      </c>
    </row>
    <row r="14" spans="1:3">
      <c r="A14" s="6" t="n">
        <v>2019</v>
      </c>
      <c r="B14" s="6" t="n">
        <v>1885</v>
      </c>
    </row>
    <row r="15" spans="1:3">
      <c r="A15" s="6" t="n">
        <v>2020</v>
      </c>
      <c r="B15" s="6" t="n">
        <v>1337</v>
      </c>
    </row>
    <row r="16" spans="1:3">
      <c r="A16" s="4" t="s">
        <v>634</v>
      </c>
      <c r="B16" s="6" t="n">
        <v>9377</v>
      </c>
    </row>
    <row r="17" spans="1:3">
      <c r="A17" s="4" t="s">
        <v>623</v>
      </c>
      <c r="B17" s="7" t="n">
        <v>19731</v>
      </c>
      <c r="C17" s="7" t="n">
        <v>256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36</v>
      </c>
      <c r="C1" s="2" t="s">
        <v>1</v>
      </c>
    </row>
    <row r="2" spans="1:5">
      <c r="C2" s="2" t="s">
        <v>2</v>
      </c>
      <c r="D2" s="2" t="s">
        <v>637</v>
      </c>
      <c r="E2" s="2" t="s">
        <v>25</v>
      </c>
    </row>
    <row r="3" spans="1:5">
      <c r="A3" s="3" t="s">
        <v>350</v>
      </c>
    </row>
    <row r="4" spans="1:5">
      <c r="A4" s="4" t="s">
        <v>638</v>
      </c>
      <c r="C4" s="7" t="n">
        <v>2013561</v>
      </c>
      <c r="E4" s="7" t="n">
        <v>2384717</v>
      </c>
    </row>
    <row r="5" spans="1:5">
      <c r="A5" s="4" t="s">
        <v>639</v>
      </c>
    </row>
    <row r="6" spans="1:5">
      <c r="A6" s="3" t="s">
        <v>350</v>
      </c>
    </row>
    <row r="7" spans="1:5">
      <c r="A7" s="4" t="s">
        <v>640</v>
      </c>
      <c r="C7" s="6" t="n">
        <v>326242</v>
      </c>
      <c r="E7" s="6" t="n">
        <v>562695</v>
      </c>
    </row>
    <row r="8" spans="1:5">
      <c r="A8" s="4" t="s">
        <v>641</v>
      </c>
      <c r="C8" s="6" t="n">
        <v>-2870</v>
      </c>
      <c r="E8" s="6" t="n">
        <v>-3198</v>
      </c>
    </row>
    <row r="9" spans="1:5">
      <c r="A9" s="4" t="s">
        <v>642</v>
      </c>
      <c r="C9" s="6" t="n">
        <v>-749</v>
      </c>
      <c r="E9" s="6" t="n">
        <v>-13744</v>
      </c>
    </row>
    <row r="10" spans="1:5">
      <c r="A10" s="4" t="s">
        <v>643</v>
      </c>
      <c r="C10" s="6" t="n">
        <v>322623</v>
      </c>
      <c r="E10" s="6" t="n">
        <v>545753</v>
      </c>
    </row>
    <row r="11" spans="1:5">
      <c r="A11" s="4" t="s">
        <v>644</v>
      </c>
    </row>
    <row r="12" spans="1:5">
      <c r="A12" s="3" t="s">
        <v>350</v>
      </c>
    </row>
    <row r="13" spans="1:5">
      <c r="A13" s="4" t="s">
        <v>640</v>
      </c>
      <c r="C13" s="6" t="n">
        <v>1703610</v>
      </c>
      <c r="E13" s="6" t="n">
        <v>1853529</v>
      </c>
    </row>
    <row r="14" spans="1:5">
      <c r="A14" s="4" t="s">
        <v>641</v>
      </c>
      <c r="C14" s="6" t="n">
        <v>-4932</v>
      </c>
      <c r="E14" s="6" t="n">
        <v>-5714</v>
      </c>
    </row>
    <row r="15" spans="1:5">
      <c r="A15" s="4" t="s">
        <v>642</v>
      </c>
      <c r="C15" s="7" t="n">
        <v>-7740</v>
      </c>
      <c r="E15" s="6" t="n">
        <v>-8851</v>
      </c>
    </row>
    <row r="16" spans="1:5">
      <c r="A16" s="4" t="s">
        <v>582</v>
      </c>
      <c r="D16" s="4" t="s">
        <v>645</v>
      </c>
    </row>
    <row r="17" spans="1:5">
      <c r="A17" s="4" t="s">
        <v>646</v>
      </c>
    </row>
    <row r="18" spans="1:5">
      <c r="A18" s="3" t="s">
        <v>350</v>
      </c>
    </row>
    <row r="19" spans="1:5">
      <c r="A19" s="4" t="s">
        <v>640</v>
      </c>
      <c r="B19" s="4" t="s">
        <v>141</v>
      </c>
      <c r="E19" s="6" t="n">
        <v>20838</v>
      </c>
    </row>
    <row r="20" spans="1:5">
      <c r="A20" s="4" t="s">
        <v>582</v>
      </c>
      <c r="B20" s="4" t="s">
        <v>141</v>
      </c>
      <c r="C20" s="4" t="s">
        <v>647</v>
      </c>
    </row>
    <row r="21" spans="1:5">
      <c r="A21" s="4" t="s">
        <v>565</v>
      </c>
      <c r="B21" s="4" t="s">
        <v>141</v>
      </c>
      <c r="C21" s="4" t="s">
        <v>648</v>
      </c>
    </row>
    <row r="22" spans="1:5">
      <c r="A22" s="4" t="s">
        <v>649</v>
      </c>
    </row>
    <row r="23" spans="1:5">
      <c r="A23" s="3" t="s">
        <v>350</v>
      </c>
    </row>
    <row r="24" spans="1:5">
      <c r="A24" s="4" t="s">
        <v>640</v>
      </c>
      <c r="C24" s="7" t="n">
        <v>86395</v>
      </c>
      <c r="E24" s="6" t="n">
        <v>86886</v>
      </c>
    </row>
    <row r="25" spans="1:5">
      <c r="A25" s="4" t="s">
        <v>582</v>
      </c>
      <c r="B25" s="4" t="s">
        <v>420</v>
      </c>
      <c r="C25" s="4" t="s">
        <v>650</v>
      </c>
    </row>
    <row r="26" spans="1:5">
      <c r="A26" s="4" t="s">
        <v>565</v>
      </c>
      <c r="C26" s="4" t="s">
        <v>651</v>
      </c>
    </row>
    <row r="27" spans="1:5">
      <c r="A27" s="4" t="s">
        <v>652</v>
      </c>
    </row>
    <row r="28" spans="1:5">
      <c r="A28" s="3" t="s">
        <v>350</v>
      </c>
    </row>
    <row r="29" spans="1:5">
      <c r="A29" s="4" t="s">
        <v>640</v>
      </c>
      <c r="C29" s="7" t="n">
        <v>127847</v>
      </c>
      <c r="E29" s="6" t="n">
        <v>130000</v>
      </c>
    </row>
    <row r="30" spans="1:5">
      <c r="A30" s="4" t="s">
        <v>582</v>
      </c>
      <c r="C30" s="4" t="s">
        <v>653</v>
      </c>
    </row>
    <row r="31" spans="1:5">
      <c r="A31" s="4" t="s">
        <v>565</v>
      </c>
      <c r="C31" s="4" t="s">
        <v>654</v>
      </c>
    </row>
    <row r="32" spans="1:5">
      <c r="A32" s="4" t="s">
        <v>655</v>
      </c>
    </row>
    <row r="33" spans="1:5">
      <c r="A33" s="3" t="s">
        <v>350</v>
      </c>
    </row>
    <row r="34" spans="1:5">
      <c r="A34" s="4" t="s">
        <v>640</v>
      </c>
      <c r="C34" s="7" t="n">
        <v>112000</v>
      </c>
      <c r="E34" s="6" t="n">
        <v>112000</v>
      </c>
    </row>
    <row r="35" spans="1:5">
      <c r="A35" s="4" t="s">
        <v>582</v>
      </c>
      <c r="B35" s="4" t="s">
        <v>450</v>
      </c>
      <c r="C35" s="4" t="s">
        <v>656</v>
      </c>
    </row>
    <row r="36" spans="1:5">
      <c r="A36" s="4" t="s">
        <v>565</v>
      </c>
      <c r="C36" s="4" t="s">
        <v>654</v>
      </c>
    </row>
    <row r="37" spans="1:5">
      <c r="A37" s="4" t="s">
        <v>657</v>
      </c>
    </row>
    <row r="38" spans="1:5">
      <c r="A38" s="3" t="s">
        <v>350</v>
      </c>
    </row>
    <row r="39" spans="1:5">
      <c r="A39" s="4" t="s">
        <v>640</v>
      </c>
      <c r="B39" s="4" t="s">
        <v>446</v>
      </c>
      <c r="C39" s="7" t="n">
        <v>0</v>
      </c>
      <c r="E39" s="6" t="n">
        <v>177425</v>
      </c>
    </row>
    <row r="40" spans="1:5">
      <c r="A40" s="4" t="s">
        <v>582</v>
      </c>
      <c r="B40" s="4" t="s">
        <v>446</v>
      </c>
      <c r="C40" s="4" t="s">
        <v>483</v>
      </c>
    </row>
    <row r="41" spans="1:5">
      <c r="A41" s="4" t="s">
        <v>565</v>
      </c>
      <c r="B41" s="4" t="s">
        <v>446</v>
      </c>
      <c r="C41" s="4" t="s">
        <v>658</v>
      </c>
    </row>
    <row r="42" spans="1:5">
      <c r="A42" s="4" t="s">
        <v>659</v>
      </c>
    </row>
    <row r="43" spans="1:5">
      <c r="A43" s="3" t="s">
        <v>350</v>
      </c>
    </row>
    <row r="44" spans="1:5">
      <c r="A44" s="4" t="s">
        <v>640</v>
      </c>
      <c r="B44" s="4" t="s">
        <v>446</v>
      </c>
      <c r="C44" s="7" t="n">
        <v>0</v>
      </c>
      <c r="E44" s="6" t="n">
        <v>35546</v>
      </c>
    </row>
    <row r="45" spans="1:5">
      <c r="A45" s="4" t="s">
        <v>582</v>
      </c>
      <c r="B45" s="4" t="s">
        <v>446</v>
      </c>
      <c r="C45" s="4" t="s">
        <v>660</v>
      </c>
    </row>
    <row r="46" spans="1:5">
      <c r="A46" s="4" t="s">
        <v>565</v>
      </c>
      <c r="B46" s="4" t="s">
        <v>446</v>
      </c>
      <c r="C46" s="4" t="s">
        <v>658</v>
      </c>
    </row>
    <row r="47" spans="1:5">
      <c r="A47" s="4" t="s">
        <v>661</v>
      </c>
    </row>
    <row r="48" spans="1:5">
      <c r="A48" s="3" t="s">
        <v>350</v>
      </c>
    </row>
    <row r="49" spans="1:5">
      <c r="A49" s="4" t="s">
        <v>640</v>
      </c>
      <c r="C49" s="7" t="n">
        <v>250000</v>
      </c>
      <c r="E49" s="6" t="n">
        <v>250000</v>
      </c>
    </row>
    <row r="50" spans="1:5">
      <c r="A50" s="4" t="s">
        <v>582</v>
      </c>
      <c r="C50" s="4" t="s">
        <v>662</v>
      </c>
    </row>
    <row r="51" spans="1:5">
      <c r="A51" s="4" t="s">
        <v>565</v>
      </c>
      <c r="C51" s="4" t="s">
        <v>663</v>
      </c>
    </row>
    <row r="52" spans="1:5">
      <c r="A52" s="4" t="s">
        <v>664</v>
      </c>
    </row>
    <row r="53" spans="1:5">
      <c r="A53" s="3" t="s">
        <v>350</v>
      </c>
    </row>
    <row r="54" spans="1:5">
      <c r="A54" s="4" t="s">
        <v>640</v>
      </c>
      <c r="B54" s="4" t="s">
        <v>453</v>
      </c>
      <c r="E54" s="6" t="n">
        <v>149919</v>
      </c>
    </row>
    <row r="55" spans="1:5">
      <c r="A55" s="4" t="s">
        <v>582</v>
      </c>
      <c r="B55" s="4" t="s">
        <v>453</v>
      </c>
      <c r="C55" s="4" t="s">
        <v>665</v>
      </c>
    </row>
    <row r="56" spans="1:5">
      <c r="A56" s="4" t="s">
        <v>565</v>
      </c>
      <c r="B56" s="4" t="s">
        <v>453</v>
      </c>
      <c r="C56" s="4" t="s">
        <v>666</v>
      </c>
    </row>
    <row r="57" spans="1:5">
      <c r="A57" s="4" t="s">
        <v>667</v>
      </c>
    </row>
    <row r="58" spans="1:5">
      <c r="A58" s="3" t="s">
        <v>350</v>
      </c>
    </row>
    <row r="59" spans="1:5">
      <c r="A59" s="4" t="s">
        <v>640</v>
      </c>
      <c r="C59" s="7" t="n">
        <v>300000</v>
      </c>
      <c r="E59" s="6" t="n">
        <v>300000</v>
      </c>
    </row>
    <row r="60" spans="1:5">
      <c r="A60" s="4" t="s">
        <v>582</v>
      </c>
      <c r="C60" s="4" t="s">
        <v>668</v>
      </c>
    </row>
    <row r="61" spans="1:5">
      <c r="A61" s="4" t="s">
        <v>565</v>
      </c>
      <c r="C61" s="4" t="s">
        <v>666</v>
      </c>
    </row>
    <row r="62" spans="1:5">
      <c r="A62" s="4" t="s">
        <v>669</v>
      </c>
    </row>
    <row r="63" spans="1:5">
      <c r="A63" s="3" t="s">
        <v>350</v>
      </c>
    </row>
    <row r="64" spans="1:5">
      <c r="A64" s="4" t="s">
        <v>640</v>
      </c>
      <c r="C64" s="7" t="n">
        <v>325000</v>
      </c>
      <c r="E64" s="6" t="n">
        <v>325000</v>
      </c>
    </row>
    <row r="65" spans="1:5">
      <c r="A65" s="4" t="s">
        <v>582</v>
      </c>
      <c r="C65" s="4" t="s">
        <v>670</v>
      </c>
    </row>
    <row r="66" spans="1:5">
      <c r="A66" s="4" t="s">
        <v>565</v>
      </c>
      <c r="C66" s="4" t="s">
        <v>671</v>
      </c>
    </row>
    <row r="67" spans="1:5">
      <c r="A67" s="4" t="s">
        <v>672</v>
      </c>
    </row>
    <row r="68" spans="1:5">
      <c r="A68" s="3" t="s">
        <v>350</v>
      </c>
    </row>
    <row r="69" spans="1:5">
      <c r="A69" s="4" t="s">
        <v>640</v>
      </c>
      <c r="C69" s="7" t="n">
        <v>250000</v>
      </c>
      <c r="E69" s="6" t="n">
        <v>250000</v>
      </c>
    </row>
    <row r="70" spans="1:5">
      <c r="A70" s="4" t="s">
        <v>582</v>
      </c>
      <c r="C70" s="4" t="s">
        <v>673</v>
      </c>
    </row>
    <row r="71" spans="1:5">
      <c r="A71" s="4" t="s">
        <v>565</v>
      </c>
      <c r="C71" s="4" t="s">
        <v>674</v>
      </c>
    </row>
    <row r="72" spans="1:5">
      <c r="A72" s="4" t="s">
        <v>675</v>
      </c>
    </row>
    <row r="73" spans="1:5">
      <c r="A73" s="3" t="s">
        <v>350</v>
      </c>
    </row>
    <row r="74" spans="1:5">
      <c r="A74" s="4" t="s">
        <v>640</v>
      </c>
      <c r="C74" s="7" t="n">
        <v>250000</v>
      </c>
      <c r="E74" s="6" t="n">
        <v>250000</v>
      </c>
    </row>
    <row r="75" spans="1:5">
      <c r="A75" s="4" t="s">
        <v>582</v>
      </c>
      <c r="C75" s="4" t="s">
        <v>676</v>
      </c>
    </row>
    <row r="76" spans="1:5">
      <c r="A76" s="4" t="s">
        <v>565</v>
      </c>
      <c r="C76" s="4" t="s">
        <v>677</v>
      </c>
    </row>
    <row r="77" spans="1:5">
      <c r="A77" s="4" t="s">
        <v>678</v>
      </c>
    </row>
    <row r="78" spans="1:5">
      <c r="A78" s="3" t="s">
        <v>350</v>
      </c>
    </row>
    <row r="79" spans="1:5">
      <c r="A79" s="4" t="s">
        <v>640</v>
      </c>
      <c r="C79" s="7" t="n">
        <v>250000</v>
      </c>
      <c r="E79" s="6" t="n">
        <v>250000</v>
      </c>
    </row>
    <row r="80" spans="1:5">
      <c r="A80" s="4" t="s">
        <v>582</v>
      </c>
      <c r="C80" s="4" t="s">
        <v>679</v>
      </c>
    </row>
    <row r="81" spans="1:5">
      <c r="A81" s="4" t="s">
        <v>565</v>
      </c>
      <c r="C81" s="4" t="s">
        <v>680</v>
      </c>
    </row>
    <row r="82" spans="1:5">
      <c r="A82" s="4" t="s">
        <v>681</v>
      </c>
    </row>
    <row r="83" spans="1:5">
      <c r="A83" s="3" t="s">
        <v>350</v>
      </c>
    </row>
    <row r="84" spans="1:5">
      <c r="A84" s="4" t="s">
        <v>640</v>
      </c>
      <c r="C84" s="7" t="n">
        <v>27062</v>
      </c>
      <c r="E84" s="6" t="n">
        <v>27062</v>
      </c>
    </row>
    <row r="85" spans="1:5">
      <c r="A85" s="4" t="s">
        <v>582</v>
      </c>
      <c r="C85" s="4" t="s">
        <v>682</v>
      </c>
    </row>
    <row r="86" spans="1:5">
      <c r="A86" s="4" t="s">
        <v>565</v>
      </c>
      <c r="C86" s="4" t="s">
        <v>683</v>
      </c>
    </row>
    <row r="87" spans="1:5">
      <c r="A87" s="4" t="s">
        <v>684</v>
      </c>
    </row>
    <row r="88" spans="1:5">
      <c r="A88" s="3" t="s">
        <v>350</v>
      </c>
    </row>
    <row r="89" spans="1:5">
      <c r="A89" s="4" t="s">
        <v>640</v>
      </c>
      <c r="C89" s="7" t="n">
        <v>25774</v>
      </c>
      <c r="E89" s="6" t="n">
        <v>25774</v>
      </c>
    </row>
    <row r="90" spans="1:5">
      <c r="A90" s="4" t="s">
        <v>582</v>
      </c>
      <c r="C90" s="4" t="s">
        <v>685</v>
      </c>
    </row>
    <row r="91" spans="1:5">
      <c r="A91" s="4" t="s">
        <v>565</v>
      </c>
      <c r="C91" s="4" t="s">
        <v>686</v>
      </c>
    </row>
    <row r="92" spans="1:5">
      <c r="A92" s="4" t="s">
        <v>687</v>
      </c>
    </row>
    <row r="93" spans="1:5">
      <c r="A93" s="3" t="s">
        <v>350</v>
      </c>
    </row>
    <row r="94" spans="1:5">
      <c r="A94" s="4" t="s">
        <v>640</v>
      </c>
      <c r="C94" s="7" t="n">
        <v>25774</v>
      </c>
      <c r="E94" s="7" t="n">
        <v>25774</v>
      </c>
    </row>
    <row r="95" spans="1:5">
      <c r="A95" s="4" t="s">
        <v>582</v>
      </c>
      <c r="C95" s="4" t="s">
        <v>688</v>
      </c>
    </row>
    <row r="96" spans="1:5">
      <c r="A96" s="4" t="s">
        <v>565</v>
      </c>
      <c r="C96" s="4" t="s">
        <v>689</v>
      </c>
    </row>
    <row r="97" spans="1:5">
      <c r="A97" t="n"/>
    </row>
    <row r="98" spans="1:5">
      <c r="A98" s="4" t="s">
        <v>141</v>
      </c>
      <c r="B98" s="4" t="s">
        <v>690</v>
      </c>
    </row>
    <row r="99" spans="1:5">
      <c r="A99" s="4" t="s">
        <v>420</v>
      </c>
      <c r="B99" s="4" t="s">
        <v>691</v>
      </c>
    </row>
    <row r="100" spans="1:5">
      <c r="A100" s="4" t="s">
        <v>450</v>
      </c>
      <c r="B100" s="4" t="s">
        <v>692</v>
      </c>
    </row>
    <row r="101" spans="1:5">
      <c r="A101" s="4" t="s">
        <v>446</v>
      </c>
      <c r="B101" s="4" t="s">
        <v>693</v>
      </c>
    </row>
    <row r="102" spans="1:5">
      <c r="A102" s="4" t="s">
        <v>453</v>
      </c>
      <c r="B102" s="4" t="s">
        <v>694</v>
      </c>
    </row>
  </sheetData>
  <mergeCells count="7">
    <mergeCell ref="A1:B2"/>
    <mergeCell ref="A97:D97"/>
    <mergeCell ref="B98:D98"/>
    <mergeCell ref="B99:D99"/>
    <mergeCell ref="B100:D100"/>
    <mergeCell ref="B101:D101"/>
    <mergeCell ref="B102:D10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1"/>
    <col customWidth="1" max="6" min="6" width="21"/>
    <col customWidth="1" max="7" min="7" width="21"/>
    <col customWidth="1" max="8" min="8" width="21"/>
    <col customWidth="1" max="9" min="9" width="14"/>
    <col customWidth="1" max="10" min="10" width="21"/>
    <col customWidth="1" max="11" min="11" width="14"/>
  </cols>
  <sheetData>
    <row r="1" spans="1:11">
      <c r="A1" s="1" t="s">
        <v>695</v>
      </c>
      <c r="C1" s="2" t="s">
        <v>696</v>
      </c>
      <c r="D1" s="2" t="s">
        <v>697</v>
      </c>
      <c r="E1" s="2" t="s">
        <v>424</v>
      </c>
      <c r="F1" s="2" t="s">
        <v>425</v>
      </c>
      <c r="G1" s="2" t="s">
        <v>424</v>
      </c>
      <c r="H1" s="2" t="s">
        <v>425</v>
      </c>
      <c r="I1" s="2" t="s">
        <v>637</v>
      </c>
      <c r="J1" s="2" t="s">
        <v>458</v>
      </c>
      <c r="K1" s="2" t="s">
        <v>698</v>
      </c>
    </row>
    <row r="2" spans="1:11">
      <c r="A2" s="3" t="s">
        <v>699</v>
      </c>
    </row>
    <row r="3" spans="1:11">
      <c r="A3" s="4" t="s">
        <v>43</v>
      </c>
      <c r="E3" s="7" t="n">
        <v>322623</v>
      </c>
      <c r="G3" s="7" t="n">
        <v>322623</v>
      </c>
      <c r="J3" s="7" t="n">
        <v>545753</v>
      </c>
    </row>
    <row r="4" spans="1:11">
      <c r="A4" s="4" t="s">
        <v>198</v>
      </c>
      <c r="G4" s="6" t="n">
        <v>13157</v>
      </c>
      <c r="H4" s="7" t="n">
        <v>0</v>
      </c>
    </row>
    <row r="5" spans="1:11">
      <c r="A5" s="4" t="s">
        <v>123</v>
      </c>
      <c r="D5" s="7" t="n">
        <v>-66600</v>
      </c>
      <c r="E5" s="6" t="n">
        <v>0</v>
      </c>
      <c r="F5" s="7" t="n">
        <v>0</v>
      </c>
      <c r="G5" s="6" t="n">
        <v>-66590</v>
      </c>
      <c r="H5" s="7" t="n">
        <v>0</v>
      </c>
    </row>
    <row r="6" spans="1:11">
      <c r="A6" s="4" t="s">
        <v>700</v>
      </c>
    </row>
    <row r="7" spans="1:11">
      <c r="A7" s="3" t="s">
        <v>699</v>
      </c>
    </row>
    <row r="8" spans="1:11">
      <c r="A8" s="4" t="s">
        <v>701</v>
      </c>
      <c r="D8" s="6" t="n">
        <v>195000</v>
      </c>
    </row>
    <row r="9" spans="1:11">
      <c r="A9" s="4" t="s">
        <v>639</v>
      </c>
    </row>
    <row r="10" spans="1:11">
      <c r="A10" s="3" t="s">
        <v>699</v>
      </c>
    </row>
    <row r="11" spans="1:11">
      <c r="A11" s="4" t="s">
        <v>640</v>
      </c>
      <c r="E11" s="6" t="n">
        <v>326242</v>
      </c>
      <c r="G11" s="6" t="n">
        <v>326242</v>
      </c>
      <c r="J11" s="6" t="n">
        <v>562695</v>
      </c>
    </row>
    <row r="12" spans="1:11">
      <c r="A12" s="4" t="s">
        <v>702</v>
      </c>
    </row>
    <row r="13" spans="1:11">
      <c r="A13" s="3" t="s">
        <v>699</v>
      </c>
    </row>
    <row r="14" spans="1:11">
      <c r="A14" s="4" t="s">
        <v>703</v>
      </c>
      <c r="D14" s="6" t="n">
        <v>265800</v>
      </c>
    </row>
    <row r="15" spans="1:11">
      <c r="A15" s="4" t="s">
        <v>704</v>
      </c>
    </row>
    <row r="16" spans="1:11">
      <c r="A16" s="3" t="s">
        <v>699</v>
      </c>
    </row>
    <row r="17" spans="1:11">
      <c r="A17" s="4" t="s">
        <v>701</v>
      </c>
      <c r="D17" s="6" t="n">
        <v>176900</v>
      </c>
    </row>
    <row r="18" spans="1:11">
      <c r="A18" s="4" t="s">
        <v>705</v>
      </c>
      <c r="D18" s="7" t="n">
        <v>44500</v>
      </c>
    </row>
    <row r="19" spans="1:11">
      <c r="A19" s="4" t="s">
        <v>565</v>
      </c>
      <c r="D19" s="4" t="s">
        <v>658</v>
      </c>
    </row>
    <row r="20" spans="1:11">
      <c r="A20" s="4" t="s">
        <v>198</v>
      </c>
      <c r="D20" s="7" t="n">
        <v>10800</v>
      </c>
    </row>
    <row r="21" spans="1:11">
      <c r="A21" s="4" t="s">
        <v>706</v>
      </c>
    </row>
    <row r="22" spans="1:11">
      <c r="A22" s="3" t="s">
        <v>699</v>
      </c>
    </row>
    <row r="23" spans="1:11">
      <c r="A23" s="4" t="s">
        <v>703</v>
      </c>
      <c r="D23" s="6" t="n">
        <v>44400</v>
      </c>
    </row>
    <row r="24" spans="1:11">
      <c r="A24" s="4" t="s">
        <v>701</v>
      </c>
      <c r="D24" s="6" t="n">
        <v>35500</v>
      </c>
    </row>
    <row r="25" spans="1:11">
      <c r="A25" s="4" t="s">
        <v>705</v>
      </c>
      <c r="D25" s="7" t="n">
        <v>8900</v>
      </c>
    </row>
    <row r="26" spans="1:11">
      <c r="A26" s="4" t="s">
        <v>565</v>
      </c>
      <c r="D26" s="4" t="s">
        <v>658</v>
      </c>
    </row>
    <row r="27" spans="1:11">
      <c r="A27" s="4" t="s">
        <v>707</v>
      </c>
      <c r="D27" s="6" t="n">
        <v>1662</v>
      </c>
    </row>
    <row r="28" spans="1:11">
      <c r="A28" s="4" t="s">
        <v>198</v>
      </c>
      <c r="D28" s="7" t="n">
        <v>2400</v>
      </c>
    </row>
    <row r="29" spans="1:11">
      <c r="A29" s="4" t="s">
        <v>644</v>
      </c>
    </row>
    <row r="30" spans="1:11">
      <c r="A30" s="3" t="s">
        <v>699</v>
      </c>
    </row>
    <row r="31" spans="1:11">
      <c r="A31" s="4" t="s">
        <v>640</v>
      </c>
      <c r="E31" s="7" t="n">
        <v>1703610</v>
      </c>
      <c r="G31" s="7" t="n">
        <v>1703610</v>
      </c>
      <c r="J31" s="6" t="n">
        <v>1853529</v>
      </c>
    </row>
    <row r="32" spans="1:11">
      <c r="A32" s="4" t="s">
        <v>582</v>
      </c>
      <c r="I32" s="4" t="s">
        <v>645</v>
      </c>
    </row>
    <row r="33" spans="1:11">
      <c r="A33" s="4" t="s">
        <v>708</v>
      </c>
    </row>
    <row r="34" spans="1:11">
      <c r="A34" s="3" t="s">
        <v>699</v>
      </c>
    </row>
    <row r="35" spans="1:11">
      <c r="A35" s="4" t="s">
        <v>43</v>
      </c>
      <c r="C35" s="7" t="n">
        <v>86900</v>
      </c>
    </row>
    <row r="36" spans="1:11">
      <c r="A36" s="4" t="s">
        <v>404</v>
      </c>
      <c r="C36" s="6" t="n">
        <v>708844</v>
      </c>
    </row>
    <row r="37" spans="1:11">
      <c r="A37" s="4" t="s">
        <v>709</v>
      </c>
    </row>
    <row r="38" spans="1:11">
      <c r="A38" s="3" t="s">
        <v>699</v>
      </c>
    </row>
    <row r="39" spans="1:11">
      <c r="A39" s="4" t="s">
        <v>640</v>
      </c>
      <c r="C39" s="7" t="n">
        <v>86600</v>
      </c>
    </row>
    <row r="40" spans="1:11">
      <c r="A40" s="4" t="s">
        <v>710</v>
      </c>
      <c r="C40" s="4" t="s">
        <v>711</v>
      </c>
    </row>
    <row r="41" spans="1:11">
      <c r="A41" s="4" t="s">
        <v>530</v>
      </c>
    </row>
    <row r="42" spans="1:11">
      <c r="A42" s="3" t="s">
        <v>699</v>
      </c>
    </row>
    <row r="43" spans="1:11">
      <c r="A43" s="4" t="s">
        <v>526</v>
      </c>
      <c r="K43" s="4" t="s">
        <v>531</v>
      </c>
    </row>
    <row r="44" spans="1:11">
      <c r="A44" s="4" t="s">
        <v>646</v>
      </c>
    </row>
    <row r="45" spans="1:11">
      <c r="A45" s="3" t="s">
        <v>699</v>
      </c>
    </row>
    <row r="46" spans="1:11">
      <c r="A46" s="4" t="s">
        <v>640</v>
      </c>
      <c r="B46" s="4" t="s">
        <v>141</v>
      </c>
      <c r="J46" s="7" t="n">
        <v>20838</v>
      </c>
    </row>
    <row r="47" spans="1:11">
      <c r="A47" s="4" t="s">
        <v>565</v>
      </c>
      <c r="B47" s="4" t="s">
        <v>141</v>
      </c>
      <c r="G47" s="4" t="s">
        <v>648</v>
      </c>
    </row>
    <row r="48" spans="1:11">
      <c r="A48" s="4" t="s">
        <v>582</v>
      </c>
      <c r="B48" s="4" t="s">
        <v>141</v>
      </c>
      <c r="E48" s="4" t="s">
        <v>647</v>
      </c>
      <c r="G48" s="4" t="s">
        <v>647</v>
      </c>
    </row>
    <row r="49" spans="1:11">
      <c r="A49" s="4" t="s">
        <v>712</v>
      </c>
    </row>
    <row r="50" spans="1:11">
      <c r="A50" s="3" t="s">
        <v>699</v>
      </c>
    </row>
    <row r="51" spans="1:11">
      <c r="A51" s="4" t="s">
        <v>526</v>
      </c>
      <c r="E51" s="4" t="s">
        <v>531</v>
      </c>
      <c r="G51" s="4" t="s">
        <v>531</v>
      </c>
    </row>
    <row r="52" spans="1:11">
      <c r="A52" t="n"/>
    </row>
    <row r="53" spans="1:11">
      <c r="A53" s="4" t="s">
        <v>141</v>
      </c>
      <c r="B53" s="4" t="s">
        <v>690</v>
      </c>
    </row>
  </sheetData>
  <mergeCells count="3">
    <mergeCell ref="A1:B1"/>
    <mergeCell ref="A52:J52"/>
    <mergeCell ref="B53:J5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713</v>
      </c>
      <c r="B1" s="2" t="s">
        <v>714</v>
      </c>
      <c r="C1" s="2" t="s">
        <v>2</v>
      </c>
      <c r="D1" s="2" t="s">
        <v>25</v>
      </c>
    </row>
    <row r="2" spans="1:4">
      <c r="A2" s="4" t="s">
        <v>700</v>
      </c>
    </row>
    <row r="3" spans="1:4">
      <c r="A3" s="3" t="s">
        <v>699</v>
      </c>
    </row>
    <row r="4" spans="1:4">
      <c r="A4" s="4" t="s">
        <v>715</v>
      </c>
      <c r="B4" s="4" t="s">
        <v>716</v>
      </c>
    </row>
    <row r="5" spans="1:4">
      <c r="A5" s="4" t="s">
        <v>717</v>
      </c>
      <c r="B5" s="7" t="n">
        <v>600000000</v>
      </c>
    </row>
    <row r="6" spans="1:4">
      <c r="A6" s="4" t="s">
        <v>718</v>
      </c>
      <c r="C6" s="7" t="n">
        <v>0</v>
      </c>
    </row>
    <row r="7" spans="1:4">
      <c r="A7" s="4" t="s">
        <v>639</v>
      </c>
    </row>
    <row r="8" spans="1:4">
      <c r="A8" s="3" t="s">
        <v>699</v>
      </c>
    </row>
    <row r="9" spans="1:4">
      <c r="A9" s="4" t="s">
        <v>719</v>
      </c>
      <c r="C9" s="4" t="s">
        <v>720</v>
      </c>
      <c r="D9" s="4" t="s">
        <v>721</v>
      </c>
    </row>
    <row r="10" spans="1:4">
      <c r="A10" s="4" t="s">
        <v>640</v>
      </c>
      <c r="C10" s="7" t="n">
        <v>326242000</v>
      </c>
      <c r="D10" s="7" t="n">
        <v>56269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2</v>
      </c>
      <c r="C1" s="2" t="s">
        <v>2</v>
      </c>
      <c r="D1" s="2" t="s">
        <v>25</v>
      </c>
    </row>
    <row r="2" spans="1:4">
      <c r="A2" s="3" t="s">
        <v>723</v>
      </c>
    </row>
    <row r="3" spans="1:4">
      <c r="A3" s="4" t="s">
        <v>43</v>
      </c>
      <c r="C3" s="7" t="n">
        <v>322623</v>
      </c>
      <c r="D3" s="7" t="n">
        <v>545753</v>
      </c>
    </row>
    <row r="4" spans="1:4">
      <c r="A4" s="4" t="s">
        <v>724</v>
      </c>
    </row>
    <row r="5" spans="1:4">
      <c r="A5" s="3" t="s">
        <v>723</v>
      </c>
    </row>
    <row r="6" spans="1:4">
      <c r="A6" s="4" t="s">
        <v>725</v>
      </c>
      <c r="B6" s="4" t="s">
        <v>141</v>
      </c>
      <c r="C6" s="6" t="n">
        <v>3365</v>
      </c>
      <c r="D6" s="6" t="n">
        <v>0</v>
      </c>
    </row>
    <row r="7" spans="1:4">
      <c r="A7" s="4" t="s">
        <v>726</v>
      </c>
    </row>
    <row r="8" spans="1:4">
      <c r="A8" s="3" t="s">
        <v>723</v>
      </c>
    </row>
    <row r="9" spans="1:4">
      <c r="A9" s="4" t="s">
        <v>727</v>
      </c>
      <c r="C9" s="6" t="n">
        <v>1364312</v>
      </c>
      <c r="D9" s="6" t="n">
        <v>1512554</v>
      </c>
    </row>
    <row r="10" spans="1:4">
      <c r="A10" s="4" t="s">
        <v>728</v>
      </c>
    </row>
    <row r="11" spans="1:4">
      <c r="A11" s="3" t="s">
        <v>723</v>
      </c>
    </row>
    <row r="12" spans="1:4">
      <c r="A12" s="4" t="s">
        <v>729</v>
      </c>
      <c r="C12" s="6" t="n">
        <v>326626</v>
      </c>
      <c r="D12" s="6" t="n">
        <v>326410</v>
      </c>
    </row>
    <row r="13" spans="1:4">
      <c r="A13" s="4" t="s">
        <v>730</v>
      </c>
    </row>
    <row r="14" spans="1:4">
      <c r="A14" s="3" t="s">
        <v>723</v>
      </c>
    </row>
    <row r="15" spans="1:4">
      <c r="A15" s="4" t="s">
        <v>43</v>
      </c>
      <c r="C15" s="6" t="n">
        <v>322623</v>
      </c>
      <c r="D15" s="6" t="n">
        <v>545753</v>
      </c>
    </row>
    <row r="16" spans="1:4">
      <c r="A16" s="4" t="s">
        <v>731</v>
      </c>
    </row>
    <row r="17" spans="1:4">
      <c r="A17" s="3" t="s">
        <v>723</v>
      </c>
    </row>
    <row r="18" spans="1:4">
      <c r="A18" s="4" t="s">
        <v>732</v>
      </c>
      <c r="B18" s="4" t="s">
        <v>141</v>
      </c>
      <c r="C18" s="6" t="n">
        <v>3365</v>
      </c>
      <c r="D18" s="6" t="n">
        <v>0</v>
      </c>
    </row>
    <row r="19" spans="1:4">
      <c r="A19" s="4" t="s">
        <v>733</v>
      </c>
    </row>
    <row r="20" spans="1:4">
      <c r="A20" s="3" t="s">
        <v>723</v>
      </c>
    </row>
    <row r="21" spans="1:4">
      <c r="A21" s="4" t="s">
        <v>734</v>
      </c>
      <c r="C21" s="6" t="n">
        <v>1415520</v>
      </c>
      <c r="D21" s="6" t="n">
        <v>1529346</v>
      </c>
    </row>
    <row r="22" spans="1:4">
      <c r="A22" s="4" t="s">
        <v>735</v>
      </c>
    </row>
    <row r="23" spans="1:4">
      <c r="A23" s="3" t="s">
        <v>723</v>
      </c>
    </row>
    <row r="24" spans="1:4">
      <c r="A24" s="4" t="s">
        <v>734</v>
      </c>
      <c r="C24" s="6" t="n">
        <v>305301</v>
      </c>
      <c r="D24" s="6" t="n">
        <v>305522</v>
      </c>
    </row>
    <row r="25" spans="1:4">
      <c r="A25" s="4" t="s">
        <v>736</v>
      </c>
    </row>
    <row r="26" spans="1:4">
      <c r="A26" s="3" t="s">
        <v>723</v>
      </c>
    </row>
    <row r="27" spans="1:4">
      <c r="A27" s="4" t="s">
        <v>734</v>
      </c>
      <c r="C27" s="7" t="n">
        <v>339471</v>
      </c>
      <c r="D27" s="7" t="n">
        <v>597377</v>
      </c>
    </row>
    <row r="28" spans="1:4">
      <c r="A28" t="n"/>
    </row>
    <row r="29" spans="1:4">
      <c r="A29" s="4" t="s">
        <v>141</v>
      </c>
      <c r="B29" s="4" t="s">
        <v>737</v>
      </c>
    </row>
  </sheetData>
  <mergeCells count="3">
    <mergeCell ref="A1:B1"/>
    <mergeCell ref="A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s="1" t="s">
        <v>738</v>
      </c>
      <c r="B1" s="2" t="s">
        <v>1</v>
      </c>
    </row>
    <row r="2" spans="1:2">
      <c r="B2" s="2" t="s">
        <v>2</v>
      </c>
    </row>
    <row r="3" spans="1:2">
      <c r="A3" s="3" t="s">
        <v>723</v>
      </c>
    </row>
    <row r="4" spans="1:2">
      <c r="A4" s="4" t="s">
        <v>739</v>
      </c>
      <c r="B4" s="4" t="s">
        <v>740</v>
      </c>
    </row>
    <row r="5" spans="1:2">
      <c r="A5" s="4" t="s">
        <v>741</v>
      </c>
    </row>
    <row r="6" spans="1:2">
      <c r="A6" s="3" t="s">
        <v>723</v>
      </c>
    </row>
    <row r="7" spans="1:2">
      <c r="A7" s="4" t="s">
        <v>742</v>
      </c>
      <c r="B7" s="4" t="s">
        <v>743</v>
      </c>
    </row>
    <row r="8" spans="1:2">
      <c r="A8" s="4" t="s">
        <v>744</v>
      </c>
    </row>
    <row r="9" spans="1:2">
      <c r="A9" s="3" t="s">
        <v>723</v>
      </c>
    </row>
    <row r="10" spans="1:2">
      <c r="A10" s="4" t="s">
        <v>742</v>
      </c>
      <c r="B10" s="4" t="s">
        <v>483</v>
      </c>
    </row>
    <row r="11" spans="1:2">
      <c r="A11" s="4" t="s">
        <v>745</v>
      </c>
    </row>
    <row r="12" spans="1:2">
      <c r="A12" s="3" t="s">
        <v>723</v>
      </c>
    </row>
    <row r="13" spans="1:2">
      <c r="A13" s="4" t="s">
        <v>742</v>
      </c>
      <c r="B13" s="4" t="s">
        <v>7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747</v>
      </c>
      <c r="B1" s="2" t="s">
        <v>1</v>
      </c>
      <c r="C1" s="2" t="s">
        <v>74</v>
      </c>
    </row>
    <row r="2" spans="1:3">
      <c r="B2" s="2" t="s">
        <v>2</v>
      </c>
      <c r="C2" s="2" t="s">
        <v>25</v>
      </c>
    </row>
    <row r="3" spans="1:3">
      <c r="A3" s="4" t="s">
        <v>748</v>
      </c>
    </row>
    <row r="4" spans="1:3">
      <c r="A4" s="3" t="s">
        <v>749</v>
      </c>
    </row>
    <row r="5" spans="1:3">
      <c r="A5" s="4" t="s">
        <v>484</v>
      </c>
      <c r="B5" s="4" t="s">
        <v>750</v>
      </c>
      <c r="C5" s="4" t="s">
        <v>7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2</v>
      </c>
      <c r="B1" s="2" t="s">
        <v>2</v>
      </c>
      <c r="C1" s="2" t="s">
        <v>25</v>
      </c>
    </row>
    <row r="2" spans="1:3">
      <c r="A2" s="3" t="s">
        <v>300</v>
      </c>
    </row>
    <row r="3" spans="1:3">
      <c r="A3" s="4" t="s">
        <v>753</v>
      </c>
      <c r="B3" s="11" t="n">
        <v>15.2</v>
      </c>
      <c r="C3" s="11" t="n">
        <v>16.1</v>
      </c>
    </row>
    <row r="4" spans="1:3">
      <c r="A4" s="4" t="s">
        <v>754</v>
      </c>
      <c r="B4" s="11" t="n">
        <v>23.1</v>
      </c>
      <c r="C4" s="7" t="n">
        <v>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25</v>
      </c>
    </row>
    <row r="2" spans="1:3">
      <c r="A2" s="3" t="s">
        <v>756</v>
      </c>
    </row>
    <row r="3" spans="1:3">
      <c r="A3" s="4" t="s">
        <v>757</v>
      </c>
      <c r="B3" s="7" t="n">
        <v>328610</v>
      </c>
      <c r="C3" s="7" t="n">
        <v>328610</v>
      </c>
    </row>
    <row r="4" spans="1:3">
      <c r="A4" s="4" t="s">
        <v>758</v>
      </c>
    </row>
    <row r="5" spans="1:3">
      <c r="A5" s="3" t="s">
        <v>756</v>
      </c>
    </row>
    <row r="6" spans="1:3">
      <c r="A6" s="4" t="s">
        <v>757</v>
      </c>
      <c r="B6" s="7" t="n">
        <v>250000</v>
      </c>
      <c r="C6" s="6" t="n">
        <v>250000</v>
      </c>
    </row>
    <row r="7" spans="1:3">
      <c r="A7" s="4" t="s">
        <v>759</v>
      </c>
      <c r="B7" s="4" t="s">
        <v>760</v>
      </c>
    </row>
    <row r="8" spans="1:3">
      <c r="A8" s="4" t="s">
        <v>761</v>
      </c>
      <c r="B8" s="7" t="n">
        <v>-8122</v>
      </c>
    </row>
    <row r="9" spans="1:3">
      <c r="A9" s="4" t="s">
        <v>762</v>
      </c>
      <c r="C9" s="6" t="n">
        <v>1884</v>
      </c>
    </row>
    <row r="10" spans="1:3">
      <c r="A10" s="4" t="s">
        <v>763</v>
      </c>
    </row>
    <row r="11" spans="1:3">
      <c r="A11" s="3" t="s">
        <v>756</v>
      </c>
    </row>
    <row r="12" spans="1:3">
      <c r="A12" s="4" t="s">
        <v>757</v>
      </c>
      <c r="B12" s="7" t="n">
        <v>25774</v>
      </c>
      <c r="C12" s="6" t="n">
        <v>25774</v>
      </c>
    </row>
    <row r="13" spans="1:3">
      <c r="A13" s="4" t="s">
        <v>759</v>
      </c>
      <c r="B13" s="4" t="s">
        <v>685</v>
      </c>
    </row>
    <row r="14" spans="1:3">
      <c r="A14" s="4" t="s">
        <v>761</v>
      </c>
      <c r="B14" s="7" t="n">
        <v>-1058</v>
      </c>
      <c r="C14" s="6" t="n">
        <v>-531</v>
      </c>
    </row>
    <row r="15" spans="1:3">
      <c r="A15" s="4" t="s">
        <v>764</v>
      </c>
    </row>
    <row r="16" spans="1:3">
      <c r="A16" s="3" t="s">
        <v>756</v>
      </c>
    </row>
    <row r="17" spans="1:3">
      <c r="A17" s="4" t="s">
        <v>757</v>
      </c>
      <c r="B17" s="7" t="n">
        <v>25774</v>
      </c>
      <c r="C17" s="6" t="n">
        <v>25774</v>
      </c>
    </row>
    <row r="18" spans="1:3">
      <c r="A18" s="4" t="s">
        <v>759</v>
      </c>
      <c r="B18" s="4" t="s">
        <v>688</v>
      </c>
    </row>
    <row r="19" spans="1:3">
      <c r="A19" s="4" t="s">
        <v>761</v>
      </c>
      <c r="B19" s="7" t="n">
        <v>-663</v>
      </c>
      <c r="C19" s="6" t="n">
        <v>-388</v>
      </c>
    </row>
    <row r="20" spans="1:3">
      <c r="A20" s="4" t="s">
        <v>765</v>
      </c>
    </row>
    <row r="21" spans="1:3">
      <c r="A21" s="3" t="s">
        <v>756</v>
      </c>
    </row>
    <row r="22" spans="1:3">
      <c r="A22" s="4" t="s">
        <v>757</v>
      </c>
      <c r="B22" s="7" t="n">
        <v>27062</v>
      </c>
      <c r="C22" s="6" t="n">
        <v>27062</v>
      </c>
    </row>
    <row r="23" spans="1:3">
      <c r="A23" s="4" t="s">
        <v>759</v>
      </c>
      <c r="B23" s="4" t="s">
        <v>682</v>
      </c>
    </row>
    <row r="24" spans="1:3">
      <c r="A24" s="4" t="s">
        <v>761</v>
      </c>
      <c r="B24" s="7" t="n">
        <v>-156</v>
      </c>
      <c r="C24" s="7" t="n">
        <v>-2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6</v>
      </c>
      <c r="B1" s="2" t="s">
        <v>94</v>
      </c>
      <c r="D1" s="2" t="s">
        <v>1</v>
      </c>
    </row>
    <row r="2" spans="1:5">
      <c r="B2" s="2" t="s">
        <v>2</v>
      </c>
      <c r="C2" s="2" t="s">
        <v>95</v>
      </c>
      <c r="D2" s="2" t="s">
        <v>2</v>
      </c>
      <c r="E2" s="2" t="s">
        <v>95</v>
      </c>
    </row>
    <row r="3" spans="1:5">
      <c r="A3" s="3" t="s">
        <v>767</v>
      </c>
    </row>
    <row r="4" spans="1:5">
      <c r="A4" s="4" t="s">
        <v>768</v>
      </c>
      <c r="B4" s="7" t="n">
        <v>7884</v>
      </c>
      <c r="C4" s="7" t="n">
        <v>20308</v>
      </c>
      <c r="D4" s="7" t="n">
        <v>52871</v>
      </c>
      <c r="E4" s="7" t="n">
        <v>31960</v>
      </c>
    </row>
    <row r="5" spans="1:5">
      <c r="A5" s="4" t="s">
        <v>769</v>
      </c>
      <c r="B5" s="6" t="n">
        <v>-58</v>
      </c>
      <c r="C5" s="6" t="n">
        <v>-161</v>
      </c>
      <c r="D5" s="6" t="n">
        <v>-425</v>
      </c>
      <c r="E5" s="6" t="n">
        <v>-221</v>
      </c>
    </row>
    <row r="6" spans="1:5">
      <c r="A6" s="4" t="s">
        <v>129</v>
      </c>
      <c r="B6" s="6" t="n">
        <v>-79</v>
      </c>
      <c r="C6" s="6" t="n">
        <v>-76</v>
      </c>
      <c r="D6" s="6" t="n">
        <v>-263</v>
      </c>
      <c r="E6" s="6" t="n">
        <v>-253</v>
      </c>
    </row>
    <row r="7" spans="1:5">
      <c r="A7" s="4" t="s">
        <v>128</v>
      </c>
      <c r="B7" s="6" t="n">
        <v>-1725</v>
      </c>
      <c r="C7" s="6" t="n">
        <v>-1725</v>
      </c>
      <c r="D7" s="6" t="n">
        <v>-5175</v>
      </c>
      <c r="E7" s="6" t="n">
        <v>-5175</v>
      </c>
    </row>
    <row r="8" spans="1:5">
      <c r="A8" s="4" t="s">
        <v>130</v>
      </c>
      <c r="B8" s="6" t="n">
        <v>6022</v>
      </c>
      <c r="C8" s="6" t="n">
        <v>18346</v>
      </c>
      <c r="D8" s="6" t="n">
        <v>47008</v>
      </c>
      <c r="E8" s="6" t="n">
        <v>26311</v>
      </c>
    </row>
    <row r="9" spans="1:5">
      <c r="A9" s="4" t="s">
        <v>770</v>
      </c>
      <c r="B9" s="7" t="n">
        <v>6022</v>
      </c>
      <c r="C9" s="7" t="n">
        <v>18346</v>
      </c>
      <c r="D9" s="7" t="n">
        <v>47008</v>
      </c>
      <c r="E9" s="7" t="n">
        <v>26311</v>
      </c>
    </row>
    <row r="10" spans="1:5">
      <c r="A10" s="3" t="s">
        <v>771</v>
      </c>
    </row>
    <row r="11" spans="1:5">
      <c r="A11" s="4" t="s">
        <v>134</v>
      </c>
      <c r="B11" s="6" t="n">
        <v>175127110</v>
      </c>
      <c r="C11" s="6" t="n">
        <v>178188037</v>
      </c>
      <c r="D11" s="6" t="n">
        <v>174976998</v>
      </c>
      <c r="E11" s="6" t="n">
        <v>179198714</v>
      </c>
    </row>
    <row r="12" spans="1:5">
      <c r="A12" s="4" t="s">
        <v>772</v>
      </c>
      <c r="B12" s="6" t="n">
        <v>1237505</v>
      </c>
      <c r="C12" s="6" t="n">
        <v>588647</v>
      </c>
      <c r="D12" s="6" t="n">
        <v>1032824</v>
      </c>
      <c r="E12" s="6" t="n">
        <v>789778</v>
      </c>
    </row>
    <row r="13" spans="1:5">
      <c r="A13" s="4" t="s">
        <v>135</v>
      </c>
      <c r="B13" s="6" t="n">
        <v>176364615</v>
      </c>
      <c r="C13" s="6" t="n">
        <v>178776684</v>
      </c>
      <c r="D13" s="6" t="n">
        <v>176009822</v>
      </c>
      <c r="E13" s="6" t="n">
        <v>179988492</v>
      </c>
    </row>
    <row r="14" spans="1:5">
      <c r="A14" s="3" t="s">
        <v>773</v>
      </c>
    </row>
    <row r="15" spans="1:5">
      <c r="A15" s="4" t="s">
        <v>774</v>
      </c>
      <c r="B15" s="8" t="n">
        <v>0.03</v>
      </c>
      <c r="C15" s="8" t="n">
        <v>0.1</v>
      </c>
      <c r="D15" s="8" t="n">
        <v>0.27</v>
      </c>
      <c r="E15" s="8" t="n">
        <v>0.15</v>
      </c>
    </row>
    <row r="16" spans="1:5">
      <c r="A16" s="4" t="s">
        <v>775</v>
      </c>
      <c r="B16" s="8" t="n">
        <v>0.03</v>
      </c>
      <c r="C16" s="8" t="n">
        <v>0.1</v>
      </c>
      <c r="D16" s="8" t="n">
        <v>0.27</v>
      </c>
      <c r="E16" s="8" t="n">
        <v>0.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74"/>
    <col customWidth="1" max="2" min="2" width="12"/>
    <col customWidth="1" max="3" min="3" width="25"/>
    <col customWidth="1" max="4" min="4" width="22"/>
    <col customWidth="1" max="5" min="5" width="53"/>
    <col customWidth="1" max="6" min="6" width="36"/>
    <col customWidth="1" max="7" min="7" width="39"/>
    <col customWidth="1" max="8" min="8" width="29"/>
    <col customWidth="1" max="9" min="9" width="46"/>
    <col customWidth="1" max="10" min="10" width="34"/>
    <col customWidth="1" max="11" min="11" width="33"/>
  </cols>
  <sheetData>
    <row r="1" spans="1:11">
      <c r="A1" s="1" t="s">
        <v>147</v>
      </c>
      <c r="B1" s="2" t="s">
        <v>148</v>
      </c>
      <c r="C1" s="2" t="s">
        <v>149</v>
      </c>
      <c r="D1" s="2" t="s">
        <v>150</v>
      </c>
      <c r="E1" s="2" t="s">
        <v>151</v>
      </c>
      <c r="F1" s="2" t="s">
        <v>152</v>
      </c>
      <c r="G1" s="2" t="s">
        <v>153</v>
      </c>
      <c r="H1" s="2" t="s">
        <v>154</v>
      </c>
      <c r="I1" s="2" t="s">
        <v>155</v>
      </c>
      <c r="J1" s="2" t="s">
        <v>156</v>
      </c>
      <c r="K1" s="2" t="s">
        <v>157</v>
      </c>
    </row>
    <row r="2" spans="1:11">
      <c r="A2" s="4" t="s">
        <v>158</v>
      </c>
      <c r="C2" s="6" t="n">
        <v>4000000</v>
      </c>
      <c r="D2" s="6" t="n">
        <v>179293160</v>
      </c>
      <c r="E2" s="6" t="n">
        <v>384536</v>
      </c>
    </row>
    <row r="3" spans="1:11">
      <c r="A3" s="4" t="s">
        <v>159</v>
      </c>
      <c r="B3" s="7" t="n">
        <v>2159326</v>
      </c>
      <c r="C3" s="7" t="n">
        <v>40</v>
      </c>
      <c r="D3" s="7" t="n">
        <v>1793</v>
      </c>
      <c r="E3" s="7" t="n">
        <v>6219</v>
      </c>
      <c r="F3" s="7" t="n">
        <v>3314693</v>
      </c>
      <c r="G3" s="7" t="n">
        <v>-6219</v>
      </c>
      <c r="H3" s="7" t="n">
        <v>529487</v>
      </c>
      <c r="I3" s="7" t="n">
        <v>-4607</v>
      </c>
      <c r="J3" s="7" t="n">
        <v>-1700579</v>
      </c>
      <c r="K3" s="7" t="n">
        <v>18499</v>
      </c>
    </row>
    <row r="4" spans="1:11">
      <c r="A4" s="4" t="s">
        <v>124</v>
      </c>
      <c r="B4" s="6" t="n">
        <v>31960</v>
      </c>
      <c r="H4" s="6" t="n">
        <v>31739</v>
      </c>
      <c r="K4" s="6" t="n">
        <v>221</v>
      </c>
    </row>
    <row r="5" spans="1:11">
      <c r="A5" s="4" t="s">
        <v>160</v>
      </c>
      <c r="B5" s="7" t="n">
        <v>-3917</v>
      </c>
      <c r="I5" s="6" t="n">
        <v>-3883</v>
      </c>
      <c r="K5" s="6" t="n">
        <v>-34</v>
      </c>
    </row>
    <row r="6" spans="1:11">
      <c r="A6" s="4" t="s">
        <v>161</v>
      </c>
      <c r="B6" s="6" t="n">
        <v>-4701302</v>
      </c>
      <c r="D6" s="6" t="n">
        <v>-4701302</v>
      </c>
    </row>
    <row r="7" spans="1:11">
      <c r="A7" s="4" t="s">
        <v>162</v>
      </c>
      <c r="B7" s="7" t="n">
        <v>-60817</v>
      </c>
      <c r="D7" s="7" t="n">
        <v>-47</v>
      </c>
      <c r="F7" s="6" t="n">
        <v>-60770</v>
      </c>
    </row>
    <row r="8" spans="1:11">
      <c r="A8" s="4" t="s">
        <v>163</v>
      </c>
      <c r="B8" s="6" t="n">
        <v>1025</v>
      </c>
      <c r="K8" s="6" t="n">
        <v>1025</v>
      </c>
    </row>
    <row r="9" spans="1:11">
      <c r="A9" s="4" t="s">
        <v>164</v>
      </c>
      <c r="D9" s="6" t="n">
        <v>8447</v>
      </c>
    </row>
    <row r="10" spans="1:11">
      <c r="A10" s="4" t="s">
        <v>165</v>
      </c>
      <c r="B10" s="6" t="n">
        <v>125</v>
      </c>
      <c r="F10" s="6" t="n">
        <v>125</v>
      </c>
    </row>
    <row r="11" spans="1:11">
      <c r="A11" s="4" t="s">
        <v>166</v>
      </c>
      <c r="B11" s="6" t="n">
        <v>-100</v>
      </c>
      <c r="F11" s="6" t="n">
        <v>-100</v>
      </c>
    </row>
    <row r="12" spans="1:11">
      <c r="A12" s="4" t="s">
        <v>167</v>
      </c>
      <c r="D12" s="6" t="n">
        <v>509675</v>
      </c>
      <c r="E12" s="6" t="n">
        <v>280011</v>
      </c>
    </row>
    <row r="13" spans="1:11">
      <c r="A13" s="4" t="s">
        <v>168</v>
      </c>
      <c r="B13" s="6" t="n">
        <v>4043</v>
      </c>
      <c r="D13" s="7" t="n">
        <v>6</v>
      </c>
      <c r="F13" s="6" t="n">
        <v>4036</v>
      </c>
      <c r="H13" s="6" t="n">
        <v>1</v>
      </c>
    </row>
    <row r="14" spans="1:11">
      <c r="A14" s="4" t="s">
        <v>169</v>
      </c>
      <c r="D14" s="6" t="n">
        <v>86723</v>
      </c>
      <c r="E14" s="6" t="n">
        <v>81139</v>
      </c>
    </row>
    <row r="15" spans="1:11">
      <c r="A15" s="4" t="s">
        <v>170</v>
      </c>
      <c r="B15" s="6" t="n">
        <v>-2</v>
      </c>
      <c r="E15" s="7" t="n">
        <v>5699</v>
      </c>
      <c r="F15" s="6" t="n">
        <v>-2</v>
      </c>
      <c r="G15" s="6" t="n">
        <v>-5699</v>
      </c>
    </row>
    <row r="16" spans="1:11">
      <c r="A16" s="4" t="s">
        <v>171</v>
      </c>
      <c r="B16" s="6" t="n">
        <v>0</v>
      </c>
      <c r="F16" s="6" t="n">
        <v>93</v>
      </c>
      <c r="K16" s="6" t="n">
        <v>-93</v>
      </c>
    </row>
    <row r="17" spans="1:11">
      <c r="A17" s="4" t="s">
        <v>128</v>
      </c>
      <c r="B17" s="6" t="n">
        <v>-5175</v>
      </c>
      <c r="J17" s="6" t="n">
        <v>-5175</v>
      </c>
    </row>
    <row r="18" spans="1:11">
      <c r="A18" s="4" t="s">
        <v>172</v>
      </c>
      <c r="B18" s="6" t="n">
        <v>-81311</v>
      </c>
      <c r="J18" s="6" t="n">
        <v>-80620</v>
      </c>
      <c r="K18" s="6" t="n">
        <v>-691</v>
      </c>
    </row>
    <row r="19" spans="1:11">
      <c r="A19" s="4" t="s">
        <v>173</v>
      </c>
      <c r="C19" s="6" t="n">
        <v>4000000</v>
      </c>
      <c r="D19" s="6" t="n">
        <v>175196703</v>
      </c>
      <c r="E19" s="6" t="n">
        <v>745686</v>
      </c>
    </row>
    <row r="20" spans="1:11">
      <c r="A20" s="4" t="s">
        <v>174</v>
      </c>
      <c r="B20" s="6" t="n">
        <v>2045157</v>
      </c>
      <c r="C20" s="7" t="n">
        <v>40</v>
      </c>
      <c r="D20" s="7" t="n">
        <v>1752</v>
      </c>
      <c r="E20" s="7" t="n">
        <v>11918</v>
      </c>
      <c r="F20" s="6" t="n">
        <v>3258075</v>
      </c>
      <c r="G20" s="6" t="n">
        <v>-11918</v>
      </c>
      <c r="H20" s="6" t="n">
        <v>561227</v>
      </c>
      <c r="I20" s="6" t="n">
        <v>-8490</v>
      </c>
      <c r="J20" s="6" t="n">
        <v>-1786374</v>
      </c>
      <c r="K20" s="6" t="n">
        <v>18927</v>
      </c>
    </row>
    <row r="21" spans="1:11">
      <c r="A21" s="4" t="s">
        <v>175</v>
      </c>
      <c r="C21" s="6" t="n">
        <v>4000000</v>
      </c>
      <c r="D21" s="6" t="n">
        <v>174688568</v>
      </c>
      <c r="E21" s="6" t="n">
        <v>745686</v>
      </c>
    </row>
    <row r="22" spans="1:11">
      <c r="A22" s="4" t="s">
        <v>176</v>
      </c>
      <c r="B22" s="6" t="n">
        <v>1952091</v>
      </c>
      <c r="C22" s="7" t="n">
        <v>40</v>
      </c>
      <c r="D22" s="7" t="n">
        <v>1747</v>
      </c>
      <c r="E22" s="7" t="n">
        <v>11918</v>
      </c>
      <c r="F22" s="6" t="n">
        <v>3252622</v>
      </c>
      <c r="G22" s="6" t="n">
        <v>-11918</v>
      </c>
      <c r="H22" s="6" t="n">
        <v>499086</v>
      </c>
      <c r="I22" s="6" t="n">
        <v>-5192</v>
      </c>
      <c r="J22" s="6" t="n">
        <v>-1814378</v>
      </c>
      <c r="K22" s="6" t="n">
        <v>18166</v>
      </c>
    </row>
    <row r="23" spans="1:11">
      <c r="A23" s="4" t="s">
        <v>124</v>
      </c>
      <c r="B23" s="6" t="n">
        <v>52871</v>
      </c>
      <c r="H23" s="6" t="n">
        <v>52446</v>
      </c>
      <c r="K23" s="6" t="n">
        <v>425</v>
      </c>
    </row>
    <row r="24" spans="1:11">
      <c r="A24" s="4" t="s">
        <v>160</v>
      </c>
      <c r="B24" s="7" t="n">
        <v>-9946</v>
      </c>
      <c r="I24" s="6" t="n">
        <v>-9860</v>
      </c>
      <c r="K24" s="6" t="n">
        <v>-86</v>
      </c>
    </row>
    <row r="25" spans="1:11">
      <c r="A25" s="4" t="s">
        <v>161</v>
      </c>
      <c r="B25" s="6" t="n">
        <v>0</v>
      </c>
    </row>
    <row r="26" spans="1:11">
      <c r="A26" s="4" t="s">
        <v>162</v>
      </c>
      <c r="B26" s="7" t="n">
        <v>-67300</v>
      </c>
    </row>
    <row r="27" spans="1:11">
      <c r="A27" s="4" t="s">
        <v>177</v>
      </c>
      <c r="B27" s="6" t="n">
        <v>73</v>
      </c>
      <c r="K27" s="6" t="n">
        <v>73</v>
      </c>
    </row>
    <row r="28" spans="1:11">
      <c r="A28" s="4" t="s">
        <v>178</v>
      </c>
      <c r="D28" s="6" t="n">
        <v>55303</v>
      </c>
    </row>
    <row r="29" spans="1:11">
      <c r="A29" s="4" t="s">
        <v>179</v>
      </c>
      <c r="B29" s="6" t="n">
        <v>0</v>
      </c>
      <c r="D29" s="7" t="n">
        <v>1</v>
      </c>
      <c r="F29" s="6" t="n">
        <v>874</v>
      </c>
      <c r="K29" s="6" t="n">
        <v>-875</v>
      </c>
    </row>
    <row r="30" spans="1:11">
      <c r="A30" s="4" t="s">
        <v>167</v>
      </c>
      <c r="D30" s="6" t="n">
        <v>405200</v>
      </c>
    </row>
    <row r="31" spans="1:11">
      <c r="A31" s="4" t="s">
        <v>168</v>
      </c>
      <c r="B31" s="6" t="n">
        <v>4934</v>
      </c>
      <c r="D31" s="7" t="n">
        <v>4</v>
      </c>
      <c r="F31" s="6" t="n">
        <v>4890</v>
      </c>
      <c r="H31" s="6" t="n">
        <v>40</v>
      </c>
    </row>
    <row r="32" spans="1:11">
      <c r="A32" s="4" t="s">
        <v>169</v>
      </c>
      <c r="D32" s="6" t="n">
        <v>-8311</v>
      </c>
      <c r="E32" s="6" t="n">
        <v>153771</v>
      </c>
    </row>
    <row r="33" spans="1:11">
      <c r="A33" s="4" t="s">
        <v>170</v>
      </c>
      <c r="B33" s="6" t="n">
        <v>-47</v>
      </c>
      <c r="E33" s="7" t="n">
        <v>1766</v>
      </c>
      <c r="F33" s="6" t="n">
        <v>-47</v>
      </c>
      <c r="G33" s="6" t="n">
        <v>-1766</v>
      </c>
    </row>
    <row r="34" spans="1:11">
      <c r="A34" s="4" t="s">
        <v>171</v>
      </c>
      <c r="B34" s="6" t="n">
        <v>0</v>
      </c>
      <c r="F34" s="6" t="n">
        <v>-290</v>
      </c>
      <c r="K34" s="6" t="n">
        <v>290</v>
      </c>
    </row>
    <row r="35" spans="1:11">
      <c r="A35" s="4" t="s">
        <v>128</v>
      </c>
      <c r="B35" s="6" t="n">
        <v>-5175</v>
      </c>
      <c r="J35" s="6" t="n">
        <v>-5175</v>
      </c>
    </row>
    <row r="36" spans="1:11">
      <c r="A36" s="4" t="s">
        <v>172</v>
      </c>
      <c r="B36" s="6" t="n">
        <v>-83227</v>
      </c>
      <c r="J36" s="6" t="n">
        <v>-82523</v>
      </c>
      <c r="K36" s="6" t="n">
        <v>-704</v>
      </c>
    </row>
    <row r="37" spans="1:11">
      <c r="A37" s="4" t="s">
        <v>180</v>
      </c>
      <c r="C37" s="6" t="n">
        <v>4000000</v>
      </c>
      <c r="D37" s="6" t="n">
        <v>175140760</v>
      </c>
      <c r="E37" s="6" t="n">
        <v>899457</v>
      </c>
    </row>
    <row r="38" spans="1:11">
      <c r="A38" s="4" t="s">
        <v>181</v>
      </c>
      <c r="B38" s="7" t="n">
        <v>1911574</v>
      </c>
      <c r="C38" s="7" t="n">
        <v>40</v>
      </c>
      <c r="D38" s="7" t="n">
        <v>1752</v>
      </c>
      <c r="E38" s="7" t="n">
        <v>13684</v>
      </c>
      <c r="F38" s="7" t="n">
        <v>3258049</v>
      </c>
      <c r="G38" s="7" t="n">
        <v>-13684</v>
      </c>
      <c r="H38" s="7" t="n">
        <v>551572</v>
      </c>
      <c r="I38" s="7" t="n">
        <v>-15052</v>
      </c>
      <c r="J38" s="7" t="n">
        <v>-1902076</v>
      </c>
      <c r="K38" s="7" t="n">
        <v>172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6</v>
      </c>
      <c r="B1" s="2" t="s">
        <v>777</v>
      </c>
      <c r="C1" s="2" t="s">
        <v>2</v>
      </c>
      <c r="D1" s="2" t="s">
        <v>95</v>
      </c>
      <c r="E1" s="2" t="s">
        <v>2</v>
      </c>
      <c r="F1" s="2" t="s">
        <v>95</v>
      </c>
      <c r="G1" s="2" t="s">
        <v>25</v>
      </c>
      <c r="H1" s="2" t="s">
        <v>2</v>
      </c>
      <c r="I1" s="2" t="s">
        <v>778</v>
      </c>
      <c r="J1" s="2" t="s">
        <v>779</v>
      </c>
    </row>
    <row r="2" spans="1:10">
      <c r="A2" s="3" t="s">
        <v>780</v>
      </c>
    </row>
    <row r="3" spans="1:10">
      <c r="A3" s="4" t="s">
        <v>781</v>
      </c>
      <c r="B3" s="7" t="n">
        <v>28300000</v>
      </c>
    </row>
    <row r="4" spans="1:10">
      <c r="A4" s="4" t="s">
        <v>79</v>
      </c>
      <c r="E4" s="4" t="s">
        <v>80</v>
      </c>
      <c r="G4" s="4" t="s">
        <v>80</v>
      </c>
    </row>
    <row r="5" spans="1:10">
      <c r="A5" s="4" t="s">
        <v>782</v>
      </c>
      <c r="C5" s="7" t="n">
        <v>1725000</v>
      </c>
      <c r="D5" s="7" t="n">
        <v>1725000</v>
      </c>
      <c r="E5" s="7" t="n">
        <v>5175000</v>
      </c>
      <c r="F5" s="7" t="n">
        <v>5175000</v>
      </c>
    </row>
    <row r="6" spans="1:10">
      <c r="A6" s="4" t="s">
        <v>783</v>
      </c>
      <c r="J6" s="6" t="n">
        <v>16000000</v>
      </c>
    </row>
    <row r="7" spans="1:10">
      <c r="A7" s="4" t="s">
        <v>784</v>
      </c>
      <c r="I7" s="7" t="n">
        <v>100000000</v>
      </c>
    </row>
    <row r="8" spans="1:10">
      <c r="A8" s="4" t="s">
        <v>785</v>
      </c>
      <c r="I8" s="6" t="n">
        <v>539200</v>
      </c>
    </row>
    <row r="9" spans="1:10">
      <c r="A9" s="4" t="s">
        <v>786</v>
      </c>
      <c r="E9" s="6" t="n">
        <v>0</v>
      </c>
      <c r="F9" s="6" t="n">
        <v>4701302</v>
      </c>
      <c r="H9" s="6" t="n">
        <v>5209437</v>
      </c>
    </row>
    <row r="10" spans="1:10">
      <c r="A10" s="4" t="s">
        <v>787</v>
      </c>
      <c r="E10" s="8" t="n">
        <v>12.9</v>
      </c>
      <c r="F10" s="8" t="n">
        <v>12.92</v>
      </c>
    </row>
    <row r="11" spans="1:10">
      <c r="A11" s="4" t="s">
        <v>788</v>
      </c>
      <c r="E11" s="7" t="n">
        <v>67300000</v>
      </c>
      <c r="F11" s="7" t="n">
        <v>60817000</v>
      </c>
    </row>
    <row r="12" spans="1:10">
      <c r="A12" s="4" t="s">
        <v>789</v>
      </c>
      <c r="C12" s="8" t="n">
        <v>0.01</v>
      </c>
      <c r="E12" s="8" t="n">
        <v>0.01</v>
      </c>
      <c r="G12" s="8" t="n">
        <v>0.01</v>
      </c>
      <c r="H12" s="8" t="n">
        <v>0.01</v>
      </c>
    </row>
    <row r="13" spans="1:10">
      <c r="A13" s="4" t="s">
        <v>790</v>
      </c>
    </row>
    <row r="14" spans="1:10">
      <c r="A14" s="3" t="s">
        <v>780</v>
      </c>
    </row>
    <row r="15" spans="1:10">
      <c r="A15" s="4" t="s">
        <v>79</v>
      </c>
      <c r="E15" s="4" t="s">
        <v>80</v>
      </c>
    </row>
    <row r="16" spans="1:10">
      <c r="A16" s="4" t="s">
        <v>791</v>
      </c>
      <c r="C16" s="7" t="n">
        <v>25</v>
      </c>
      <c r="E16" s="7" t="n">
        <v>25</v>
      </c>
      <c r="H16" s="7" t="n">
        <v>25</v>
      </c>
    </row>
    <row r="17" spans="1:10">
      <c r="A17" s="4" t="s">
        <v>782</v>
      </c>
      <c r="B17" s="7" t="n">
        <v>1700000</v>
      </c>
    </row>
    <row r="18" spans="1:10">
      <c r="A18" s="4" t="s">
        <v>792</v>
      </c>
    </row>
    <row r="19" spans="1:10">
      <c r="A19" s="3" t="s">
        <v>780</v>
      </c>
    </row>
    <row r="20" spans="1:10">
      <c r="A20" s="4" t="s">
        <v>793</v>
      </c>
      <c r="B20" s="8" t="n">
        <v>0.16</v>
      </c>
    </row>
    <row r="21" spans="1:10">
      <c r="A21" s="4" t="s">
        <v>794</v>
      </c>
    </row>
    <row r="22" spans="1:10">
      <c r="A22" s="3" t="s">
        <v>780</v>
      </c>
    </row>
    <row r="23" spans="1:10">
      <c r="A23" s="4" t="s">
        <v>795</v>
      </c>
      <c r="E23" s="6" t="n">
        <v>1479799</v>
      </c>
      <c r="F23" s="6" t="n">
        <v>15351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6</v>
      </c>
      <c r="B1" s="2" t="s">
        <v>94</v>
      </c>
      <c r="D1" s="2" t="s">
        <v>1</v>
      </c>
    </row>
    <row r="2" spans="1:5">
      <c r="B2" s="2" t="s">
        <v>2</v>
      </c>
      <c r="C2" s="2" t="s">
        <v>95</v>
      </c>
      <c r="D2" s="2" t="s">
        <v>2</v>
      </c>
      <c r="E2" s="2" t="s">
        <v>95</v>
      </c>
    </row>
    <row r="3" spans="1:5">
      <c r="A3" s="3" t="s">
        <v>767</v>
      </c>
    </row>
    <row r="4" spans="1:5">
      <c r="A4" s="4" t="s">
        <v>768</v>
      </c>
      <c r="B4" s="7" t="n">
        <v>7884</v>
      </c>
      <c r="C4" s="7" t="n">
        <v>20308</v>
      </c>
      <c r="D4" s="7" t="n">
        <v>52871</v>
      </c>
      <c r="E4" s="7" t="n">
        <v>31960</v>
      </c>
    </row>
    <row r="5" spans="1:5">
      <c r="A5" s="4" t="s">
        <v>129</v>
      </c>
      <c r="B5" s="6" t="n">
        <v>-79</v>
      </c>
      <c r="C5" s="6" t="n">
        <v>-76</v>
      </c>
      <c r="D5" s="6" t="n">
        <v>-263</v>
      </c>
      <c r="E5" s="6" t="n">
        <v>-253</v>
      </c>
    </row>
    <row r="6" spans="1:5">
      <c r="A6" s="4" t="s">
        <v>128</v>
      </c>
      <c r="B6" s="6" t="n">
        <v>-1725</v>
      </c>
      <c r="C6" s="6" t="n">
        <v>-1725</v>
      </c>
      <c r="D6" s="6" t="n">
        <v>-5175</v>
      </c>
      <c r="E6" s="6" t="n">
        <v>-5175</v>
      </c>
    </row>
    <row r="7" spans="1:5">
      <c r="A7" s="4" t="s">
        <v>130</v>
      </c>
      <c r="B7" s="6" t="n">
        <v>6022</v>
      </c>
      <c r="C7" s="6" t="n">
        <v>18346</v>
      </c>
      <c r="D7" s="6" t="n">
        <v>47008</v>
      </c>
      <c r="E7" s="6" t="n">
        <v>26311</v>
      </c>
    </row>
    <row r="8" spans="1:5">
      <c r="A8" s="4" t="s">
        <v>770</v>
      </c>
      <c r="B8" s="7" t="n">
        <v>6022</v>
      </c>
      <c r="C8" s="7" t="n">
        <v>18346</v>
      </c>
      <c r="D8" s="7" t="n">
        <v>47008</v>
      </c>
      <c r="E8" s="7" t="n">
        <v>26311</v>
      </c>
    </row>
    <row r="9" spans="1:5">
      <c r="A9" s="3" t="s">
        <v>771</v>
      </c>
    </row>
    <row r="10" spans="1:5">
      <c r="A10" s="4" t="s">
        <v>134</v>
      </c>
      <c r="B10" s="6" t="n">
        <v>175127110</v>
      </c>
      <c r="C10" s="6" t="n">
        <v>178188037</v>
      </c>
      <c r="D10" s="6" t="n">
        <v>174976998</v>
      </c>
      <c r="E10" s="6" t="n">
        <v>179198714</v>
      </c>
    </row>
    <row r="11" spans="1:5">
      <c r="A11" s="4" t="s">
        <v>772</v>
      </c>
      <c r="B11" s="6" t="n">
        <v>1237505</v>
      </c>
      <c r="C11" s="6" t="n">
        <v>588647</v>
      </c>
      <c r="D11" s="6" t="n">
        <v>1032824</v>
      </c>
      <c r="E11" s="6" t="n">
        <v>789778</v>
      </c>
    </row>
    <row r="12" spans="1:5">
      <c r="A12" s="4" t="s">
        <v>135</v>
      </c>
      <c r="B12" s="6" t="n">
        <v>176364615</v>
      </c>
      <c r="C12" s="6" t="n">
        <v>178776684</v>
      </c>
      <c r="D12" s="6" t="n">
        <v>176009822</v>
      </c>
      <c r="E12" s="6" t="n">
        <v>179988492</v>
      </c>
    </row>
    <row r="13" spans="1:5">
      <c r="A13" s="3" t="s">
        <v>797</v>
      </c>
    </row>
    <row r="14" spans="1:5">
      <c r="A14" s="4" t="s">
        <v>774</v>
      </c>
      <c r="B14" s="8" t="n">
        <v>0.03</v>
      </c>
      <c r="C14" s="8" t="n">
        <v>0.1</v>
      </c>
      <c r="D14" s="8" t="n">
        <v>0.27</v>
      </c>
      <c r="E14" s="8" t="n">
        <v>0.15</v>
      </c>
    </row>
    <row r="15" spans="1:5">
      <c r="A15" s="4" t="s">
        <v>775</v>
      </c>
      <c r="B15" s="8" t="n">
        <v>0.03</v>
      </c>
      <c r="C15" s="8" t="n">
        <v>0.1</v>
      </c>
      <c r="D15" s="8" t="n">
        <v>0.27</v>
      </c>
      <c r="E15" s="8" t="n">
        <v>0.15</v>
      </c>
    </row>
    <row r="16" spans="1:5">
      <c r="A16" s="4" t="s">
        <v>22</v>
      </c>
    </row>
    <row r="17" spans="1:5">
      <c r="A17" s="3" t="s">
        <v>767</v>
      </c>
    </row>
    <row r="18" spans="1:5">
      <c r="A18" s="4" t="s">
        <v>768</v>
      </c>
      <c r="B18" s="7" t="n">
        <v>7884</v>
      </c>
      <c r="C18" s="7" t="n">
        <v>20308</v>
      </c>
      <c r="D18" s="7" t="n">
        <v>52871</v>
      </c>
      <c r="E18" s="7" t="n">
        <v>31960</v>
      </c>
    </row>
    <row r="19" spans="1:5">
      <c r="A19" s="4" t="s">
        <v>129</v>
      </c>
      <c r="B19" s="6" t="n">
        <v>-79</v>
      </c>
      <c r="C19" s="6" t="n">
        <v>-76</v>
      </c>
      <c r="D19" s="6" t="n">
        <v>-263</v>
      </c>
      <c r="E19" s="6" t="n">
        <v>-253</v>
      </c>
    </row>
    <row r="20" spans="1:5">
      <c r="A20" s="4" t="s">
        <v>128</v>
      </c>
      <c r="B20" s="6" t="n">
        <v>-1725</v>
      </c>
      <c r="C20" s="6" t="n">
        <v>-1725</v>
      </c>
      <c r="D20" s="6" t="n">
        <v>-5175</v>
      </c>
      <c r="E20" s="6" t="n">
        <v>-5175</v>
      </c>
    </row>
    <row r="21" spans="1:5">
      <c r="A21" s="4" t="s">
        <v>798</v>
      </c>
      <c r="B21" s="6" t="n">
        <v>-6</v>
      </c>
      <c r="C21" s="6" t="n">
        <v>-1</v>
      </c>
      <c r="D21" s="6" t="n">
        <v>-12</v>
      </c>
      <c r="E21" s="6" t="n">
        <v>4</v>
      </c>
    </row>
    <row r="22" spans="1:5">
      <c r="A22" s="4" t="s">
        <v>130</v>
      </c>
      <c r="B22" s="6" t="n">
        <v>6074</v>
      </c>
      <c r="C22" s="6" t="n">
        <v>18506</v>
      </c>
      <c r="D22" s="6" t="n">
        <v>47421</v>
      </c>
      <c r="E22" s="6" t="n">
        <v>26536</v>
      </c>
    </row>
    <row r="23" spans="1:5">
      <c r="A23" s="4" t="s">
        <v>770</v>
      </c>
      <c r="B23" s="7" t="n">
        <v>6074</v>
      </c>
      <c r="C23" s="7" t="n">
        <v>18506</v>
      </c>
      <c r="D23" s="7" t="n">
        <v>47421</v>
      </c>
      <c r="E23" s="7" t="n">
        <v>26536</v>
      </c>
    </row>
    <row r="24" spans="1:5">
      <c r="A24" s="3" t="s">
        <v>771</v>
      </c>
    </row>
    <row r="25" spans="1:5">
      <c r="A25" s="4" t="s">
        <v>134</v>
      </c>
      <c r="B25" s="6" t="n">
        <v>176606909</v>
      </c>
      <c r="C25" s="6" t="n">
        <v>179723139</v>
      </c>
      <c r="D25" s="6" t="n">
        <v>176491311</v>
      </c>
      <c r="E25" s="6" t="n">
        <v>180733816</v>
      </c>
    </row>
    <row r="26" spans="1:5">
      <c r="A26" s="4" t="s">
        <v>772</v>
      </c>
      <c r="B26" s="6" t="n">
        <v>1237505</v>
      </c>
      <c r="C26" s="6" t="n">
        <v>588647</v>
      </c>
      <c r="D26" s="6" t="n">
        <v>1032824</v>
      </c>
      <c r="E26" s="6" t="n">
        <v>789778</v>
      </c>
    </row>
    <row r="27" spans="1:5">
      <c r="A27" s="4" t="s">
        <v>135</v>
      </c>
      <c r="B27" s="6" t="n">
        <v>177844414</v>
      </c>
      <c r="C27" s="6" t="n">
        <v>180311786</v>
      </c>
      <c r="D27" s="6" t="n">
        <v>177524135</v>
      </c>
      <c r="E27" s="6" t="n">
        <v>181523594</v>
      </c>
    </row>
    <row r="28" spans="1:5">
      <c r="A28" s="3" t="s">
        <v>797</v>
      </c>
    </row>
    <row r="29" spans="1:5">
      <c r="A29" s="4" t="s">
        <v>774</v>
      </c>
      <c r="B29" s="8" t="n">
        <v>0.03</v>
      </c>
      <c r="C29" s="8" t="n">
        <v>0.1</v>
      </c>
      <c r="D29" s="8" t="n">
        <v>0.27</v>
      </c>
      <c r="E29" s="8" t="n">
        <v>0.15</v>
      </c>
    </row>
    <row r="30" spans="1:5">
      <c r="A30" s="4" t="s">
        <v>775</v>
      </c>
      <c r="B30" s="8" t="n">
        <v>0.03</v>
      </c>
      <c r="C30" s="8" t="n">
        <v>0.1</v>
      </c>
      <c r="D30" s="8" t="n">
        <v>0.27</v>
      </c>
      <c r="E30" s="8" t="n">
        <v>0.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9</v>
      </c>
      <c r="B1" s="2" t="s">
        <v>777</v>
      </c>
      <c r="C1" s="2" t="s">
        <v>2</v>
      </c>
      <c r="D1" s="2" t="s">
        <v>95</v>
      </c>
      <c r="E1" s="2" t="s">
        <v>2</v>
      </c>
      <c r="F1" s="2" t="s">
        <v>95</v>
      </c>
      <c r="G1" s="2" t="s">
        <v>25</v>
      </c>
    </row>
    <row r="2" spans="1:7">
      <c r="A2" s="3" t="s">
        <v>780</v>
      </c>
    </row>
    <row r="3" spans="1:7">
      <c r="A3" s="4" t="s">
        <v>781</v>
      </c>
      <c r="B3" s="7" t="n">
        <v>28300</v>
      </c>
    </row>
    <row r="4" spans="1:7">
      <c r="A4" s="4" t="s">
        <v>79</v>
      </c>
      <c r="E4" s="4" t="s">
        <v>80</v>
      </c>
      <c r="G4" s="4" t="s">
        <v>80</v>
      </c>
    </row>
    <row r="5" spans="1:7">
      <c r="A5" s="4" t="s">
        <v>782</v>
      </c>
      <c r="C5" s="7" t="n">
        <v>1725</v>
      </c>
      <c r="D5" s="7" t="n">
        <v>1725</v>
      </c>
      <c r="E5" s="7" t="n">
        <v>5175</v>
      </c>
      <c r="F5" s="7" t="n">
        <v>5175</v>
      </c>
    </row>
    <row r="6" spans="1:7">
      <c r="A6" s="4" t="s">
        <v>22</v>
      </c>
    </row>
    <row r="7" spans="1:7">
      <c r="A7" s="3" t="s">
        <v>780</v>
      </c>
    </row>
    <row r="8" spans="1:7">
      <c r="A8" s="4" t="s">
        <v>781</v>
      </c>
      <c r="B8" s="7" t="n">
        <v>28300</v>
      </c>
    </row>
    <row r="9" spans="1:7">
      <c r="A9" s="4" t="s">
        <v>79</v>
      </c>
      <c r="E9" s="4" t="s">
        <v>80</v>
      </c>
      <c r="G9" s="4" t="s">
        <v>80</v>
      </c>
    </row>
    <row r="10" spans="1:7">
      <c r="A10" s="4" t="s">
        <v>782</v>
      </c>
      <c r="C10" s="7" t="n">
        <v>1725</v>
      </c>
      <c r="D10" s="7" t="n">
        <v>1725</v>
      </c>
      <c r="E10" s="7" t="n">
        <v>5175</v>
      </c>
      <c r="F10" s="7" t="n">
        <v>5175</v>
      </c>
    </row>
    <row r="11" spans="1:7">
      <c r="A11" s="4" t="s">
        <v>792</v>
      </c>
    </row>
    <row r="12" spans="1:7">
      <c r="A12" s="3" t="s">
        <v>780</v>
      </c>
    </row>
    <row r="13" spans="1:7">
      <c r="A13" s="4" t="s">
        <v>793</v>
      </c>
      <c r="B13" s="8" t="n">
        <v>0.16</v>
      </c>
    </row>
    <row r="14" spans="1:7">
      <c r="A14" s="4" t="s">
        <v>800</v>
      </c>
    </row>
    <row r="15" spans="1:7">
      <c r="A15" s="3" t="s">
        <v>780</v>
      </c>
    </row>
    <row r="16" spans="1:7">
      <c r="A16" s="4" t="s">
        <v>793</v>
      </c>
      <c r="B16" s="8" t="n">
        <v>0.16</v>
      </c>
    </row>
    <row r="17" spans="1:7">
      <c r="A17" s="4" t="s">
        <v>801</v>
      </c>
    </row>
    <row r="18" spans="1:7">
      <c r="A18" s="3" t="s">
        <v>780</v>
      </c>
    </row>
    <row r="19" spans="1:7">
      <c r="A19" s="4" t="s">
        <v>79</v>
      </c>
      <c r="E19" s="4" t="s">
        <v>80</v>
      </c>
    </row>
    <row r="20" spans="1:7">
      <c r="A20" s="4" t="s">
        <v>791</v>
      </c>
      <c r="C20" s="7" t="n">
        <v>25</v>
      </c>
      <c r="E20" s="7" t="n">
        <v>25</v>
      </c>
    </row>
    <row r="21" spans="1:7">
      <c r="A21" s="4" t="s">
        <v>782</v>
      </c>
      <c r="B21" s="7" t="n">
        <v>1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s="1" t="s">
        <v>802</v>
      </c>
      <c r="B1" s="2" t="s">
        <v>1</v>
      </c>
      <c r="C1" s="2" t="s">
        <v>74</v>
      </c>
    </row>
    <row r="2" spans="1:3">
      <c r="B2" s="2" t="s">
        <v>2</v>
      </c>
      <c r="C2" s="2" t="s">
        <v>25</v>
      </c>
    </row>
    <row r="3" spans="1:3">
      <c r="A3" s="3" t="s">
        <v>315</v>
      </c>
    </row>
    <row r="4" spans="1:3">
      <c r="A4" s="4" t="s">
        <v>803</v>
      </c>
      <c r="B4" s="6" t="n">
        <v>5</v>
      </c>
      <c r="C4" s="6" t="n">
        <v>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04</v>
      </c>
      <c r="C1" s="2" t="s">
        <v>2</v>
      </c>
      <c r="D1" s="2" t="s">
        <v>25</v>
      </c>
    </row>
    <row r="2" spans="1:4">
      <c r="A2" s="3" t="s">
        <v>805</v>
      </c>
    </row>
    <row r="3" spans="1:4">
      <c r="A3" s="4" t="s">
        <v>27</v>
      </c>
      <c r="C3" s="7" t="n">
        <v>3686339</v>
      </c>
      <c r="D3" s="7" t="n">
        <v>3693000</v>
      </c>
    </row>
    <row r="4" spans="1:4">
      <c r="A4" s="4" t="s">
        <v>806</v>
      </c>
      <c r="B4" s="4" t="s">
        <v>417</v>
      </c>
      <c r="C4" s="6" t="n">
        <v>16916</v>
      </c>
      <c r="D4" s="6" t="n">
        <v>794588</v>
      </c>
    </row>
    <row r="5" spans="1:4">
      <c r="A5" s="4" t="s">
        <v>148</v>
      </c>
      <c r="C5" s="6" t="n">
        <v>3703255</v>
      </c>
      <c r="D5" s="6" t="n">
        <v>4487588</v>
      </c>
    </row>
    <row r="6" spans="1:4">
      <c r="A6" s="4" t="s">
        <v>30</v>
      </c>
      <c r="C6" s="6" t="n">
        <v>249183</v>
      </c>
      <c r="D6" s="6" t="n">
        <v>268983</v>
      </c>
    </row>
    <row r="7" spans="1:4">
      <c r="A7" s="4" t="s">
        <v>31</v>
      </c>
      <c r="C7" s="6" t="n">
        <v>155297</v>
      </c>
      <c r="D7" s="6" t="n">
        <v>130479</v>
      </c>
    </row>
    <row r="8" spans="1:4">
      <c r="A8" s="4" t="s">
        <v>807</v>
      </c>
    </row>
    <row r="9" spans="1:4">
      <c r="A9" s="3" t="s">
        <v>805</v>
      </c>
    </row>
    <row r="10" spans="1:4">
      <c r="A10" s="4" t="s">
        <v>27</v>
      </c>
      <c r="B10" s="4" t="s">
        <v>450</v>
      </c>
      <c r="C10" s="6" t="n">
        <v>1321079</v>
      </c>
      <c r="D10" s="6" t="n">
        <v>1157667</v>
      </c>
    </row>
    <row r="11" spans="1:4">
      <c r="A11" s="4" t="s">
        <v>474</v>
      </c>
    </row>
    <row r="12" spans="1:4">
      <c r="A12" s="3" t="s">
        <v>805</v>
      </c>
    </row>
    <row r="13" spans="1:4">
      <c r="A13" s="4" t="s">
        <v>27</v>
      </c>
      <c r="C13" s="6" t="n">
        <v>1011490</v>
      </c>
      <c r="D13" s="6" t="n">
        <v>1019280</v>
      </c>
    </row>
    <row r="14" spans="1:4">
      <c r="A14" s="4" t="s">
        <v>475</v>
      </c>
    </row>
    <row r="15" spans="1:4">
      <c r="A15" s="3" t="s">
        <v>805</v>
      </c>
    </row>
    <row r="16" spans="1:4">
      <c r="A16" s="4" t="s">
        <v>27</v>
      </c>
      <c r="B16" s="4" t="s">
        <v>446</v>
      </c>
      <c r="C16" s="6" t="n">
        <v>999549</v>
      </c>
      <c r="D16" s="6" t="n">
        <v>1129206</v>
      </c>
    </row>
    <row r="17" spans="1:4">
      <c r="A17" s="4" t="s">
        <v>808</v>
      </c>
    </row>
    <row r="18" spans="1:4">
      <c r="A18" s="3" t="s">
        <v>805</v>
      </c>
    </row>
    <row r="19" spans="1:4">
      <c r="A19" s="4" t="s">
        <v>27</v>
      </c>
      <c r="B19" s="4" t="s">
        <v>453</v>
      </c>
      <c r="C19" s="6" t="n">
        <v>146794</v>
      </c>
      <c r="D19" s="6" t="n">
        <v>164518</v>
      </c>
    </row>
    <row r="20" spans="1:4">
      <c r="A20" s="4" t="s">
        <v>809</v>
      </c>
    </row>
    <row r="21" spans="1:4">
      <c r="A21" s="3" t="s">
        <v>805</v>
      </c>
    </row>
    <row r="22" spans="1:4">
      <c r="A22" s="4" t="s">
        <v>27</v>
      </c>
      <c r="B22" s="4" t="s">
        <v>810</v>
      </c>
      <c r="C22" s="7" t="n">
        <v>207427</v>
      </c>
      <c r="D22" s="7" t="n">
        <v>222329</v>
      </c>
    </row>
    <row r="23" spans="1:4">
      <c r="A23" t="n"/>
    </row>
    <row r="24" spans="1:4">
      <c r="A24" s="4" t="s">
        <v>141</v>
      </c>
      <c r="B24" s="4" t="s">
        <v>419</v>
      </c>
    </row>
    <row r="25" spans="1:4">
      <c r="A25" s="4" t="s">
        <v>420</v>
      </c>
      <c r="B25" s="4" t="s">
        <v>421</v>
      </c>
    </row>
    <row r="26" spans="1:4">
      <c r="A26" s="4" t="s">
        <v>450</v>
      </c>
      <c r="B26" s="4" t="s">
        <v>811</v>
      </c>
    </row>
    <row r="27" spans="1:4">
      <c r="A27" s="4" t="s">
        <v>446</v>
      </c>
      <c r="B27" s="4" t="s">
        <v>812</v>
      </c>
    </row>
    <row r="28" spans="1:4">
      <c r="A28" s="4" t="s">
        <v>453</v>
      </c>
      <c r="B28" s="4" t="s">
        <v>813</v>
      </c>
    </row>
    <row r="29" spans="1:4">
      <c r="A29" s="4" t="s">
        <v>814</v>
      </c>
      <c r="B29" s="4" t="s">
        <v>815</v>
      </c>
    </row>
    <row r="30" spans="1:4">
      <c r="A30" s="4" t="s">
        <v>816</v>
      </c>
      <c r="B30" s="4" t="s">
        <v>817</v>
      </c>
    </row>
  </sheetData>
  <mergeCells count="9">
    <mergeCell ref="A1:B1"/>
    <mergeCell ref="A23:C23"/>
    <mergeCell ref="B24:C24"/>
    <mergeCell ref="B25:C25"/>
    <mergeCell ref="B26:C26"/>
    <mergeCell ref="B27:C27"/>
    <mergeCell ref="B28:C28"/>
    <mergeCell ref="B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8</v>
      </c>
      <c r="B1" s="2" t="s">
        <v>2</v>
      </c>
      <c r="C1" s="2" t="s">
        <v>25</v>
      </c>
    </row>
    <row r="2" spans="1:3">
      <c r="A2" s="3" t="s">
        <v>805</v>
      </c>
    </row>
    <row r="3" spans="1:3">
      <c r="A3" s="4" t="s">
        <v>379</v>
      </c>
      <c r="B3" s="6" t="n">
        <v>117</v>
      </c>
    </row>
    <row r="4" spans="1:3">
      <c r="A4" s="4" t="s">
        <v>380</v>
      </c>
    </row>
    <row r="5" spans="1:3">
      <c r="A5" s="3" t="s">
        <v>805</v>
      </c>
    </row>
    <row r="6" spans="1:3">
      <c r="A6" s="4" t="s">
        <v>379</v>
      </c>
      <c r="B6" s="6" t="n">
        <v>99</v>
      </c>
    </row>
    <row r="7" spans="1:3">
      <c r="A7" s="4" t="s">
        <v>336</v>
      </c>
    </row>
    <row r="8" spans="1:3">
      <c r="A8" s="3" t="s">
        <v>805</v>
      </c>
    </row>
    <row r="9" spans="1:3">
      <c r="A9" s="4" t="s">
        <v>379</v>
      </c>
      <c r="B9" s="6" t="n">
        <v>4</v>
      </c>
    </row>
    <row r="10" spans="1:3">
      <c r="A10" s="4" t="s">
        <v>819</v>
      </c>
    </row>
    <row r="11" spans="1:3">
      <c r="A11" s="3" t="s">
        <v>805</v>
      </c>
    </row>
    <row r="12" spans="1:3">
      <c r="A12" s="4" t="s">
        <v>379</v>
      </c>
      <c r="B12" s="6" t="n">
        <v>3</v>
      </c>
    </row>
    <row r="13" spans="1:3">
      <c r="A13" s="4" t="s">
        <v>820</v>
      </c>
    </row>
    <row r="14" spans="1:3">
      <c r="A14" s="3" t="s">
        <v>805</v>
      </c>
    </row>
    <row r="15" spans="1:3">
      <c r="A15" s="4" t="s">
        <v>379</v>
      </c>
      <c r="C15" s="6" t="n">
        <v>58</v>
      </c>
    </row>
    <row r="16" spans="1:3">
      <c r="A16" s="4" t="s">
        <v>821</v>
      </c>
    </row>
    <row r="17" spans="1:3">
      <c r="A17" s="3" t="s">
        <v>805</v>
      </c>
    </row>
    <row r="18" spans="1:3">
      <c r="A18" s="4" t="s">
        <v>379</v>
      </c>
      <c r="B18" s="6" t="n">
        <v>1</v>
      </c>
    </row>
    <row r="19" spans="1:3">
      <c r="A19" s="4" t="s">
        <v>822</v>
      </c>
    </row>
    <row r="20" spans="1:3">
      <c r="A20" s="3" t="s">
        <v>805</v>
      </c>
    </row>
    <row r="21" spans="1:3">
      <c r="A21" s="4" t="s">
        <v>379</v>
      </c>
      <c r="B21" s="6" t="n">
        <v>1</v>
      </c>
    </row>
    <row r="22" spans="1:3">
      <c r="A22" s="4" t="s">
        <v>823</v>
      </c>
    </row>
    <row r="23" spans="1:3">
      <c r="A23" s="3" t="s">
        <v>805</v>
      </c>
    </row>
    <row r="24" spans="1:3">
      <c r="A24" s="4" t="s">
        <v>379</v>
      </c>
      <c r="B24" s="6"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24</v>
      </c>
      <c r="C1" s="2" t="s">
        <v>94</v>
      </c>
      <c r="E1" s="2" t="s">
        <v>1</v>
      </c>
    </row>
    <row r="2" spans="1:6">
      <c r="C2" s="2" t="s">
        <v>2</v>
      </c>
      <c r="D2" s="2" t="s">
        <v>95</v>
      </c>
      <c r="E2" s="2" t="s">
        <v>2</v>
      </c>
      <c r="F2" s="2" t="s">
        <v>95</v>
      </c>
    </row>
    <row r="3" spans="1:6">
      <c r="A3" s="3" t="s">
        <v>805</v>
      </c>
    </row>
    <row r="4" spans="1:6">
      <c r="A4" s="4" t="s">
        <v>102</v>
      </c>
      <c r="C4" s="7" t="n">
        <v>129694</v>
      </c>
      <c r="D4" s="7" t="n">
        <v>152585</v>
      </c>
      <c r="E4" s="7" t="n">
        <v>393377</v>
      </c>
      <c r="F4" s="7" t="n">
        <v>448639</v>
      </c>
    </row>
    <row r="5" spans="1:6">
      <c r="A5" s="4" t="s">
        <v>103</v>
      </c>
      <c r="B5" s="4" t="s">
        <v>141</v>
      </c>
      <c r="C5" s="6" t="n">
        <v>-51317</v>
      </c>
      <c r="D5" s="6" t="n">
        <v>-58618</v>
      </c>
      <c r="E5" s="6" t="n">
        <v>-156313</v>
      </c>
      <c r="F5" s="6" t="n">
        <v>-175665</v>
      </c>
    </row>
    <row r="6" spans="1:6">
      <c r="A6" s="4" t="s">
        <v>825</v>
      </c>
      <c r="C6" s="6" t="n">
        <v>78377</v>
      </c>
      <c r="D6" s="6" t="n">
        <v>93967</v>
      </c>
      <c r="E6" s="6" t="n">
        <v>237064</v>
      </c>
      <c r="F6" s="6" t="n">
        <v>272974</v>
      </c>
    </row>
    <row r="7" spans="1:6">
      <c r="A7" s="4" t="s">
        <v>826</v>
      </c>
    </row>
    <row r="8" spans="1:6">
      <c r="A8" s="3" t="s">
        <v>805</v>
      </c>
    </row>
    <row r="9" spans="1:6">
      <c r="A9" s="4" t="s">
        <v>102</v>
      </c>
      <c r="C9" s="6" t="n">
        <v>50744</v>
      </c>
      <c r="D9" s="6" t="n">
        <v>52203</v>
      </c>
      <c r="E9" s="6" t="n">
        <v>148496</v>
      </c>
      <c r="F9" s="6" t="n">
        <v>157595</v>
      </c>
    </row>
    <row r="10" spans="1:6">
      <c r="A10" s="4" t="s">
        <v>103</v>
      </c>
      <c r="B10" s="4" t="s">
        <v>141</v>
      </c>
      <c r="C10" s="6" t="n">
        <v>-19071</v>
      </c>
      <c r="D10" s="6" t="n">
        <v>-18750</v>
      </c>
      <c r="E10" s="6" t="n">
        <v>-58102</v>
      </c>
      <c r="F10" s="6" t="n">
        <v>-56587</v>
      </c>
    </row>
    <row r="11" spans="1:6">
      <c r="A11" s="4" t="s">
        <v>825</v>
      </c>
      <c r="C11" s="6" t="n">
        <v>31673</v>
      </c>
      <c r="D11" s="6" t="n">
        <v>33453</v>
      </c>
      <c r="E11" s="6" t="n">
        <v>90394</v>
      </c>
      <c r="F11" s="6" t="n">
        <v>101008</v>
      </c>
    </row>
    <row r="12" spans="1:6">
      <c r="A12" s="4" t="s">
        <v>827</v>
      </c>
    </row>
    <row r="13" spans="1:6">
      <c r="A13" s="3" t="s">
        <v>805</v>
      </c>
    </row>
    <row r="14" spans="1:6">
      <c r="A14" s="4" t="s">
        <v>102</v>
      </c>
      <c r="C14" s="6" t="n">
        <v>35763</v>
      </c>
      <c r="D14" s="6" t="n">
        <v>39507</v>
      </c>
      <c r="E14" s="6" t="n">
        <v>107971</v>
      </c>
      <c r="F14" s="6" t="n">
        <v>118407</v>
      </c>
    </row>
    <row r="15" spans="1:6">
      <c r="A15" s="4" t="s">
        <v>103</v>
      </c>
      <c r="B15" s="4" t="s">
        <v>141</v>
      </c>
      <c r="C15" s="6" t="n">
        <v>-11247</v>
      </c>
      <c r="D15" s="6" t="n">
        <v>-14004</v>
      </c>
      <c r="E15" s="6" t="n">
        <v>-36982</v>
      </c>
      <c r="F15" s="6" t="n">
        <v>-41286</v>
      </c>
    </row>
    <row r="16" spans="1:6">
      <c r="A16" s="4" t="s">
        <v>825</v>
      </c>
      <c r="C16" s="6" t="n">
        <v>24516</v>
      </c>
      <c r="D16" s="6" t="n">
        <v>25503</v>
      </c>
      <c r="E16" s="6" t="n">
        <v>70989</v>
      </c>
      <c r="F16" s="6" t="n">
        <v>77121</v>
      </c>
    </row>
    <row r="17" spans="1:6">
      <c r="A17" s="4" t="s">
        <v>828</v>
      </c>
    </row>
    <row r="18" spans="1:6">
      <c r="A18" s="3" t="s">
        <v>805</v>
      </c>
    </row>
    <row r="19" spans="1:6">
      <c r="A19" s="4" t="s">
        <v>102</v>
      </c>
      <c r="C19" s="6" t="n">
        <v>24251</v>
      </c>
      <c r="D19" s="6" t="n">
        <v>27587</v>
      </c>
      <c r="E19" s="6" t="n">
        <v>76881</v>
      </c>
      <c r="F19" s="6" t="n">
        <v>81947</v>
      </c>
    </row>
    <row r="20" spans="1:6">
      <c r="A20" s="4" t="s">
        <v>103</v>
      </c>
      <c r="B20" s="4" t="s">
        <v>141</v>
      </c>
      <c r="C20" s="6" t="n">
        <v>-9900</v>
      </c>
      <c r="D20" s="6" t="n">
        <v>-10792</v>
      </c>
      <c r="E20" s="6" t="n">
        <v>-29567</v>
      </c>
      <c r="F20" s="6" t="n">
        <v>-33197</v>
      </c>
    </row>
    <row r="21" spans="1:6">
      <c r="A21" s="4" t="s">
        <v>825</v>
      </c>
      <c r="C21" s="6" t="n">
        <v>14351</v>
      </c>
      <c r="D21" s="6" t="n">
        <v>16795</v>
      </c>
      <c r="E21" s="6" t="n">
        <v>47314</v>
      </c>
      <c r="F21" s="6" t="n">
        <v>48750</v>
      </c>
    </row>
    <row r="22" spans="1:6">
      <c r="A22" s="4" t="s">
        <v>829</v>
      </c>
    </row>
    <row r="23" spans="1:6">
      <c r="A23" s="3" t="s">
        <v>805</v>
      </c>
    </row>
    <row r="24" spans="1:6">
      <c r="A24" s="4" t="s">
        <v>102</v>
      </c>
      <c r="B24" s="4" t="s">
        <v>420</v>
      </c>
      <c r="C24" s="6" t="n">
        <v>8726</v>
      </c>
      <c r="D24" s="6" t="n">
        <v>8533</v>
      </c>
      <c r="E24" s="6" t="n">
        <v>25123</v>
      </c>
      <c r="F24" s="6" t="n">
        <v>11999</v>
      </c>
    </row>
    <row r="25" spans="1:6">
      <c r="A25" s="4" t="s">
        <v>103</v>
      </c>
      <c r="B25" s="4" t="s">
        <v>417</v>
      </c>
      <c r="C25" s="6" t="n">
        <v>-3523</v>
      </c>
      <c r="D25" s="6" t="n">
        <v>-2625</v>
      </c>
      <c r="E25" s="6" t="n">
        <v>-9689</v>
      </c>
      <c r="F25" s="6" t="n">
        <v>-4993</v>
      </c>
    </row>
    <row r="26" spans="1:6">
      <c r="A26" s="4" t="s">
        <v>825</v>
      </c>
      <c r="B26" s="4" t="s">
        <v>420</v>
      </c>
      <c r="C26" s="6" t="n">
        <v>5203</v>
      </c>
      <c r="D26" s="6" t="n">
        <v>5908</v>
      </c>
      <c r="E26" s="6" t="n">
        <v>15434</v>
      </c>
      <c r="F26" s="6" t="n">
        <v>7006</v>
      </c>
    </row>
    <row r="27" spans="1:6">
      <c r="A27" s="4" t="s">
        <v>830</v>
      </c>
    </row>
    <row r="28" spans="1:6">
      <c r="A28" s="3" t="s">
        <v>805</v>
      </c>
    </row>
    <row r="29" spans="1:6">
      <c r="A29" s="4" t="s">
        <v>102</v>
      </c>
      <c r="B29" s="4" t="s">
        <v>450</v>
      </c>
      <c r="C29" s="6" t="n">
        <v>8526</v>
      </c>
      <c r="D29" s="6" t="n">
        <v>24275</v>
      </c>
      <c r="E29" s="6" t="n">
        <v>30328</v>
      </c>
      <c r="F29" s="6" t="n">
        <v>76129</v>
      </c>
    </row>
    <row r="30" spans="1:6">
      <c r="A30" s="4" t="s">
        <v>103</v>
      </c>
      <c r="B30" s="4" t="s">
        <v>443</v>
      </c>
      <c r="C30" s="6" t="n">
        <v>-4837</v>
      </c>
      <c r="D30" s="6" t="n">
        <v>-12061</v>
      </c>
      <c r="E30" s="6" t="n">
        <v>-17513</v>
      </c>
      <c r="F30" s="6" t="n">
        <v>-38238</v>
      </c>
    </row>
    <row r="31" spans="1:6">
      <c r="A31" s="4" t="s">
        <v>825</v>
      </c>
      <c r="B31" s="4" t="s">
        <v>450</v>
      </c>
      <c r="C31" s="6" t="n">
        <v>3689</v>
      </c>
      <c r="D31" s="6" t="n">
        <v>12214</v>
      </c>
      <c r="E31" s="6" t="n">
        <v>12815</v>
      </c>
      <c r="F31" s="6" t="n">
        <v>37891</v>
      </c>
    </row>
    <row r="32" spans="1:6">
      <c r="A32" s="4" t="s">
        <v>831</v>
      </c>
    </row>
    <row r="33" spans="1:6">
      <c r="A33" s="3" t="s">
        <v>805</v>
      </c>
    </row>
    <row r="34" spans="1:6">
      <c r="A34" s="4" t="s">
        <v>102</v>
      </c>
      <c r="B34" s="4" t="s">
        <v>446</v>
      </c>
      <c r="C34" s="6" t="n">
        <v>1684</v>
      </c>
      <c r="D34" s="6" t="n">
        <v>480</v>
      </c>
      <c r="E34" s="6" t="n">
        <v>4578</v>
      </c>
      <c r="F34" s="6" t="n">
        <v>2562</v>
      </c>
    </row>
    <row r="35" spans="1:6">
      <c r="A35" s="4" t="s">
        <v>103</v>
      </c>
      <c r="B35" s="4" t="s">
        <v>832</v>
      </c>
      <c r="C35" s="6" t="n">
        <v>-2739</v>
      </c>
      <c r="D35" s="6" t="n">
        <v>-386</v>
      </c>
      <c r="E35" s="6" t="n">
        <v>-4460</v>
      </c>
      <c r="F35" s="6" t="n">
        <v>-1364</v>
      </c>
    </row>
    <row r="36" spans="1:6">
      <c r="A36" s="4" t="s">
        <v>825</v>
      </c>
      <c r="B36" s="4" t="s">
        <v>446</v>
      </c>
      <c r="C36" s="7" t="n">
        <v>-1055</v>
      </c>
      <c r="D36" s="7" t="n">
        <v>94</v>
      </c>
      <c r="E36" s="7" t="n">
        <v>118</v>
      </c>
      <c r="F36" s="7" t="n">
        <v>1198</v>
      </c>
    </row>
    <row r="37" spans="1:6">
      <c r="A37" t="n"/>
    </row>
    <row r="38" spans="1:6">
      <c r="A38" s="4" t="s">
        <v>141</v>
      </c>
      <c r="B38" s="4" t="s">
        <v>833</v>
      </c>
    </row>
    <row r="39" spans="1:6">
      <c r="A39" s="4" t="s">
        <v>420</v>
      </c>
      <c r="B39" s="4" t="s">
        <v>834</v>
      </c>
    </row>
    <row r="40" spans="1:6">
      <c r="A40" s="4" t="s">
        <v>450</v>
      </c>
      <c r="B40" s="4" t="s">
        <v>835</v>
      </c>
    </row>
    <row r="41" spans="1:6">
      <c r="A41" s="4" t="s">
        <v>446</v>
      </c>
      <c r="B41" s="4" t="s">
        <v>836</v>
      </c>
    </row>
  </sheetData>
  <mergeCells count="8">
    <mergeCell ref="A1:B2"/>
    <mergeCell ref="C1:D1"/>
    <mergeCell ref="E1:F1"/>
    <mergeCell ref="A37:E37"/>
    <mergeCell ref="B38:E38"/>
    <mergeCell ref="B39:E39"/>
    <mergeCell ref="B40:E40"/>
    <mergeCell ref="B41:E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7</v>
      </c>
      <c r="B1" s="2" t="s">
        <v>2</v>
      </c>
      <c r="C1" s="2" t="s">
        <v>838</v>
      </c>
      <c r="D1" s="2" t="s">
        <v>839</v>
      </c>
    </row>
    <row r="2" spans="1:4">
      <c r="A2" s="3" t="s">
        <v>805</v>
      </c>
    </row>
    <row r="3" spans="1:4">
      <c r="A3" s="4" t="s">
        <v>379</v>
      </c>
      <c r="B3" s="6" t="n">
        <v>117</v>
      </c>
    </row>
    <row r="4" spans="1:4">
      <c r="A4" s="4" t="s">
        <v>808</v>
      </c>
    </row>
    <row r="5" spans="1:4">
      <c r="A5" s="3" t="s">
        <v>805</v>
      </c>
    </row>
    <row r="6" spans="1:4">
      <c r="A6" s="4" t="s">
        <v>379</v>
      </c>
      <c r="C6" s="6" t="n">
        <v>7</v>
      </c>
    </row>
    <row r="7" spans="1:4">
      <c r="A7" s="4" t="s">
        <v>840</v>
      </c>
    </row>
    <row r="8" spans="1:4">
      <c r="A8" s="3" t="s">
        <v>805</v>
      </c>
    </row>
    <row r="9" spans="1:4">
      <c r="A9" s="4" t="s">
        <v>841</v>
      </c>
      <c r="D9" s="4" t="s">
        <v>5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42</v>
      </c>
      <c r="C1" s="2" t="s">
        <v>94</v>
      </c>
      <c r="E1" s="2" t="s">
        <v>1</v>
      </c>
    </row>
    <row r="2" spans="1:7">
      <c r="C2" s="2" t="s">
        <v>2</v>
      </c>
      <c r="D2" s="2" t="s">
        <v>95</v>
      </c>
      <c r="E2" s="2" t="s">
        <v>2</v>
      </c>
      <c r="F2" s="2" t="s">
        <v>95</v>
      </c>
      <c r="G2" s="2" t="s">
        <v>25</v>
      </c>
    </row>
    <row r="3" spans="1:7">
      <c r="A3" s="3" t="s">
        <v>805</v>
      </c>
    </row>
    <row r="4" spans="1:7">
      <c r="A4" s="4" t="s">
        <v>843</v>
      </c>
      <c r="C4" s="7" t="n">
        <v>282162</v>
      </c>
      <c r="E4" s="7" t="n">
        <v>282162</v>
      </c>
      <c r="G4" s="7" t="n">
        <v>241004</v>
      </c>
    </row>
    <row r="5" spans="1:7">
      <c r="A5" s="4" t="s">
        <v>118</v>
      </c>
      <c r="C5" s="6" t="n">
        <v>-7254</v>
      </c>
      <c r="D5" s="7" t="n">
        <v>-1093</v>
      </c>
      <c r="E5" s="6" t="n">
        <v>-9323</v>
      </c>
      <c r="F5" s="7" t="n">
        <v>-1835</v>
      </c>
    </row>
    <row r="6" spans="1:7">
      <c r="A6" s="4" t="s">
        <v>807</v>
      </c>
    </row>
    <row r="7" spans="1:7">
      <c r="A7" s="3" t="s">
        <v>805</v>
      </c>
    </row>
    <row r="8" spans="1:7">
      <c r="A8" s="4" t="s">
        <v>843</v>
      </c>
      <c r="B8" s="4" t="s">
        <v>141</v>
      </c>
      <c r="C8" s="6" t="n">
        <v>48904</v>
      </c>
      <c r="E8" s="6" t="n">
        <v>48904</v>
      </c>
      <c r="G8" s="6" t="n">
        <v>44089</v>
      </c>
    </row>
    <row r="9" spans="1:7">
      <c r="A9" s="4" t="s">
        <v>118</v>
      </c>
      <c r="B9" s="4" t="s">
        <v>141</v>
      </c>
      <c r="C9" s="6" t="n">
        <v>-453</v>
      </c>
      <c r="D9" s="6" t="n">
        <v>-186</v>
      </c>
      <c r="E9" s="6" t="n">
        <v>-473</v>
      </c>
      <c r="F9" s="6" t="n">
        <v>-636</v>
      </c>
    </row>
    <row r="10" spans="1:7">
      <c r="A10" s="4" t="s">
        <v>474</v>
      </c>
    </row>
    <row r="11" spans="1:7">
      <c r="A11" s="3" t="s">
        <v>805</v>
      </c>
    </row>
    <row r="12" spans="1:7">
      <c r="A12" s="4" t="s">
        <v>843</v>
      </c>
      <c r="C12" s="6" t="n">
        <v>15025</v>
      </c>
      <c r="E12" s="6" t="n">
        <v>15025</v>
      </c>
      <c r="G12" s="6" t="n">
        <v>16408</v>
      </c>
    </row>
    <row r="13" spans="1:7">
      <c r="A13" s="4" t="s">
        <v>118</v>
      </c>
      <c r="C13" s="6" t="n">
        <v>-170</v>
      </c>
      <c r="D13" s="6" t="n">
        <v>-120</v>
      </c>
      <c r="E13" s="6" t="n">
        <v>410</v>
      </c>
      <c r="F13" s="6" t="n">
        <v>-142</v>
      </c>
    </row>
    <row r="14" spans="1:7">
      <c r="A14" s="4" t="s">
        <v>475</v>
      </c>
    </row>
    <row r="15" spans="1:7">
      <c r="A15" s="3" t="s">
        <v>805</v>
      </c>
    </row>
    <row r="16" spans="1:7">
      <c r="A16" s="4" t="s">
        <v>843</v>
      </c>
      <c r="B16" s="4" t="s">
        <v>420</v>
      </c>
      <c r="C16" s="6" t="n">
        <v>140219</v>
      </c>
      <c r="E16" s="6" t="n">
        <v>140219</v>
      </c>
      <c r="G16" s="6" t="n">
        <v>118422</v>
      </c>
    </row>
    <row r="17" spans="1:7">
      <c r="A17" s="4" t="s">
        <v>118</v>
      </c>
      <c r="B17" s="4" t="s">
        <v>420</v>
      </c>
      <c r="C17" s="6" t="n">
        <v>-5287</v>
      </c>
      <c r="D17" s="6" t="n">
        <v>-343</v>
      </c>
      <c r="E17" s="6" t="n">
        <v>-6068</v>
      </c>
      <c r="F17" s="6" t="n">
        <v>-572</v>
      </c>
    </row>
    <row r="18" spans="1:7">
      <c r="A18" s="4" t="s">
        <v>614</v>
      </c>
    </row>
    <row r="19" spans="1:7">
      <c r="A19" s="3" t="s">
        <v>805</v>
      </c>
    </row>
    <row r="20" spans="1:7">
      <c r="A20" s="4" t="s">
        <v>843</v>
      </c>
      <c r="B20" s="4" t="s">
        <v>450</v>
      </c>
      <c r="C20" s="6" t="n">
        <v>22503</v>
      </c>
      <c r="E20" s="6" t="n">
        <v>22503</v>
      </c>
      <c r="G20" s="6" t="n">
        <v>0</v>
      </c>
    </row>
    <row r="21" spans="1:7">
      <c r="A21" s="4" t="s">
        <v>118</v>
      </c>
      <c r="B21" s="4" t="s">
        <v>450</v>
      </c>
      <c r="C21" s="6" t="n">
        <v>-1010</v>
      </c>
      <c r="D21" s="6" t="n">
        <v>0</v>
      </c>
      <c r="E21" s="6" t="n">
        <v>-2608</v>
      </c>
      <c r="F21" s="6" t="n">
        <v>0</v>
      </c>
    </row>
    <row r="22" spans="1:7">
      <c r="A22" s="4" t="s">
        <v>809</v>
      </c>
    </row>
    <row r="23" spans="1:7">
      <c r="A23" s="3" t="s">
        <v>805</v>
      </c>
    </row>
    <row r="24" spans="1:7">
      <c r="A24" s="4" t="s">
        <v>843</v>
      </c>
      <c r="B24" s="4" t="s">
        <v>446</v>
      </c>
      <c r="C24" s="6" t="n">
        <v>1554</v>
      </c>
      <c r="E24" s="6" t="n">
        <v>1554</v>
      </c>
      <c r="G24" s="6" t="n">
        <v>1657</v>
      </c>
    </row>
    <row r="25" spans="1:7">
      <c r="A25" s="4" t="s">
        <v>118</v>
      </c>
      <c r="B25" s="4" t="s">
        <v>446</v>
      </c>
      <c r="C25" s="6" t="n">
        <v>227</v>
      </c>
      <c r="D25" s="6" t="n">
        <v>173</v>
      </c>
      <c r="E25" s="6" t="n">
        <v>715</v>
      </c>
      <c r="F25" s="6" t="n">
        <v>669</v>
      </c>
    </row>
    <row r="26" spans="1:7">
      <c r="A26" s="4" t="s">
        <v>808</v>
      </c>
    </row>
    <row r="27" spans="1:7">
      <c r="A27" s="3" t="s">
        <v>805</v>
      </c>
    </row>
    <row r="28" spans="1:7">
      <c r="A28" s="4" t="s">
        <v>843</v>
      </c>
      <c r="B28" s="4" t="s">
        <v>453</v>
      </c>
      <c r="C28" s="6" t="n">
        <v>53957</v>
      </c>
      <c r="E28" s="6" t="n">
        <v>53957</v>
      </c>
      <c r="G28" s="7" t="n">
        <v>60428</v>
      </c>
    </row>
    <row r="29" spans="1:7">
      <c r="A29" s="4" t="s">
        <v>118</v>
      </c>
      <c r="B29" s="4" t="s">
        <v>453</v>
      </c>
      <c r="C29" s="7" t="n">
        <v>-561</v>
      </c>
      <c r="D29" s="7" t="n">
        <v>-617</v>
      </c>
      <c r="E29" s="7" t="n">
        <v>-1299</v>
      </c>
      <c r="F29" s="7" t="n">
        <v>-1154</v>
      </c>
    </row>
    <row r="30" spans="1:7">
      <c r="A30" t="n"/>
    </row>
    <row r="31" spans="1:7">
      <c r="A31" s="4" t="s">
        <v>141</v>
      </c>
      <c r="B31" s="4" t="s">
        <v>844</v>
      </c>
    </row>
    <row r="32" spans="1:7">
      <c r="A32" s="4" t="s">
        <v>420</v>
      </c>
      <c r="B32" s="4" t="s">
        <v>845</v>
      </c>
    </row>
    <row r="33" spans="1:7">
      <c r="A33" s="4" t="s">
        <v>450</v>
      </c>
      <c r="B33" s="4" t="s">
        <v>846</v>
      </c>
    </row>
    <row r="34" spans="1:7">
      <c r="A34" s="4" t="s">
        <v>446</v>
      </c>
      <c r="B34" s="4" t="s">
        <v>835</v>
      </c>
    </row>
    <row r="35" spans="1:7">
      <c r="A35" s="4" t="s">
        <v>453</v>
      </c>
      <c r="B35" s="4" t="s">
        <v>847</v>
      </c>
    </row>
  </sheetData>
  <mergeCells count="9">
    <mergeCell ref="A1:B2"/>
    <mergeCell ref="C1:D1"/>
    <mergeCell ref="E1:F1"/>
    <mergeCell ref="A30:F30"/>
    <mergeCell ref="B31:F31"/>
    <mergeCell ref="B32:F32"/>
    <mergeCell ref="B33:F33"/>
    <mergeCell ref="B34:F34"/>
    <mergeCell ref="B35:F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8</v>
      </c>
      <c r="B1" s="2" t="s">
        <v>849</v>
      </c>
      <c r="C1" s="2" t="s">
        <v>2</v>
      </c>
      <c r="D1" s="2" t="s">
        <v>95</v>
      </c>
      <c r="E1" s="2" t="s">
        <v>25</v>
      </c>
    </row>
    <row r="2" spans="1:5">
      <c r="A2" s="3" t="s">
        <v>805</v>
      </c>
    </row>
    <row r="3" spans="1:5">
      <c r="A3" s="4" t="s">
        <v>510</v>
      </c>
      <c r="C3" s="7" t="n">
        <v>20582</v>
      </c>
      <c r="D3" s="7" t="n">
        <v>0</v>
      </c>
    </row>
    <row r="4" spans="1:5">
      <c r="A4" s="4" t="s">
        <v>511</v>
      </c>
      <c r="C4" s="6" t="n">
        <v>12384</v>
      </c>
      <c r="D4" s="7" t="n">
        <v>0</v>
      </c>
    </row>
    <row r="5" spans="1:5">
      <c r="A5" s="4" t="s">
        <v>51</v>
      </c>
      <c r="C5" s="6" t="n">
        <v>31399</v>
      </c>
      <c r="E5" s="7" t="n">
        <v>31379</v>
      </c>
    </row>
    <row r="6" spans="1:5">
      <c r="A6" s="4" t="s">
        <v>554</v>
      </c>
    </row>
    <row r="7" spans="1:5">
      <c r="A7" s="3" t="s">
        <v>805</v>
      </c>
    </row>
    <row r="8" spans="1:5">
      <c r="A8" s="4" t="s">
        <v>850</v>
      </c>
      <c r="C8" s="7" t="n">
        <v>4800</v>
      </c>
    </row>
    <row r="9" spans="1:5">
      <c r="A9" s="4" t="s">
        <v>534</v>
      </c>
    </row>
    <row r="10" spans="1:5">
      <c r="A10" s="3" t="s">
        <v>805</v>
      </c>
    </row>
    <row r="11" spans="1:5">
      <c r="A11" s="4" t="s">
        <v>535</v>
      </c>
      <c r="B11" s="7" t="n">
        <v>45600</v>
      </c>
    </row>
    <row r="12" spans="1:5">
      <c r="A12" s="4" t="s">
        <v>510</v>
      </c>
      <c r="B12" s="6" t="n">
        <v>20582</v>
      </c>
    </row>
    <row r="13" spans="1:5">
      <c r="A13" s="4" t="s">
        <v>511</v>
      </c>
      <c r="B13" s="7" t="n">
        <v>12384</v>
      </c>
    </row>
    <row r="14" spans="1:5">
      <c r="A14" s="4" t="s">
        <v>594</v>
      </c>
    </row>
    <row r="15" spans="1:5">
      <c r="A15" s="3" t="s">
        <v>805</v>
      </c>
    </row>
    <row r="16" spans="1:5">
      <c r="A16" s="4" t="s">
        <v>51</v>
      </c>
      <c r="E16" s="7" t="n">
        <v>1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82</v>
      </c>
      <c r="B1" s="2" t="s">
        <v>1</v>
      </c>
    </row>
    <row r="2" spans="1:3">
      <c r="B2" s="2" t="s">
        <v>2</v>
      </c>
      <c r="C2" s="2" t="s">
        <v>95</v>
      </c>
    </row>
    <row r="3" spans="1:3">
      <c r="A3" s="4" t="s">
        <v>183</v>
      </c>
      <c r="B3" s="8" t="n">
        <v>0.47</v>
      </c>
      <c r="C3" s="8" t="n">
        <v>0.45</v>
      </c>
    </row>
    <row r="4" spans="1:3">
      <c r="A4" s="4" t="s">
        <v>156</v>
      </c>
    </row>
    <row r="5" spans="1:3">
      <c r="A5" s="4" t="s">
        <v>183</v>
      </c>
      <c r="B5" s="9" t="n">
        <v>0.47</v>
      </c>
      <c r="C5" s="9" t="n">
        <v>0.45</v>
      </c>
    </row>
    <row r="6" spans="1:3">
      <c r="A6" s="4" t="s">
        <v>157</v>
      </c>
    </row>
    <row r="7" spans="1:3">
      <c r="A7" s="4" t="s">
        <v>183</v>
      </c>
      <c r="B7" s="8" t="n">
        <v>0.47</v>
      </c>
      <c r="C7" s="8" t="n">
        <v>0.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1</v>
      </c>
      <c r="B1" s="2" t="s">
        <v>852</v>
      </c>
      <c r="C1" s="2" t="s">
        <v>2</v>
      </c>
      <c r="D1" s="2" t="s">
        <v>838</v>
      </c>
      <c r="E1" s="2" t="s">
        <v>95</v>
      </c>
      <c r="F1" s="2" t="s">
        <v>2</v>
      </c>
      <c r="G1" s="2" t="s">
        <v>95</v>
      </c>
    </row>
    <row r="2" spans="1:7">
      <c r="A2" s="3" t="s">
        <v>315</v>
      </c>
    </row>
    <row r="3" spans="1:7">
      <c r="A3" s="4" t="s">
        <v>853</v>
      </c>
      <c r="C3" s="7" t="n">
        <v>78377</v>
      </c>
      <c r="E3" s="7" t="n">
        <v>93967</v>
      </c>
      <c r="F3" s="7" t="n">
        <v>237064</v>
      </c>
      <c r="G3" s="7" t="n">
        <v>272974</v>
      </c>
    </row>
    <row r="4" spans="1:7">
      <c r="A4" s="3" t="s">
        <v>854</v>
      </c>
    </row>
    <row r="5" spans="1:7">
      <c r="A5" s="4" t="s">
        <v>115</v>
      </c>
      <c r="C5" s="6" t="n">
        <v>-20814</v>
      </c>
      <c r="E5" s="6" t="n">
        <v>-27900</v>
      </c>
      <c r="F5" s="6" t="n">
        <v>-64334</v>
      </c>
      <c r="G5" s="6" t="n">
        <v>-83971</v>
      </c>
    </row>
    <row r="6" spans="1:7">
      <c r="A6" s="4" t="s">
        <v>116</v>
      </c>
      <c r="C6" s="6" t="n">
        <v>-645</v>
      </c>
      <c r="E6" s="6" t="n">
        <v>-1010</v>
      </c>
      <c r="F6" s="6" t="n">
        <v>-2063</v>
      </c>
      <c r="G6" s="6" t="n">
        <v>-3377</v>
      </c>
    </row>
    <row r="7" spans="1:7">
      <c r="A7" s="4" t="s">
        <v>117</v>
      </c>
      <c r="C7" s="6" t="n">
        <v>-156</v>
      </c>
      <c r="E7" s="6" t="n">
        <v>-296</v>
      </c>
      <c r="F7" s="6" t="n">
        <v>-679</v>
      </c>
      <c r="G7" s="6" t="n">
        <v>-906</v>
      </c>
    </row>
    <row r="8" spans="1:7">
      <c r="A8" s="4" t="s">
        <v>107</v>
      </c>
      <c r="C8" s="6" t="n">
        <v>-46956</v>
      </c>
      <c r="E8" s="6" t="n">
        <v>-58314</v>
      </c>
      <c r="F8" s="6" t="n">
        <v>-142736</v>
      </c>
      <c r="G8" s="6" t="n">
        <v>-160355</v>
      </c>
    </row>
    <row r="9" spans="1:7">
      <c r="A9" s="4" t="s">
        <v>108</v>
      </c>
      <c r="C9" s="6" t="n">
        <v>-5515</v>
      </c>
      <c r="E9" s="6" t="n">
        <v>-6127</v>
      </c>
      <c r="F9" s="6" t="n">
        <v>-20711</v>
      </c>
      <c r="G9" s="6" t="n">
        <v>-21554</v>
      </c>
    </row>
    <row r="10" spans="1:7">
      <c r="A10" s="4" t="s">
        <v>855</v>
      </c>
      <c r="C10" s="6" t="n">
        <v>-7254</v>
      </c>
      <c r="E10" s="6" t="n">
        <v>-1093</v>
      </c>
      <c r="F10" s="6" t="n">
        <v>-9323</v>
      </c>
      <c r="G10" s="6" t="n">
        <v>-1835</v>
      </c>
    </row>
    <row r="11" spans="1:7">
      <c r="A11" s="4" t="s">
        <v>109</v>
      </c>
      <c r="C11" s="6" t="n">
        <v>0</v>
      </c>
      <c r="D11" s="7" t="n">
        <v>-1800</v>
      </c>
      <c r="E11" s="6" t="n">
        <v>0</v>
      </c>
      <c r="F11" s="6" t="n">
        <v>-13069</v>
      </c>
      <c r="G11" s="6" t="n">
        <v>-2508</v>
      </c>
    </row>
    <row r="12" spans="1:7">
      <c r="A12" s="4" t="s">
        <v>123</v>
      </c>
      <c r="B12" s="7" t="n">
        <v>-66600</v>
      </c>
      <c r="C12" s="6" t="n">
        <v>0</v>
      </c>
      <c r="E12" s="6" t="n">
        <v>0</v>
      </c>
      <c r="F12" s="6" t="n">
        <v>-66590</v>
      </c>
      <c r="G12" s="6" t="n">
        <v>0</v>
      </c>
    </row>
    <row r="13" spans="1:7">
      <c r="A13" s="3" t="s">
        <v>856</v>
      </c>
    </row>
    <row r="14" spans="1:7">
      <c r="A14" s="4" t="s">
        <v>113</v>
      </c>
      <c r="C14" s="6" t="n">
        <v>291</v>
      </c>
      <c r="E14" s="6" t="n">
        <v>126</v>
      </c>
      <c r="F14" s="6" t="n">
        <v>970</v>
      </c>
      <c r="G14" s="6" t="n">
        <v>1189</v>
      </c>
    </row>
    <row r="15" spans="1:7">
      <c r="A15" s="4" t="s">
        <v>114</v>
      </c>
      <c r="C15" s="6" t="n">
        <v>0</v>
      </c>
      <c r="E15" s="6" t="n">
        <v>11853</v>
      </c>
      <c r="F15" s="6" t="n">
        <v>0</v>
      </c>
      <c r="G15" s="6" t="n">
        <v>11853</v>
      </c>
    </row>
    <row r="16" spans="1:7">
      <c r="A16" s="4" t="s">
        <v>119</v>
      </c>
      <c r="C16" s="6" t="n">
        <v>-104</v>
      </c>
      <c r="E16" s="6" t="n">
        <v>6083</v>
      </c>
      <c r="F16" s="6" t="n">
        <v>114625</v>
      </c>
      <c r="G16" s="6" t="n">
        <v>16673</v>
      </c>
    </row>
    <row r="17" spans="1:7">
      <c r="A17" s="4" t="s">
        <v>120</v>
      </c>
      <c r="C17" s="6" t="n">
        <v>188</v>
      </c>
      <c r="E17" s="6" t="n">
        <v>3019</v>
      </c>
      <c r="F17" s="6" t="n">
        <v>188</v>
      </c>
      <c r="G17" s="6" t="n">
        <v>3019</v>
      </c>
    </row>
    <row r="18" spans="1:7">
      <c r="A18" s="4" t="s">
        <v>121</v>
      </c>
      <c r="C18" s="6" t="n">
        <v>0</v>
      </c>
      <c r="E18" s="6" t="n">
        <v>0</v>
      </c>
      <c r="F18" s="6" t="n">
        <v>0</v>
      </c>
      <c r="G18" s="6" t="n">
        <v>758</v>
      </c>
    </row>
    <row r="19" spans="1:7">
      <c r="A19" s="4" t="s">
        <v>122</v>
      </c>
      <c r="C19" s="6" t="n">
        <v>10472</v>
      </c>
      <c r="E19" s="6" t="n">
        <v>0</v>
      </c>
      <c r="F19" s="6" t="n">
        <v>19529</v>
      </c>
      <c r="G19" s="6" t="n">
        <v>0</v>
      </c>
    </row>
    <row r="20" spans="1:7">
      <c r="A20" s="4" t="s">
        <v>124</v>
      </c>
      <c r="C20" s="7" t="n">
        <v>7884</v>
      </c>
      <c r="E20" s="7" t="n">
        <v>20308</v>
      </c>
      <c r="F20" s="7" t="n">
        <v>52871</v>
      </c>
      <c r="G20" s="7" t="n">
        <v>319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2"/>
    <col customWidth="1" max="5" min="5" width="21"/>
  </cols>
  <sheetData>
    <row r="1" spans="1:5">
      <c r="A1" s="1" t="s">
        <v>857</v>
      </c>
      <c r="B1" s="2" t="s">
        <v>858</v>
      </c>
      <c r="C1" s="2" t="s">
        <v>424</v>
      </c>
      <c r="D1" s="2" t="s">
        <v>423</v>
      </c>
      <c r="E1" s="2" t="s">
        <v>859</v>
      </c>
    </row>
    <row r="2" spans="1:5">
      <c r="A2" s="3" t="s">
        <v>860</v>
      </c>
    </row>
    <row r="3" spans="1:5">
      <c r="A3" s="4" t="s">
        <v>861</v>
      </c>
      <c r="C3" s="7" t="n">
        <v>10</v>
      </c>
    </row>
    <row r="4" spans="1:5">
      <c r="A4" s="4" t="s">
        <v>862</v>
      </c>
      <c r="C4" s="10" t="n">
        <v>36.4</v>
      </c>
    </row>
    <row r="5" spans="1:5">
      <c r="A5" s="4" t="s">
        <v>863</v>
      </c>
      <c r="C5" s="10" t="n">
        <v>5.9</v>
      </c>
    </row>
    <row r="6" spans="1:5">
      <c r="A6" s="4" t="s">
        <v>864</v>
      </c>
    </row>
    <row r="7" spans="1:5">
      <c r="A7" s="3" t="s">
        <v>860</v>
      </c>
    </row>
    <row r="8" spans="1:5">
      <c r="A8" s="4" t="s">
        <v>865</v>
      </c>
      <c r="C8" s="10" t="n">
        <v>144.3</v>
      </c>
    </row>
    <row r="9" spans="1:5">
      <c r="A9" s="4" t="s">
        <v>866</v>
      </c>
    </row>
    <row r="10" spans="1:5">
      <c r="A10" s="3" t="s">
        <v>860</v>
      </c>
    </row>
    <row r="11" spans="1:5">
      <c r="A11" s="4" t="s">
        <v>867</v>
      </c>
      <c r="E11" s="11" t="n">
        <v>77.3</v>
      </c>
    </row>
    <row r="12" spans="1:5">
      <c r="A12" s="4" t="s">
        <v>517</v>
      </c>
    </row>
    <row r="13" spans="1:5">
      <c r="A13" s="3" t="s">
        <v>860</v>
      </c>
    </row>
    <row r="14" spans="1:5">
      <c r="A14" s="4" t="s">
        <v>519</v>
      </c>
      <c r="C14" s="10" t="n">
        <v>3.2</v>
      </c>
    </row>
    <row r="15" spans="1:5">
      <c r="A15" s="4" t="s">
        <v>518</v>
      </c>
      <c r="C15" s="6" t="n">
        <v>56</v>
      </c>
    </row>
    <row r="16" spans="1:5">
      <c r="A16" s="4" t="s">
        <v>520</v>
      </c>
    </row>
    <row r="17" spans="1:5">
      <c r="A17" s="3" t="s">
        <v>860</v>
      </c>
    </row>
    <row r="18" spans="1:5">
      <c r="A18" s="4" t="s">
        <v>519</v>
      </c>
      <c r="C18" s="10" t="n">
        <v>88.90000000000001</v>
      </c>
    </row>
    <row r="19" spans="1:5">
      <c r="A19" s="4" t="s">
        <v>596</v>
      </c>
    </row>
    <row r="20" spans="1:5">
      <c r="A20" s="3" t="s">
        <v>860</v>
      </c>
    </row>
    <row r="21" spans="1:5">
      <c r="A21" s="4" t="s">
        <v>519</v>
      </c>
      <c r="C21" s="10" t="n">
        <v>0.5</v>
      </c>
    </row>
    <row r="22" spans="1:5">
      <c r="A22" s="4" t="s">
        <v>868</v>
      </c>
    </row>
    <row r="23" spans="1:5">
      <c r="A23" s="3" t="s">
        <v>860</v>
      </c>
    </row>
    <row r="24" spans="1:5">
      <c r="A24" s="4" t="s">
        <v>869</v>
      </c>
      <c r="B24" s="7" t="n">
        <v>2</v>
      </c>
      <c r="C24" s="10" t="n">
        <v>1.7</v>
      </c>
    </row>
    <row r="25" spans="1:5">
      <c r="A25" s="4" t="s">
        <v>870</v>
      </c>
      <c r="B25" s="10" t="n">
        <v>1.6</v>
      </c>
    </row>
    <row r="26" spans="1:5">
      <c r="A26" s="4" t="s">
        <v>115</v>
      </c>
      <c r="B26" s="7" t="n">
        <v>2</v>
      </c>
    </row>
    <row r="27" spans="1:5">
      <c r="A27" s="4" t="s">
        <v>428</v>
      </c>
    </row>
    <row r="28" spans="1:5">
      <c r="A28" s="3" t="s">
        <v>860</v>
      </c>
    </row>
    <row r="29" spans="1:5">
      <c r="A29" s="4" t="s">
        <v>393</v>
      </c>
      <c r="D29" s="10" t="n">
        <v>34.6</v>
      </c>
    </row>
    <row r="30" spans="1:5">
      <c r="A30" s="4" t="s">
        <v>431</v>
      </c>
      <c r="D30" s="10" t="n">
        <v>9.5</v>
      </c>
    </row>
    <row r="31" spans="1:5">
      <c r="A31" s="4" t="s">
        <v>871</v>
      </c>
      <c r="D31" s="11" t="n">
        <v>5.8</v>
      </c>
    </row>
    <row r="32" spans="1:5">
      <c r="A32" s="4" t="s">
        <v>872</v>
      </c>
    </row>
    <row r="33" spans="1:5">
      <c r="A33" s="3" t="s">
        <v>860</v>
      </c>
    </row>
    <row r="34" spans="1:5">
      <c r="A34" s="4" t="s">
        <v>873</v>
      </c>
      <c r="C34" s="7" t="n">
        <v>35</v>
      </c>
    </row>
    <row r="35" spans="1:5">
      <c r="A35" s="4" t="s">
        <v>874</v>
      </c>
    </row>
    <row r="36" spans="1:5">
      <c r="A36" s="3" t="s">
        <v>860</v>
      </c>
    </row>
    <row r="37" spans="1:5">
      <c r="A37" s="4" t="s">
        <v>875</v>
      </c>
      <c r="C37" s="4" t="s">
        <v>876</v>
      </c>
    </row>
    <row r="38" spans="1:5">
      <c r="A38" s="4" t="s">
        <v>877</v>
      </c>
    </row>
    <row r="39" spans="1:5">
      <c r="A39" s="3" t="s">
        <v>860</v>
      </c>
    </row>
    <row r="40" spans="1:5">
      <c r="A40" s="4" t="s">
        <v>875</v>
      </c>
      <c r="C40" s="4" t="s">
        <v>8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79</v>
      </c>
      <c r="B1" s="2" t="s">
        <v>424</v>
      </c>
    </row>
    <row r="2" spans="1:2">
      <c r="A2" s="3" t="s">
        <v>319</v>
      </c>
    </row>
    <row r="3" spans="1:2">
      <c r="A3" s="4" t="s">
        <v>633</v>
      </c>
      <c r="B3" s="7" t="n">
        <v>444</v>
      </c>
    </row>
    <row r="4" spans="1:2">
      <c r="A4" s="6" t="n">
        <v>2017</v>
      </c>
      <c r="B4" s="6" t="n">
        <v>1333</v>
      </c>
    </row>
    <row r="5" spans="1:2">
      <c r="A5" s="6" t="n">
        <v>2018</v>
      </c>
      <c r="B5" s="6" t="n">
        <v>1333</v>
      </c>
    </row>
    <row r="6" spans="1:2">
      <c r="A6" s="6" t="n">
        <v>2019</v>
      </c>
      <c r="B6" s="6" t="n">
        <v>1333</v>
      </c>
    </row>
    <row r="7" spans="1:2">
      <c r="A7" s="6" t="n">
        <v>2020</v>
      </c>
      <c r="B7" s="6" t="n">
        <v>1333</v>
      </c>
    </row>
    <row r="8" spans="1:2">
      <c r="A8" s="4" t="s">
        <v>634</v>
      </c>
      <c r="B8" s="6" t="n">
        <v>67411</v>
      </c>
    </row>
    <row r="9" spans="1:2">
      <c r="A9" s="4" t="s">
        <v>148</v>
      </c>
      <c r="B9" s="7" t="n">
        <v>731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75"/>
    <col customWidth="1" max="3" min="3" width="32"/>
    <col customWidth="1" max="4" min="4" width="24"/>
    <col customWidth="1" max="5" min="5" width="21"/>
    <col customWidth="1" max="6" min="6" width="32"/>
    <col customWidth="1" max="7" min="7" width="21"/>
  </cols>
  <sheetData>
    <row r="1" spans="1:7">
      <c r="A1" s="1" t="s">
        <v>880</v>
      </c>
      <c r="C1" s="2" t="s">
        <v>881</v>
      </c>
      <c r="D1" s="2" t="s">
        <v>433</v>
      </c>
      <c r="E1" s="2" t="s">
        <v>425</v>
      </c>
      <c r="F1" s="2" t="s">
        <v>434</v>
      </c>
      <c r="G1" s="2" t="s">
        <v>425</v>
      </c>
    </row>
    <row r="2" spans="1:7">
      <c r="A2" s="3" t="s">
        <v>882</v>
      </c>
    </row>
    <row r="3" spans="1:7">
      <c r="A3" s="4" t="s">
        <v>436</v>
      </c>
      <c r="D3" s="7" t="n">
        <v>-104</v>
      </c>
      <c r="E3" s="7" t="n">
        <v>6083</v>
      </c>
      <c r="F3" s="7" t="n">
        <v>114625</v>
      </c>
      <c r="G3" s="7" t="n">
        <v>16673</v>
      </c>
    </row>
    <row r="4" spans="1:7">
      <c r="A4" s="4" t="s">
        <v>380</v>
      </c>
    </row>
    <row r="5" spans="1:7">
      <c r="A5" s="3" t="s">
        <v>882</v>
      </c>
    </row>
    <row r="6" spans="1:7">
      <c r="A6" s="4" t="s">
        <v>883</v>
      </c>
      <c r="F6" s="6" t="n">
        <v>63</v>
      </c>
    </row>
    <row r="7" spans="1:7">
      <c r="A7" s="4" t="s">
        <v>884</v>
      </c>
      <c r="D7" s="6" t="n">
        <v>5082963</v>
      </c>
      <c r="F7" s="6" t="n">
        <v>5082963</v>
      </c>
    </row>
    <row r="8" spans="1:7">
      <c r="A8" s="4" t="s">
        <v>885</v>
      </c>
      <c r="D8" s="7" t="n">
        <v>807200</v>
      </c>
      <c r="F8" s="7" t="n">
        <v>807200</v>
      </c>
    </row>
    <row r="9" spans="1:7">
      <c r="A9" s="4" t="s">
        <v>436</v>
      </c>
      <c r="B9" s="4" t="s">
        <v>141</v>
      </c>
      <c r="F9" s="7" t="n">
        <v>114601</v>
      </c>
    </row>
    <row r="10" spans="1:7">
      <c r="A10" s="4" t="s">
        <v>886</v>
      </c>
    </row>
    <row r="11" spans="1:7">
      <c r="A11" s="3" t="s">
        <v>882</v>
      </c>
    </row>
    <row r="12" spans="1:7">
      <c r="A12" s="4" t="s">
        <v>883</v>
      </c>
      <c r="C12" s="6" t="n">
        <v>3</v>
      </c>
    </row>
    <row r="13" spans="1:7">
      <c r="A13" s="4" t="s">
        <v>884</v>
      </c>
      <c r="C13" s="6" t="n">
        <v>156669</v>
      </c>
    </row>
    <row r="14" spans="1:7">
      <c r="A14" s="4" t="s">
        <v>885</v>
      </c>
      <c r="C14" s="7" t="n">
        <v>12800</v>
      </c>
    </row>
    <row r="15" spans="1:7">
      <c r="A15" s="4" t="s">
        <v>436</v>
      </c>
      <c r="C15" s="7" t="n">
        <v>2400</v>
      </c>
    </row>
    <row r="16" spans="1:7">
      <c r="A16" t="n"/>
    </row>
    <row r="17" spans="1:7">
      <c r="A17" s="4" t="s">
        <v>141</v>
      </c>
      <c r="B17" s="4" t="s">
        <v>448</v>
      </c>
    </row>
  </sheetData>
  <mergeCells count="3">
    <mergeCell ref="A1:B1"/>
    <mergeCell ref="A16:F16"/>
    <mergeCell ref="B17:F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4</v>
      </c>
      <c r="B1" s="2" t="s">
        <v>1</v>
      </c>
    </row>
    <row r="2" spans="1:3">
      <c r="B2" s="2" t="s">
        <v>2</v>
      </c>
      <c r="C2" s="2" t="s">
        <v>95</v>
      </c>
    </row>
    <row r="3" spans="1:3">
      <c r="A3" s="3" t="s">
        <v>185</v>
      </c>
    </row>
    <row r="4" spans="1:3">
      <c r="A4" s="4" t="s">
        <v>124</v>
      </c>
      <c r="B4" s="7" t="n">
        <v>52871</v>
      </c>
      <c r="C4" s="7" t="n">
        <v>31960</v>
      </c>
    </row>
    <row r="5" spans="1:3">
      <c r="A5" s="3" t="s">
        <v>186</v>
      </c>
    </row>
    <row r="6" spans="1:3">
      <c r="A6" s="4" t="s">
        <v>107</v>
      </c>
      <c r="B6" s="6" t="n">
        <v>142736</v>
      </c>
      <c r="C6" s="6" t="n">
        <v>160355</v>
      </c>
    </row>
    <row r="7" spans="1:3">
      <c r="A7" s="4" t="s">
        <v>187</v>
      </c>
      <c r="B7" s="6" t="n">
        <v>2063</v>
      </c>
      <c r="C7" s="6" t="n">
        <v>3377</v>
      </c>
    </row>
    <row r="8" spans="1:3">
      <c r="A8" s="4" t="s">
        <v>188</v>
      </c>
      <c r="B8" s="6" t="n">
        <v>1108</v>
      </c>
      <c r="C8" s="6" t="n">
        <v>-507</v>
      </c>
    </row>
    <row r="9" spans="1:3">
      <c r="A9" s="4" t="s">
        <v>189</v>
      </c>
      <c r="B9" s="6" t="n">
        <v>3612</v>
      </c>
      <c r="C9" s="6" t="n">
        <v>4312</v>
      </c>
    </row>
    <row r="10" spans="1:3">
      <c r="A10" s="4" t="s">
        <v>190</v>
      </c>
      <c r="B10" s="6" t="n">
        <v>-879</v>
      </c>
      <c r="C10" s="6" t="n">
        <v>-2056</v>
      </c>
    </row>
    <row r="11" spans="1:3">
      <c r="A11" s="4" t="s">
        <v>191</v>
      </c>
      <c r="B11" s="6" t="n">
        <v>-22049</v>
      </c>
      <c r="C11" s="6" t="n">
        <v>-17579</v>
      </c>
    </row>
    <row r="12" spans="1:3">
      <c r="A12" s="4" t="s">
        <v>192</v>
      </c>
      <c r="B12" s="6" t="n">
        <v>-5090</v>
      </c>
      <c r="C12" s="6" t="n">
        <v>-5473</v>
      </c>
    </row>
    <row r="13" spans="1:3">
      <c r="A13" s="4" t="s">
        <v>193</v>
      </c>
      <c r="B13" s="6" t="n">
        <v>66</v>
      </c>
      <c r="C13" s="6" t="n">
        <v>66</v>
      </c>
    </row>
    <row r="14" spans="1:3">
      <c r="A14" s="4" t="s">
        <v>194</v>
      </c>
      <c r="B14" s="6" t="n">
        <v>573</v>
      </c>
      <c r="C14" s="6" t="n">
        <v>1276</v>
      </c>
    </row>
    <row r="15" spans="1:3">
      <c r="A15" s="4" t="s">
        <v>195</v>
      </c>
      <c r="B15" s="6" t="n">
        <v>-19529</v>
      </c>
      <c r="C15" s="6" t="n">
        <v>0</v>
      </c>
    </row>
    <row r="16" spans="1:3">
      <c r="A16" s="4" t="s">
        <v>196</v>
      </c>
      <c r="B16" s="6" t="n">
        <v>-114813</v>
      </c>
      <c r="C16" s="6" t="n">
        <v>-19692</v>
      </c>
    </row>
    <row r="17" spans="1:3">
      <c r="A17" s="4" t="s">
        <v>197</v>
      </c>
      <c r="B17" s="6" t="n">
        <v>0</v>
      </c>
      <c r="C17" s="6" t="n">
        <v>-758</v>
      </c>
    </row>
    <row r="18" spans="1:3">
      <c r="A18" s="4" t="s">
        <v>198</v>
      </c>
      <c r="B18" s="6" t="n">
        <v>13157</v>
      </c>
      <c r="C18" s="6" t="n">
        <v>0</v>
      </c>
    </row>
    <row r="19" spans="1:3">
      <c r="A19" s="4" t="s">
        <v>109</v>
      </c>
      <c r="B19" s="6" t="n">
        <v>13069</v>
      </c>
      <c r="C19" s="6" t="n">
        <v>2508</v>
      </c>
    </row>
    <row r="20" spans="1:3">
      <c r="A20" s="4" t="s">
        <v>114</v>
      </c>
      <c r="B20" s="6" t="n">
        <v>0</v>
      </c>
      <c r="C20" s="6" t="n">
        <v>-11853</v>
      </c>
    </row>
    <row r="21" spans="1:3">
      <c r="A21" s="4" t="s">
        <v>199</v>
      </c>
      <c r="B21" s="6" t="n">
        <v>9945</v>
      </c>
      <c r="C21" s="6" t="n">
        <v>2579</v>
      </c>
    </row>
    <row r="22" spans="1:3">
      <c r="A22" s="4" t="s">
        <v>200</v>
      </c>
      <c r="B22" s="6" t="n">
        <v>-681</v>
      </c>
      <c r="C22" s="6" t="n">
        <v>-906</v>
      </c>
    </row>
    <row r="23" spans="1:3">
      <c r="A23" s="3" t="s">
        <v>201</v>
      </c>
    </row>
    <row r="24" spans="1:3">
      <c r="A24" s="4" t="s">
        <v>202</v>
      </c>
      <c r="B24" s="6" t="n">
        <v>4041</v>
      </c>
      <c r="C24" s="6" t="n">
        <v>-1008</v>
      </c>
    </row>
    <row r="25" spans="1:3">
      <c r="A25" s="4" t="s">
        <v>40</v>
      </c>
      <c r="B25" s="6" t="n">
        <v>-10332</v>
      </c>
      <c r="C25" s="6" t="n">
        <v>-9511</v>
      </c>
    </row>
    <row r="26" spans="1:3">
      <c r="A26" s="4" t="s">
        <v>46</v>
      </c>
      <c r="B26" s="6" t="n">
        <v>7163</v>
      </c>
      <c r="C26" s="6" t="n">
        <v>13819</v>
      </c>
    </row>
    <row r="27" spans="1:3">
      <c r="A27" s="4" t="s">
        <v>48</v>
      </c>
      <c r="B27" s="6" t="n">
        <v>-2000</v>
      </c>
      <c r="C27" s="6" t="n">
        <v>-3491</v>
      </c>
    </row>
    <row r="28" spans="1:3">
      <c r="A28" s="4" t="s">
        <v>51</v>
      </c>
      <c r="B28" s="6" t="n">
        <v>318</v>
      </c>
      <c r="C28" s="6" t="n">
        <v>-2458</v>
      </c>
    </row>
    <row r="29" spans="1:3">
      <c r="A29" s="4" t="s">
        <v>203</v>
      </c>
      <c r="B29" s="6" t="n">
        <v>75349</v>
      </c>
      <c r="C29" s="6" t="n">
        <v>144960</v>
      </c>
    </row>
    <row r="30" spans="1:3">
      <c r="A30" s="3" t="s">
        <v>204</v>
      </c>
    </row>
    <row r="31" spans="1:3">
      <c r="A31" s="4" t="s">
        <v>205</v>
      </c>
      <c r="B31" s="6" t="n">
        <v>-20406</v>
      </c>
      <c r="C31" s="6" t="n">
        <v>-141303</v>
      </c>
    </row>
    <row r="32" spans="1:3">
      <c r="A32" s="4" t="s">
        <v>206</v>
      </c>
      <c r="B32" s="6" t="n">
        <v>0</v>
      </c>
      <c r="C32" s="6" t="n">
        <v>-62812</v>
      </c>
    </row>
    <row r="33" spans="1:3">
      <c r="A33" s="4" t="s">
        <v>207</v>
      </c>
      <c r="B33" s="6" t="n">
        <v>758931</v>
      </c>
      <c r="C33" s="6" t="n">
        <v>152243</v>
      </c>
    </row>
    <row r="34" spans="1:3">
      <c r="A34" s="4" t="s">
        <v>208</v>
      </c>
      <c r="B34" s="6" t="n">
        <v>0</v>
      </c>
      <c r="C34" s="6" t="n">
        <v>62800</v>
      </c>
    </row>
    <row r="35" spans="1:3">
      <c r="A35" s="4" t="s">
        <v>209</v>
      </c>
      <c r="B35" s="6" t="n">
        <v>20551</v>
      </c>
      <c r="C35" s="6" t="n">
        <v>0</v>
      </c>
    </row>
    <row r="36" spans="1:3">
      <c r="A36" s="4" t="s">
        <v>210</v>
      </c>
      <c r="B36" s="6" t="n">
        <v>-3365</v>
      </c>
      <c r="C36" s="6" t="n">
        <v>0</v>
      </c>
    </row>
    <row r="37" spans="1:3">
      <c r="A37" s="4" t="s">
        <v>211</v>
      </c>
      <c r="B37" s="6" t="n">
        <v>0</v>
      </c>
      <c r="C37" s="6" t="n">
        <v>88000</v>
      </c>
    </row>
    <row r="38" spans="1:3">
      <c r="A38" s="4" t="s">
        <v>212</v>
      </c>
      <c r="B38" s="6" t="n">
        <v>-37991</v>
      </c>
      <c r="C38" s="6" t="n">
        <v>-56095</v>
      </c>
    </row>
    <row r="39" spans="1:3">
      <c r="A39" s="4" t="s">
        <v>213</v>
      </c>
      <c r="B39" s="6" t="n">
        <v>-10852</v>
      </c>
      <c r="C39" s="6" t="n">
        <v>-38925</v>
      </c>
    </row>
    <row r="40" spans="1:3">
      <c r="A40" s="4" t="s">
        <v>214</v>
      </c>
      <c r="B40" s="6" t="n">
        <v>-147831</v>
      </c>
      <c r="C40" s="6" t="n">
        <v>-122380</v>
      </c>
    </row>
    <row r="41" spans="1:3">
      <c r="A41" s="4" t="s">
        <v>215</v>
      </c>
      <c r="B41" s="6" t="n">
        <v>275</v>
      </c>
      <c r="C41" s="6" t="n">
        <v>290</v>
      </c>
    </row>
    <row r="42" spans="1:3">
      <c r="A42" s="4" t="s">
        <v>216</v>
      </c>
      <c r="B42" s="6" t="n">
        <v>-27174</v>
      </c>
      <c r="C42" s="6" t="n">
        <v>-62868</v>
      </c>
    </row>
    <row r="43" spans="1:3">
      <c r="A43" s="4" t="s">
        <v>217</v>
      </c>
      <c r="B43" s="6" t="n">
        <v>-746</v>
      </c>
      <c r="C43" s="6" t="n">
        <v>-451</v>
      </c>
    </row>
    <row r="44" spans="1:3">
      <c r="A44" s="4" t="s">
        <v>218</v>
      </c>
      <c r="B44" s="6" t="n">
        <v>6993</v>
      </c>
      <c r="C44" s="6" t="n">
        <v>1004</v>
      </c>
    </row>
    <row r="45" spans="1:3">
      <c r="A45" s="4" t="s">
        <v>219</v>
      </c>
      <c r="B45" s="6" t="n">
        <v>12565</v>
      </c>
      <c r="C45" s="6" t="n">
        <v>7401</v>
      </c>
    </row>
    <row r="46" spans="1:3">
      <c r="A46" s="4" t="s">
        <v>220</v>
      </c>
      <c r="B46" s="6" t="n">
        <v>-12884</v>
      </c>
      <c r="C46" s="6" t="n">
        <v>-18295</v>
      </c>
    </row>
    <row r="47" spans="1:3">
      <c r="A47" s="4" t="s">
        <v>221</v>
      </c>
      <c r="B47" s="6" t="n">
        <v>538066</v>
      </c>
      <c r="C47" s="6" t="n">
        <v>-191391</v>
      </c>
    </row>
    <row r="48" spans="1:3">
      <c r="A48" s="3" t="s">
        <v>222</v>
      </c>
    </row>
    <row r="49" spans="1:3">
      <c r="A49" s="4" t="s">
        <v>223</v>
      </c>
      <c r="B49" s="6" t="n">
        <v>86900</v>
      </c>
      <c r="C49" s="6" t="n">
        <v>0</v>
      </c>
    </row>
    <row r="50" spans="1:3">
      <c r="A50" s="4" t="s">
        <v>224</v>
      </c>
      <c r="B50" s="6" t="n">
        <v>-302514</v>
      </c>
      <c r="C50" s="6" t="n">
        <v>-10598</v>
      </c>
    </row>
    <row r="51" spans="1:3">
      <c r="A51" s="4" t="s">
        <v>225</v>
      </c>
      <c r="B51" s="6" t="n">
        <v>195000</v>
      </c>
      <c r="C51" s="6" t="n">
        <v>0</v>
      </c>
    </row>
    <row r="52" spans="1:3">
      <c r="A52" s="4" t="s">
        <v>226</v>
      </c>
      <c r="B52" s="6" t="n">
        <v>-195000</v>
      </c>
      <c r="C52" s="6" t="n">
        <v>0</v>
      </c>
    </row>
    <row r="53" spans="1:3">
      <c r="A53" s="4" t="s">
        <v>227</v>
      </c>
      <c r="B53" s="6" t="n">
        <v>-149919</v>
      </c>
      <c r="C53" s="6" t="n">
        <v>0</v>
      </c>
    </row>
    <row r="54" spans="1:3">
      <c r="A54" s="4" t="s">
        <v>228</v>
      </c>
      <c r="B54" s="6" t="n">
        <v>-477</v>
      </c>
      <c r="C54" s="6" t="n">
        <v>-3229</v>
      </c>
    </row>
    <row r="55" spans="1:3">
      <c r="A55" s="4" t="s">
        <v>229</v>
      </c>
      <c r="B55" s="6" t="n">
        <v>1286</v>
      </c>
      <c r="C55" s="6" t="n">
        <v>127</v>
      </c>
    </row>
    <row r="56" spans="1:3">
      <c r="A56" s="4" t="s">
        <v>230</v>
      </c>
      <c r="B56" s="6" t="n">
        <v>73</v>
      </c>
      <c r="C56" s="6" t="n">
        <v>1025</v>
      </c>
    </row>
    <row r="57" spans="1:3">
      <c r="A57" s="4" t="s">
        <v>231</v>
      </c>
      <c r="B57" s="6" t="n">
        <v>0</v>
      </c>
      <c r="C57" s="6" t="n">
        <v>-60817</v>
      </c>
    </row>
    <row r="58" spans="1:3">
      <c r="A58" s="4" t="s">
        <v>232</v>
      </c>
      <c r="B58" s="6" t="n">
        <v>-85702</v>
      </c>
      <c r="C58" s="6" t="n">
        <v>-86255</v>
      </c>
    </row>
    <row r="59" spans="1:3">
      <c r="A59" s="4" t="s">
        <v>233</v>
      </c>
      <c r="B59" s="6" t="n">
        <v>-697</v>
      </c>
      <c r="C59" s="6" t="n">
        <v>-692</v>
      </c>
    </row>
    <row r="60" spans="1:3">
      <c r="A60" s="4" t="s">
        <v>234</v>
      </c>
      <c r="B60" s="6" t="n">
        <v>-451050</v>
      </c>
      <c r="C60" s="6" t="n">
        <v>-160439</v>
      </c>
    </row>
    <row r="61" spans="1:3">
      <c r="A61" s="4" t="s">
        <v>235</v>
      </c>
      <c r="B61" s="6" t="n">
        <v>162365</v>
      </c>
      <c r="C61" s="6" t="n">
        <v>-206870</v>
      </c>
    </row>
    <row r="62" spans="1:3">
      <c r="A62" s="4" t="s">
        <v>236</v>
      </c>
      <c r="B62" s="6" t="n">
        <v>56694</v>
      </c>
      <c r="C62" s="6" t="n">
        <v>257502</v>
      </c>
    </row>
    <row r="63" spans="1:3">
      <c r="A63" s="4" t="s">
        <v>237</v>
      </c>
      <c r="B63" s="6" t="n">
        <v>219059</v>
      </c>
      <c r="C63" s="6" t="n">
        <v>50632</v>
      </c>
    </row>
    <row r="64" spans="1:3">
      <c r="A64" s="3" t="s">
        <v>238</v>
      </c>
    </row>
    <row r="65" spans="1:3">
      <c r="A65" s="4" t="s">
        <v>239</v>
      </c>
      <c r="B65" s="6" t="n">
        <v>64046</v>
      </c>
      <c r="C65" s="6" t="n">
        <v>80720</v>
      </c>
    </row>
    <row r="66" spans="1:3">
      <c r="A66" s="3" t="s">
        <v>240</v>
      </c>
    </row>
    <row r="67" spans="1:3">
      <c r="A67" s="4" t="s">
        <v>241</v>
      </c>
      <c r="B67" s="6" t="n">
        <v>0</v>
      </c>
      <c r="C67" s="6" t="n">
        <v>-67261</v>
      </c>
    </row>
    <row r="68" spans="1:3">
      <c r="A68" s="4" t="s">
        <v>242</v>
      </c>
      <c r="B68" s="6" t="n">
        <v>0</v>
      </c>
      <c r="C68" s="6" t="n">
        <v>67261</v>
      </c>
    </row>
    <row r="69" spans="1:3">
      <c r="A69" s="4" t="s">
        <v>243</v>
      </c>
      <c r="B69" s="6" t="n">
        <v>30036</v>
      </c>
      <c r="C69" s="6" t="n">
        <v>28318</v>
      </c>
    </row>
    <row r="70" spans="1:3">
      <c r="A70" s="4" t="s">
        <v>244</v>
      </c>
      <c r="B70" s="6" t="n">
        <v>2023</v>
      </c>
      <c r="C70" s="6" t="n">
        <v>0</v>
      </c>
    </row>
    <row r="71" spans="1:3">
      <c r="A71" s="4" t="s">
        <v>245</v>
      </c>
      <c r="B71" s="6" t="n">
        <v>25165</v>
      </c>
      <c r="C71" s="6" t="n">
        <v>0</v>
      </c>
    </row>
    <row r="72" spans="1:3">
      <c r="A72" s="4" t="s">
        <v>246</v>
      </c>
      <c r="B72" s="6" t="n">
        <v>0</v>
      </c>
      <c r="C72" s="6" t="n">
        <v>1585</v>
      </c>
    </row>
    <row r="73" spans="1:3">
      <c r="A73" s="4" t="s">
        <v>247</v>
      </c>
      <c r="B73" s="6" t="n">
        <v>0</v>
      </c>
      <c r="C73" s="6" t="n">
        <v>-1585</v>
      </c>
    </row>
    <row r="74" spans="1:3">
      <c r="A74" s="4" t="s">
        <v>248</v>
      </c>
      <c r="B74" s="6" t="n">
        <v>0</v>
      </c>
      <c r="C74" s="6" t="n">
        <v>2000</v>
      </c>
    </row>
    <row r="75" spans="1:3">
      <c r="A75" s="4" t="s">
        <v>249</v>
      </c>
      <c r="B75" s="6" t="n">
        <v>0</v>
      </c>
      <c r="C75" s="6" t="n">
        <v>-2000</v>
      </c>
    </row>
    <row r="76" spans="1:3">
      <c r="A76" s="4" t="s">
        <v>250</v>
      </c>
      <c r="B76" s="6" t="n">
        <v>44313</v>
      </c>
      <c r="C76" s="6" t="n">
        <v>0</v>
      </c>
    </row>
    <row r="77" spans="1:3">
      <c r="A77" s="4" t="s">
        <v>251</v>
      </c>
      <c r="B77" s="6" t="n">
        <v>-12642</v>
      </c>
      <c r="C77" s="6" t="n">
        <v>0</v>
      </c>
    </row>
    <row r="78" spans="1:3">
      <c r="A78" s="4" t="s">
        <v>252</v>
      </c>
      <c r="B78" s="6" t="n">
        <v>-20582</v>
      </c>
      <c r="C78" s="6" t="n">
        <v>0</v>
      </c>
    </row>
    <row r="79" spans="1:3">
      <c r="A79" s="4" t="s">
        <v>253</v>
      </c>
      <c r="B79" s="6" t="n">
        <v>-12384</v>
      </c>
      <c r="C79" s="6" t="n">
        <v>0</v>
      </c>
    </row>
    <row r="80" spans="1:3">
      <c r="A80" s="4" t="s">
        <v>254</v>
      </c>
      <c r="B80" s="6" t="n">
        <v>-5012</v>
      </c>
      <c r="C80" s="6" t="n">
        <v>-2472</v>
      </c>
    </row>
    <row r="81" spans="1:3">
      <c r="A81" s="4" t="s">
        <v>255</v>
      </c>
      <c r="B81" s="6" t="n">
        <v>2487</v>
      </c>
      <c r="C81" s="6" t="n">
        <v>6873</v>
      </c>
    </row>
    <row r="82" spans="1:3">
      <c r="A82" s="4" t="s">
        <v>22</v>
      </c>
    </row>
    <row r="83" spans="1:3">
      <c r="A83" s="3" t="s">
        <v>185</v>
      </c>
    </row>
    <row r="84" spans="1:3">
      <c r="A84" s="4" t="s">
        <v>124</v>
      </c>
      <c r="B84" s="6" t="n">
        <v>52871</v>
      </c>
      <c r="C84" s="6" t="n">
        <v>31960</v>
      </c>
    </row>
    <row r="85" spans="1:3">
      <c r="A85" s="3" t="s">
        <v>186</v>
      </c>
    </row>
    <row r="86" spans="1:3">
      <c r="A86" s="4" t="s">
        <v>107</v>
      </c>
      <c r="B86" s="6" t="n">
        <v>142736</v>
      </c>
      <c r="C86" s="6" t="n">
        <v>160355</v>
      </c>
    </row>
    <row r="87" spans="1:3">
      <c r="A87" s="4" t="s">
        <v>187</v>
      </c>
      <c r="B87" s="6" t="n">
        <v>2063</v>
      </c>
      <c r="C87" s="6" t="n">
        <v>3377</v>
      </c>
    </row>
    <row r="88" spans="1:3">
      <c r="A88" s="4" t="s">
        <v>188</v>
      </c>
      <c r="B88" s="6" t="n">
        <v>1108</v>
      </c>
      <c r="C88" s="6" t="n">
        <v>-507</v>
      </c>
    </row>
    <row r="89" spans="1:3">
      <c r="A89" s="4" t="s">
        <v>189</v>
      </c>
      <c r="B89" s="6" t="n">
        <v>3612</v>
      </c>
      <c r="C89" s="6" t="n">
        <v>4312</v>
      </c>
    </row>
    <row r="90" spans="1:3">
      <c r="A90" s="4" t="s">
        <v>190</v>
      </c>
      <c r="B90" s="6" t="n">
        <v>-879</v>
      </c>
      <c r="C90" s="6" t="n">
        <v>-2056</v>
      </c>
    </row>
    <row r="91" spans="1:3">
      <c r="A91" s="4" t="s">
        <v>191</v>
      </c>
      <c r="B91" s="6" t="n">
        <v>-22049</v>
      </c>
      <c r="C91" s="6" t="n">
        <v>-17579</v>
      </c>
    </row>
    <row r="92" spans="1:3">
      <c r="A92" s="4" t="s">
        <v>192</v>
      </c>
      <c r="B92" s="6" t="n">
        <v>-5090</v>
      </c>
      <c r="C92" s="6" t="n">
        <v>-5473</v>
      </c>
    </row>
    <row r="93" spans="1:3">
      <c r="A93" s="4" t="s">
        <v>193</v>
      </c>
      <c r="B93" s="6" t="n">
        <v>66</v>
      </c>
      <c r="C93" s="6" t="n">
        <v>66</v>
      </c>
    </row>
    <row r="94" spans="1:3">
      <c r="A94" s="4" t="s">
        <v>194</v>
      </c>
      <c r="B94" s="6" t="n">
        <v>573</v>
      </c>
      <c r="C94" s="6" t="n">
        <v>1276</v>
      </c>
    </row>
    <row r="95" spans="1:3">
      <c r="A95" s="4" t="s">
        <v>195</v>
      </c>
      <c r="B95" s="6" t="n">
        <v>-19529</v>
      </c>
      <c r="C95" s="6" t="n">
        <v>0</v>
      </c>
    </row>
    <row r="96" spans="1:3">
      <c r="A96" s="4" t="s">
        <v>196</v>
      </c>
      <c r="B96" s="6" t="n">
        <v>-114813</v>
      </c>
      <c r="C96" s="6" t="n">
        <v>-19692</v>
      </c>
    </row>
    <row r="97" spans="1:3">
      <c r="A97" s="4" t="s">
        <v>197</v>
      </c>
      <c r="B97" s="6" t="n">
        <v>0</v>
      </c>
      <c r="C97" s="6" t="n">
        <v>-758</v>
      </c>
    </row>
    <row r="98" spans="1:3">
      <c r="A98" s="4" t="s">
        <v>198</v>
      </c>
      <c r="B98" s="6" t="n">
        <v>13157</v>
      </c>
      <c r="C98" s="6" t="n">
        <v>0</v>
      </c>
    </row>
    <row r="99" spans="1:3">
      <c r="A99" s="4" t="s">
        <v>109</v>
      </c>
      <c r="B99" s="6" t="n">
        <v>13069</v>
      </c>
      <c r="C99" s="6" t="n">
        <v>2508</v>
      </c>
    </row>
    <row r="100" spans="1:3">
      <c r="A100" s="4" t="s">
        <v>114</v>
      </c>
      <c r="B100" s="6" t="n">
        <v>0</v>
      </c>
      <c r="C100" s="6" t="n">
        <v>-11853</v>
      </c>
    </row>
    <row r="101" spans="1:3">
      <c r="A101" s="4" t="s">
        <v>199</v>
      </c>
      <c r="B101" s="6" t="n">
        <v>9945</v>
      </c>
      <c r="C101" s="6" t="n">
        <v>2579</v>
      </c>
    </row>
    <row r="102" spans="1:3">
      <c r="A102" s="4" t="s">
        <v>200</v>
      </c>
      <c r="B102" s="6" t="n">
        <v>-681</v>
      </c>
      <c r="C102" s="6" t="n">
        <v>-906</v>
      </c>
    </row>
    <row r="103" spans="1:3">
      <c r="A103" s="3" t="s">
        <v>201</v>
      </c>
    </row>
    <row r="104" spans="1:3">
      <c r="A104" s="4" t="s">
        <v>202</v>
      </c>
      <c r="B104" s="6" t="n">
        <v>4041</v>
      </c>
      <c r="C104" s="6" t="n">
        <v>-1008</v>
      </c>
    </row>
    <row r="105" spans="1:3">
      <c r="A105" s="4" t="s">
        <v>40</v>
      </c>
      <c r="B105" s="6" t="n">
        <v>-10332</v>
      </c>
      <c r="C105" s="6" t="n">
        <v>-9511</v>
      </c>
    </row>
    <row r="106" spans="1:3">
      <c r="A106" s="4" t="s">
        <v>46</v>
      </c>
      <c r="B106" s="6" t="n">
        <v>7163</v>
      </c>
      <c r="C106" s="6" t="n">
        <v>13819</v>
      </c>
    </row>
    <row r="107" spans="1:3">
      <c r="A107" s="4" t="s">
        <v>48</v>
      </c>
      <c r="B107" s="6" t="n">
        <v>-2000</v>
      </c>
      <c r="C107" s="6" t="n">
        <v>-3491</v>
      </c>
    </row>
    <row r="108" spans="1:3">
      <c r="A108" s="4" t="s">
        <v>51</v>
      </c>
      <c r="B108" s="6" t="n">
        <v>318</v>
      </c>
      <c r="C108" s="6" t="n">
        <v>-2458</v>
      </c>
    </row>
    <row r="109" spans="1:3">
      <c r="A109" s="4" t="s">
        <v>203</v>
      </c>
      <c r="B109" s="6" t="n">
        <v>75349</v>
      </c>
      <c r="C109" s="6" t="n">
        <v>144960</v>
      </c>
    </row>
    <row r="110" spans="1:3">
      <c r="A110" s="3" t="s">
        <v>204</v>
      </c>
    </row>
    <row r="111" spans="1:3">
      <c r="A111" s="4" t="s">
        <v>205</v>
      </c>
      <c r="B111" s="6" t="n">
        <v>-20406</v>
      </c>
      <c r="C111" s="6" t="n">
        <v>-141303</v>
      </c>
    </row>
    <row r="112" spans="1:3">
      <c r="A112" s="4" t="s">
        <v>206</v>
      </c>
      <c r="B112" s="6" t="n">
        <v>0</v>
      </c>
      <c r="C112" s="6" t="n">
        <v>-62812</v>
      </c>
    </row>
    <row r="113" spans="1:3">
      <c r="A113" s="4" t="s">
        <v>207</v>
      </c>
      <c r="B113" s="6" t="n">
        <v>758931</v>
      </c>
      <c r="C113" s="6" t="n">
        <v>152243</v>
      </c>
    </row>
    <row r="114" spans="1:3">
      <c r="A114" s="4" t="s">
        <v>208</v>
      </c>
      <c r="B114" s="6" t="n">
        <v>0</v>
      </c>
      <c r="C114" s="6" t="n">
        <v>62800</v>
      </c>
    </row>
    <row r="115" spans="1:3">
      <c r="A115" s="4" t="s">
        <v>209</v>
      </c>
      <c r="B115" s="6" t="n">
        <v>20551</v>
      </c>
      <c r="C115" s="6" t="n">
        <v>0</v>
      </c>
    </row>
    <row r="116" spans="1:3">
      <c r="A116" s="4" t="s">
        <v>210</v>
      </c>
      <c r="B116" s="6" t="n">
        <v>-3365</v>
      </c>
      <c r="C116" s="6" t="n">
        <v>0</v>
      </c>
    </row>
    <row r="117" spans="1:3">
      <c r="A117" s="4" t="s">
        <v>211</v>
      </c>
      <c r="B117" s="6" t="n">
        <v>0</v>
      </c>
      <c r="C117" s="6" t="n">
        <v>88000</v>
      </c>
    </row>
    <row r="118" spans="1:3">
      <c r="A118" s="4" t="s">
        <v>212</v>
      </c>
      <c r="B118" s="6" t="n">
        <v>-37991</v>
      </c>
      <c r="C118" s="6" t="n">
        <v>-56095</v>
      </c>
    </row>
    <row r="119" spans="1:3">
      <c r="A119" s="4" t="s">
        <v>213</v>
      </c>
      <c r="B119" s="6" t="n">
        <v>-10852</v>
      </c>
      <c r="C119" s="6" t="n">
        <v>-38925</v>
      </c>
    </row>
    <row r="120" spans="1:3">
      <c r="A120" s="4" t="s">
        <v>214</v>
      </c>
      <c r="B120" s="6" t="n">
        <v>-147831</v>
      </c>
      <c r="C120" s="6" t="n">
        <v>-122380</v>
      </c>
    </row>
    <row r="121" spans="1:3">
      <c r="A121" s="4" t="s">
        <v>215</v>
      </c>
      <c r="B121" s="6" t="n">
        <v>275</v>
      </c>
      <c r="C121" s="6" t="n">
        <v>290</v>
      </c>
    </row>
    <row r="122" spans="1:3">
      <c r="A122" s="4" t="s">
        <v>216</v>
      </c>
      <c r="B122" s="6" t="n">
        <v>-27174</v>
      </c>
      <c r="C122" s="6" t="n">
        <v>-62868</v>
      </c>
    </row>
    <row r="123" spans="1:3">
      <c r="A123" s="4" t="s">
        <v>217</v>
      </c>
      <c r="B123" s="6" t="n">
        <v>-746</v>
      </c>
      <c r="C123" s="6" t="n">
        <v>-451</v>
      </c>
    </row>
    <row r="124" spans="1:3">
      <c r="A124" s="4" t="s">
        <v>218</v>
      </c>
      <c r="B124" s="6" t="n">
        <v>6993</v>
      </c>
      <c r="C124" s="6" t="n">
        <v>1004</v>
      </c>
    </row>
    <row r="125" spans="1:3">
      <c r="A125" s="4" t="s">
        <v>219</v>
      </c>
      <c r="B125" s="6" t="n">
        <v>12565</v>
      </c>
      <c r="C125" s="6" t="n">
        <v>7401</v>
      </c>
    </row>
    <row r="126" spans="1:3">
      <c r="A126" s="4" t="s">
        <v>220</v>
      </c>
      <c r="B126" s="6" t="n">
        <v>-12884</v>
      </c>
      <c r="C126" s="6" t="n">
        <v>-18295</v>
      </c>
    </row>
    <row r="127" spans="1:3">
      <c r="A127" s="4" t="s">
        <v>221</v>
      </c>
      <c r="B127" s="6" t="n">
        <v>538066</v>
      </c>
      <c r="C127" s="6" t="n">
        <v>-191391</v>
      </c>
    </row>
    <row r="128" spans="1:3">
      <c r="A128" s="3" t="s">
        <v>222</v>
      </c>
    </row>
    <row r="129" spans="1:3">
      <c r="A129" s="4" t="s">
        <v>223</v>
      </c>
      <c r="B129" s="6" t="n">
        <v>86900</v>
      </c>
      <c r="C129" s="6" t="n">
        <v>0</v>
      </c>
    </row>
    <row r="130" spans="1:3">
      <c r="A130" s="4" t="s">
        <v>224</v>
      </c>
      <c r="B130" s="6" t="n">
        <v>-302514</v>
      </c>
      <c r="C130" s="6" t="n">
        <v>-10598</v>
      </c>
    </row>
    <row r="131" spans="1:3">
      <c r="A131" s="4" t="s">
        <v>225</v>
      </c>
      <c r="B131" s="6" t="n">
        <v>195000</v>
      </c>
      <c r="C131" s="6" t="n">
        <v>0</v>
      </c>
    </row>
    <row r="132" spans="1:3">
      <c r="A132" s="4" t="s">
        <v>226</v>
      </c>
      <c r="B132" s="6" t="n">
        <v>-195000</v>
      </c>
      <c r="C132" s="6" t="n">
        <v>0</v>
      </c>
    </row>
    <row r="133" spans="1:3">
      <c r="A133" s="4" t="s">
        <v>227</v>
      </c>
      <c r="B133" s="6" t="n">
        <v>-149919</v>
      </c>
      <c r="C133" s="6" t="n">
        <v>0</v>
      </c>
    </row>
    <row r="134" spans="1:3">
      <c r="A134" s="4" t="s">
        <v>228</v>
      </c>
      <c r="B134" s="6" t="n">
        <v>-477</v>
      </c>
      <c r="C134" s="6" t="n">
        <v>-3229</v>
      </c>
    </row>
    <row r="135" spans="1:3">
      <c r="A135" s="4" t="s">
        <v>229</v>
      </c>
      <c r="B135" s="6" t="n">
        <v>1286</v>
      </c>
      <c r="C135" s="6" t="n">
        <v>127</v>
      </c>
    </row>
    <row r="136" spans="1:3">
      <c r="A136" s="4" t="s">
        <v>230</v>
      </c>
      <c r="B136" s="6" t="n">
        <v>73</v>
      </c>
      <c r="C136" s="6" t="n">
        <v>1025</v>
      </c>
    </row>
    <row r="137" spans="1:3">
      <c r="A137" s="4" t="s">
        <v>231</v>
      </c>
      <c r="B137" s="6" t="n">
        <v>0</v>
      </c>
      <c r="C137" s="6" t="n">
        <v>-60817</v>
      </c>
    </row>
    <row r="138" spans="1:3">
      <c r="A138" s="4" t="s">
        <v>232</v>
      </c>
      <c r="B138" s="6" t="n">
        <v>-86399</v>
      </c>
      <c r="C138" s="6" t="n">
        <v>-86947</v>
      </c>
    </row>
    <row r="139" spans="1:3">
      <c r="A139" s="4" t="s">
        <v>234</v>
      </c>
      <c r="B139" s="6" t="n">
        <v>-451050</v>
      </c>
      <c r="C139" s="6" t="n">
        <v>-160439</v>
      </c>
    </row>
    <row r="140" spans="1:3">
      <c r="A140" s="4" t="s">
        <v>235</v>
      </c>
      <c r="B140" s="6" t="n">
        <v>162365</v>
      </c>
      <c r="C140" s="6" t="n">
        <v>-206870</v>
      </c>
    </row>
    <row r="141" spans="1:3">
      <c r="A141" s="4" t="s">
        <v>236</v>
      </c>
      <c r="B141" s="6" t="n">
        <v>56694</v>
      </c>
      <c r="C141" s="6" t="n">
        <v>257502</v>
      </c>
    </row>
    <row r="142" spans="1:3">
      <c r="A142" s="4" t="s">
        <v>237</v>
      </c>
      <c r="B142" s="6" t="n">
        <v>219059</v>
      </c>
      <c r="C142" s="6" t="n">
        <v>50632</v>
      </c>
    </row>
    <row r="143" spans="1:3">
      <c r="A143" s="3" t="s">
        <v>238</v>
      </c>
    </row>
    <row r="144" spans="1:3">
      <c r="A144" s="4" t="s">
        <v>239</v>
      </c>
      <c r="B144" s="6" t="n">
        <v>64046</v>
      </c>
      <c r="C144" s="6" t="n">
        <v>80720</v>
      </c>
    </row>
    <row r="145" spans="1:3">
      <c r="A145" s="3" t="s">
        <v>240</v>
      </c>
    </row>
    <row r="146" spans="1:3">
      <c r="A146" s="4" t="s">
        <v>241</v>
      </c>
      <c r="B146" s="6" t="n">
        <v>0</v>
      </c>
      <c r="C146" s="6" t="n">
        <v>-67261</v>
      </c>
    </row>
    <row r="147" spans="1:3">
      <c r="A147" s="4" t="s">
        <v>242</v>
      </c>
      <c r="B147" s="6" t="n">
        <v>0</v>
      </c>
      <c r="C147" s="6" t="n">
        <v>67261</v>
      </c>
    </row>
    <row r="148" spans="1:3">
      <c r="A148" s="4" t="s">
        <v>243</v>
      </c>
      <c r="B148" s="6" t="n">
        <v>30036</v>
      </c>
      <c r="C148" s="6" t="n">
        <v>28318</v>
      </c>
    </row>
    <row r="149" spans="1:3">
      <c r="A149" s="4" t="s">
        <v>244</v>
      </c>
      <c r="B149" s="6" t="n">
        <v>2023</v>
      </c>
      <c r="C149" s="6" t="n">
        <v>0</v>
      </c>
    </row>
    <row r="150" spans="1:3">
      <c r="A150" s="4" t="s">
        <v>245</v>
      </c>
      <c r="B150" s="6" t="n">
        <v>25165</v>
      </c>
      <c r="C150" s="6" t="n">
        <v>0</v>
      </c>
    </row>
    <row r="151" spans="1:3">
      <c r="A151" s="4" t="s">
        <v>246</v>
      </c>
      <c r="B151" s="6" t="n">
        <v>0</v>
      </c>
      <c r="C151" s="6" t="n">
        <v>1585</v>
      </c>
    </row>
    <row r="152" spans="1:3">
      <c r="A152" s="4" t="s">
        <v>247</v>
      </c>
      <c r="B152" s="6" t="n">
        <v>0</v>
      </c>
      <c r="C152" s="6" t="n">
        <v>-1585</v>
      </c>
    </row>
    <row r="153" spans="1:3">
      <c r="A153" s="4" t="s">
        <v>248</v>
      </c>
      <c r="B153" s="6" t="n">
        <v>0</v>
      </c>
      <c r="C153" s="6" t="n">
        <v>2000</v>
      </c>
    </row>
    <row r="154" spans="1:3">
      <c r="A154" s="4" t="s">
        <v>249</v>
      </c>
      <c r="B154" s="6" t="n">
        <v>0</v>
      </c>
      <c r="C154" s="6" t="n">
        <v>-2000</v>
      </c>
    </row>
    <row r="155" spans="1:3">
      <c r="A155" s="4" t="s">
        <v>250</v>
      </c>
      <c r="B155" s="6" t="n">
        <v>44313</v>
      </c>
      <c r="C155" s="6" t="n">
        <v>0</v>
      </c>
    </row>
    <row r="156" spans="1:3">
      <c r="A156" s="4" t="s">
        <v>251</v>
      </c>
      <c r="B156" s="6" t="n">
        <v>-12642</v>
      </c>
      <c r="C156" s="6" t="n">
        <v>0</v>
      </c>
    </row>
    <row r="157" spans="1:3">
      <c r="A157" s="4" t="s">
        <v>252</v>
      </c>
      <c r="B157" s="6" t="n">
        <v>-20582</v>
      </c>
      <c r="C157" s="6" t="n">
        <v>0</v>
      </c>
    </row>
    <row r="158" spans="1:3">
      <c r="A158" s="4" t="s">
        <v>253</v>
      </c>
      <c r="B158" s="6" t="n">
        <v>-12384</v>
      </c>
      <c r="C158" s="6" t="n">
        <v>0</v>
      </c>
    </row>
    <row r="159" spans="1:3">
      <c r="A159" s="4" t="s">
        <v>254</v>
      </c>
      <c r="B159" s="6" t="n">
        <v>-5012</v>
      </c>
      <c r="C159" s="6" t="n">
        <v>-2472</v>
      </c>
    </row>
    <row r="160" spans="1:3">
      <c r="A160" s="4" t="s">
        <v>255</v>
      </c>
      <c r="B160" s="7" t="n">
        <v>2487</v>
      </c>
      <c r="C160" s="7" t="n">
        <v>68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56</v>
      </c>
      <c r="B1" s="2" t="s">
        <v>1</v>
      </c>
    </row>
    <row r="2" spans="1:3">
      <c r="B2" s="2" t="s">
        <v>2</v>
      </c>
      <c r="C2" s="2" t="s">
        <v>95</v>
      </c>
    </row>
    <row r="3" spans="1:3">
      <c r="A3" s="3" t="s">
        <v>238</v>
      </c>
    </row>
    <row r="4" spans="1:3">
      <c r="A4" s="4" t="s">
        <v>257</v>
      </c>
      <c r="B4" s="7" t="n">
        <v>10023</v>
      </c>
      <c r="C4" s="7" t="n">
        <v>8764</v>
      </c>
    </row>
    <row r="5" spans="1:3">
      <c r="A5" s="4" t="s">
        <v>22</v>
      </c>
    </row>
    <row r="6" spans="1:3">
      <c r="A6" s="3" t="s">
        <v>238</v>
      </c>
    </row>
    <row r="7" spans="1:3">
      <c r="A7" s="4" t="s">
        <v>257</v>
      </c>
      <c r="B7" s="7" t="n">
        <v>10023</v>
      </c>
      <c r="C7" s="7" t="n">
        <v>876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Bene</vt:lpstr>
      <vt:lpstr>Consolidated Statements of Ben7</vt:lpstr>
      <vt:lpstr>Consolidated Statements of Cash</vt:lpstr>
      <vt:lpstr>Consolidated Statements of Cas9</vt:lpstr>
      <vt:lpstr>Consolidated Statements of Part</vt:lpstr>
      <vt:lpstr>Consolidated Statements of Pa11</vt:lpstr>
      <vt:lpstr>Organization of the Parent Comp</vt:lpstr>
      <vt:lpstr>Basis of Presentation</vt:lpstr>
      <vt:lpstr>Real Estate Investments</vt:lpstr>
      <vt:lpstr>Investment in Unconsolidated Re</vt:lpstr>
      <vt:lpstr>Intangible Assets and Liabiliti</vt:lpstr>
      <vt:lpstr>Debt Obligations</vt:lpstr>
      <vt:lpstr>Fair Value of Financial Instrum</vt:lpstr>
      <vt:lpstr>Limited Partners' Non-Controlli</vt:lpstr>
      <vt:lpstr>Fair Value of Derivative Financ</vt:lpstr>
      <vt:lpstr>Beneficiaries Equity of the Par</vt:lpstr>
      <vt:lpstr>Partners Equity of The Operatin</vt:lpstr>
      <vt:lpstr>Segment Information</vt:lpstr>
      <vt:lpstr>Commitments and Contingencies</vt:lpstr>
      <vt:lpstr>Subsequent Events</vt:lpstr>
      <vt:lpstr>Basis of Presentation (Policies</vt:lpstr>
      <vt:lpstr>Real Estate Investments (Tables</vt:lpstr>
      <vt:lpstr>Investment in Unconsolidated 28</vt:lpstr>
      <vt:lpstr>Intangible Assets and Liabili29</vt:lpstr>
      <vt:lpstr>Debt Obligations (Tables)</vt:lpstr>
      <vt:lpstr>Fair Value of Financial Instr31</vt:lpstr>
      <vt:lpstr>Fair Value of Derivative Fina32</vt:lpstr>
      <vt:lpstr>Beneficiaries Equity of the P33</vt:lpstr>
      <vt:lpstr>Partners Equity of the Operat34</vt:lpstr>
      <vt:lpstr>Segment Information (Tables)</vt:lpstr>
      <vt:lpstr>Commitments and Contingencies (</vt:lpstr>
      <vt:lpstr>Organization of The Parent Co37</vt:lpstr>
      <vt:lpstr>Real Estate Investments - Gross</vt:lpstr>
      <vt:lpstr>Real Estate Investments - Acqui</vt:lpstr>
      <vt:lpstr>Real Estate Investments - Summa</vt:lpstr>
      <vt:lpstr>Real Estate Investments - Sum41</vt:lpstr>
      <vt:lpstr>Real Estate Investments - Dispo</vt:lpstr>
      <vt:lpstr>Real Estate Investments - Sum43</vt:lpstr>
      <vt:lpstr>Investment in Unconsolidated 44</vt:lpstr>
      <vt:lpstr>Investment in Unconsolidated 45</vt:lpstr>
      <vt:lpstr>Investment in Unconsolidated 46</vt:lpstr>
      <vt:lpstr>Investment in Unconsolidated 47</vt:lpstr>
      <vt:lpstr>Investment in Unconsolidated 48</vt:lpstr>
      <vt:lpstr>Intangible Assets and Liabili49</vt:lpstr>
      <vt:lpstr>Intangible Assets and Liabili50</vt:lpstr>
      <vt:lpstr>Debt Obligations - Consolidated</vt:lpstr>
      <vt:lpstr>Debt Obligations - Consolidat52</vt:lpstr>
      <vt:lpstr>Debt Obligations (Textual) (Det</vt:lpstr>
      <vt:lpstr>Fair Value of Financial Instr54</vt:lpstr>
      <vt:lpstr>Fair Value of Financial Instr55</vt:lpstr>
      <vt:lpstr>Fair Value of Financial Instr56</vt:lpstr>
      <vt:lpstr>Limited Partners' Non-Control57</vt:lpstr>
      <vt:lpstr>Fair Value of Derivative Fina58</vt:lpstr>
      <vt:lpstr>Beneficiaries Equity of the P59</vt:lpstr>
      <vt:lpstr>Beneficiaries Equity of the P60</vt:lpstr>
      <vt:lpstr>Partners Equity of the Operat61</vt:lpstr>
      <vt:lpstr>Partners Equity of the Operat62</vt:lpstr>
      <vt:lpstr>Segment Information (Textual) (</vt:lpstr>
      <vt:lpstr>Segment Information - Real Esta</vt:lpstr>
      <vt:lpstr>Segment Information - Real Es65</vt:lpstr>
      <vt:lpstr>Segment Information - Net Opera</vt:lpstr>
      <vt:lpstr>Segment Information - Net Ope67</vt:lpstr>
      <vt:lpstr>Segment Information - Unconsoli</vt:lpstr>
      <vt:lpstr>Segment Information - Unconso69</vt:lpstr>
      <vt:lpstr>Segment Information - Reconcili</vt:lpstr>
      <vt:lpstr>Commitments and Contingencies71</vt:lpstr>
      <vt:lpstr>Commitments and Contingencies -</vt:lpstr>
      <vt:lpstr>Subsequent Events (Textual)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7:04:16Z</dcterms:created>
  <dcterms:modified xmlns:dcterms="http://purl.org/dc/terms/" xmlns:xsi="http://www.w3.org/2001/XMLSchema-instance" xsi:type="dcterms:W3CDTF">2016-10-24T17:04:16Z</dcterms:modified>
  <dc:title xmlns:dc="http://purl.org/dc/elements/1.1/">Untitled</dc:title>
  <dc:description xmlns:dc="http://purl.org/dc/elements/1.1/"/>
  <dc:subject xmlns:dc="http://purl.org/dc/elements/1.1/"/>
  <cp:keywords/>
  <cp:category/>
</cp:coreProperties>
</file>